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Net "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Recent Accounting Pronouncement" sheetId="11" r:id="rId11"/>
    <s:sheet name="Earnings Per Share" sheetId="12" r:id="rId12"/>
    <s:sheet name="Securities Available for Sale" sheetId="13" r:id="rId13"/>
    <s:sheet name="Loans" sheetId="14" r:id="rId14"/>
    <s:sheet name="Deposits" sheetId="15" r:id="rId15"/>
    <s:sheet name="Borrowings" sheetId="16" r:id="rId16"/>
    <s:sheet name="Commitments and Derivatives" sheetId="17" r:id="rId17"/>
    <s:sheet name="Fair Values of Assets and Liabi" sheetId="18" r:id="rId18"/>
    <s:sheet name="Recent Accounting Pronounceme19" sheetId="19" r:id="rId19"/>
    <s:sheet name="Earnings Per Share (Tables)" sheetId="20" r:id="rId20"/>
    <s:sheet name="Securities Available for Sale (" sheetId="21" r:id="rId21"/>
    <s:sheet name="Loans (Tables)" sheetId="22" r:id="rId22"/>
    <s:sheet name="Deposits (Tables)" sheetId="23" r:id="rId23"/>
    <s:sheet name="Borrowings (Tables)" sheetId="24" r:id="rId24"/>
    <s:sheet name="Commitments and Derivatives (Ta" sheetId="25" r:id="rId25"/>
    <s:sheet name="Fair Values of Assets and Lia26" sheetId="26" r:id="rId26"/>
    <s:sheet name="Basis of Presentation - Additio" sheetId="27" r:id="rId27"/>
    <s:sheet name="Recent Accounting Pronounceme28" sheetId="28" r:id="rId28"/>
    <s:sheet name="Earnings Per Share - Computatio" sheetId="29" r:id="rId29"/>
    <s:sheet name="Earnings Per Share - Additional" sheetId="30" r:id="rId30"/>
    <s:sheet name="Securities Available for Sale -" sheetId="31" r:id="rId31"/>
    <s:sheet name="Securities Available for Sale32" sheetId="32" r:id="rId32"/>
    <s:sheet name="Securities Available for Sale33" sheetId="33" r:id="rId33"/>
    <s:sheet name="Securities Available for Sale34" sheetId="34" r:id="rId34"/>
    <s:sheet name="Loans - Summary of Loans (Detai" sheetId="35" r:id="rId35"/>
    <s:sheet name="Loans - Additional Information " sheetId="36" r:id="rId36"/>
    <s:sheet name="Loans - Outstanding Balance of " sheetId="37" r:id="rId37"/>
    <s:sheet name="Loans - Accretable Discount (De" sheetId="38" r:id="rId38"/>
    <s:sheet name="Loans - Allowance for Loan Loss" sheetId="39" r:id="rId39"/>
    <s:sheet name="Loans - Past Due and Non Accrua" sheetId="40" r:id="rId40"/>
    <s:sheet name="Loans - Impaired Loans of Compa" sheetId="41" r:id="rId41"/>
    <s:sheet name="Loans - Summary of Troubled Deb" sheetId="42" r:id="rId42"/>
    <s:sheet name="Loans - Risk Ratings (Detail)" sheetId="43" r:id="rId43"/>
    <s:sheet name="Deposits - Summary of Deposit B" sheetId="44" r:id="rId44"/>
    <s:sheet name="Deposits - Summary of Term Cert" sheetId="45" r:id="rId45"/>
    <s:sheet name="Deposits - Additional Informati" sheetId="46" r:id="rId46"/>
    <s:sheet name="Borrowings - Additional Informa" sheetId="47" r:id="rId47"/>
    <s:sheet name="Borrowings - Long-term Debt, FH" sheetId="48" r:id="rId48"/>
    <s:sheet name="Commitments and Derivatives - L" sheetId="49" r:id="rId49"/>
    <s:sheet name="Commitments and Derivatives - A" sheetId="50" r:id="rId50"/>
    <s:sheet name="Commitments and Derivatives - S" sheetId="51" r:id="rId51"/>
    <s:sheet name="Commitments and Derivatives - F" sheetId="52" r:id="rId52"/>
    <s:sheet name="Commitments and Derivatives - D" sheetId="53" r:id="rId53"/>
    <s:sheet name="Fair Values of Assets and Lia54" sheetId="54" r:id="rId54"/>
    <s:sheet name="Fair Values of Assets and Lia55" sheetId="55" r:id="rId55"/>
    <s:sheet name="Fair Values of Assets and Lia56" sheetId="56" r:id="rId56"/>
    <s:sheet name="Fair Values of Assets and Lia57" sheetId="57" r:id="rId57"/>
    <s:sheet name="Fair Values of Assets and Lia58" sheetId="58" r:id="rId58"/>
  </s:sheets>
  <s:definedNames/>
  <s:calcPr calcId="124519" calcMode="auto" fullCalcOnLoad="1"/>
</s:workbook>
</file>

<file path=xl/sharedStrings.xml><?xml version="1.0" encoding="utf-8"?>
<sst xmlns="http://schemas.openxmlformats.org/spreadsheetml/2006/main" uniqueCount="719">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EBSB</t>
  </si>
  <si>
    <t>Entity Registrant Name</t>
  </si>
  <si>
    <t>Meridian Bancorp, Inc.</t>
  </si>
  <si>
    <t>Entity Central Index Key</t>
  </si>
  <si>
    <t>Current Fiscal Year End Date</t>
  </si>
  <si>
    <t>--12-31</t>
  </si>
  <si>
    <t>Entity Filer Category</t>
  </si>
  <si>
    <t>Accelerated Filer</t>
  </si>
  <si>
    <t>Entity Common Stock, Shares Outstanding</t>
  </si>
  <si>
    <t>Consolidated Balance Sheets (Unaudited) - USD ($)</t>
  </si>
  <si>
    <t>Dec. 31, 2015</t>
  </si>
  <si>
    <t>ASSETS</t>
  </si>
  <si>
    <t>Cash and due from banks</t>
  </si>
  <si>
    <t>Certificates of deposit</t>
  </si>
  <si>
    <t>Securities available for sale, at fair value</t>
  </si>
  <si>
    <t>Federal Home Loan Bank stock, at cost</t>
  </si>
  <si>
    <t>Loans held for sale</t>
  </si>
  <si>
    <t>Loans, net of fees and costs</t>
  </si>
  <si>
    <t>Less: allowance for loan losses</t>
  </si>
  <si>
    <t>Loans, net</t>
  </si>
  <si>
    <t>Bank-owned life insurance</t>
  </si>
  <si>
    <t>Foreclosed real estate, net</t>
  </si>
  <si>
    <t>Premises and equipment, net</t>
  </si>
  <si>
    <t>Accrued interest receivable</t>
  </si>
  <si>
    <t>Deferred tax asset, net</t>
  </si>
  <si>
    <t>Goodwill</t>
  </si>
  <si>
    <t>Other assets</t>
  </si>
  <si>
    <t>Total assets</t>
  </si>
  <si>
    <t>Deposits:</t>
  </si>
  <si>
    <t>Non interest-bearing</t>
  </si>
  <si>
    <t>Interest-bearing</t>
  </si>
  <si>
    <t>Total deposits</t>
  </si>
  <si>
    <t>Short-term borrowings</t>
  </si>
  <si>
    <t>Long-term debt</t>
  </si>
  <si>
    <t>Accrued expenses and other liabilities</t>
  </si>
  <si>
    <t>Total liabilities</t>
  </si>
  <si>
    <t>Stockholders' equity:</t>
  </si>
  <si>
    <t>Preferred stock, $0.01 par value, 50,000,000 shares authorized; none issued</t>
  </si>
  <si>
    <t xml:space="preserve"> </t>
  </si>
  <si>
    <t>Common stock, $0.01 par value, 100,000,000 shares authorized; 53,688,566 and 54,875,237 shares issued and outstanding at June 30, 2016 and December 31, 2015, respectively</t>
  </si>
  <si>
    <t>Additional paid-in capital</t>
  </si>
  <si>
    <t>Retained earnings</t>
  </si>
  <si>
    <t>Accumulated other comprehensive income (loss)</t>
  </si>
  <si>
    <t>Unearned compensation-ESOP, 2,739,682 and 2,800,564 shares at June 30, 2016 and December 31, 2015, respectively</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Unearned compensation, ESOP</t>
  </si>
  <si>
    <t>Consolidated Statements of Net Income (Unaudited) - USD ($) $ in Thousands</t>
  </si>
  <si>
    <t>3 Months Ended</t>
  </si>
  <si>
    <t>Jun. 30, 2015</t>
  </si>
  <si>
    <t>Interest and dividend income:</t>
  </si>
  <si>
    <t>Interest and fees on loans</t>
  </si>
  <si>
    <t>Interest on debt securities:</t>
  </si>
  <si>
    <t>Taxable</t>
  </si>
  <si>
    <t>Tax-exempt</t>
  </si>
  <si>
    <t>Dividends on equity securities</t>
  </si>
  <si>
    <t>Interest on certificates of deposit</t>
  </si>
  <si>
    <t>Other interest and dividend income</t>
  </si>
  <si>
    <t>Total interest and dividend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Customer service fees</t>
  </si>
  <si>
    <t>Loan fees</t>
  </si>
  <si>
    <t>Mortgage banking gains, net</t>
  </si>
  <si>
    <t>Gain on sales of securities, net</t>
  </si>
  <si>
    <t>Income from bank-owned life insurance</t>
  </si>
  <si>
    <t>Other income</t>
  </si>
  <si>
    <t>Total non-interest income</t>
  </si>
  <si>
    <t>Non-interest expenses:</t>
  </si>
  <si>
    <t>Salaries and employee benefits</t>
  </si>
  <si>
    <t>Occupancy and equipment</t>
  </si>
  <si>
    <t>Data processing</t>
  </si>
  <si>
    <t>Marketing and advertising</t>
  </si>
  <si>
    <t>Professional services</t>
  </si>
  <si>
    <t>Foreclosed real estate</t>
  </si>
  <si>
    <t>Deposit insurance</t>
  </si>
  <si>
    <t>Other general and administrative</t>
  </si>
  <si>
    <t>Total non-interest expenses</t>
  </si>
  <si>
    <t>Income before income taxes</t>
  </si>
  <si>
    <t>Provision for income taxes</t>
  </si>
  <si>
    <t>Net income</t>
  </si>
  <si>
    <t>Earnings per share:</t>
  </si>
  <si>
    <t>Basic</t>
  </si>
  <si>
    <t>Diluted</t>
  </si>
  <si>
    <t>Weighted average shares:</t>
  </si>
  <si>
    <t>Consolidated Statements of Comprehensive Income (Unaudited) - USD ($) $ in Thousands</t>
  </si>
  <si>
    <t>Statement of Comprehensive Income [Abstract]</t>
  </si>
  <si>
    <t>Securities available for sale:</t>
  </si>
  <si>
    <t>Unrealized holding gain (loss)</t>
  </si>
  <si>
    <t>Reclassification adjustment for gains realized in income</t>
  </si>
  <si>
    <t>[1]</t>
  </si>
  <si>
    <t>Net unrealized gain (loss)</t>
  </si>
  <si>
    <t>Tax effect</t>
  </si>
  <si>
    <t>Total other comprehensive income (loss)</t>
  </si>
  <si>
    <t>Comprehensive income</t>
  </si>
  <si>
    <t>Amounts are included in gain on sales of securities, net, in the Consolidated Statements of Net Income. Provisions for income taxes associated with the reclassification adjustments for the three months ended June 30, 2016 and 2015 were $27,000 and $560,000, respectively, and for the six months ended June 30, 2016 and 2015 were $53,000 and $968,000, respectively.</t>
  </si>
  <si>
    <t>Consolidated Statements of Comprehensive Income (Unaudited) (Parenthetical) - USD ($)</t>
  </si>
  <si>
    <t>Income taxes associated with reclassification adjustments</t>
  </si>
  <si>
    <t>Consolidated Statements of Changes In Stockholders' Equity (Unaudited) - USD ($) $ in Thousands</t>
  </si>
  <si>
    <t>Total</t>
  </si>
  <si>
    <t>Common Stock [Member]</t>
  </si>
  <si>
    <t>Additional Paid-in Capital [Member]</t>
  </si>
  <si>
    <t>Retained Earnings [Member]</t>
  </si>
  <si>
    <t>Accumulated Other Comprehensive Income (Loss) [Member]</t>
  </si>
  <si>
    <t>Unearned Compensation - ESOP [Member]</t>
  </si>
  <si>
    <t>Beginning Balance at Dec. 31, 2014</t>
  </si>
  <si>
    <t>Beginning balance, shares at Dec. 31, 2014</t>
  </si>
  <si>
    <t>ESOP shares earned</t>
  </si>
  <si>
    <t>Share-based compensation expense-restricted stock, net of awards forfeited</t>
  </si>
  <si>
    <t>Share-based compensation expense-restricted stock, net of awards forfeited, shares</t>
  </si>
  <si>
    <t>Share-based compensation expense-stock options, net of awards forfeited</t>
  </si>
  <si>
    <t>Excess tax benefits in connection with share-based compensation</t>
  </si>
  <si>
    <t>Stock options exercised</t>
  </si>
  <si>
    <t>Stock options exercised, shares</t>
  </si>
  <si>
    <t>Ending Balance at Jun. 30, 2015</t>
  </si>
  <si>
    <t>Ending balance, shares at Jun. 30, 2015</t>
  </si>
  <si>
    <t>Beginning Balance at Dec. 31, 2015</t>
  </si>
  <si>
    <t>Beginning balance, shares at Dec. 31, 2015</t>
  </si>
  <si>
    <t>Dividends declared</t>
  </si>
  <si>
    <t>Repurchased stock related to buyback program</t>
  </si>
  <si>
    <t>Repurchased stock related to buyback program, shares</t>
  </si>
  <si>
    <t>Ending Balance at Jun. 30, 2016</t>
  </si>
  <si>
    <t>Ending balance, shares at Jun. 30, 2016</t>
  </si>
  <si>
    <t>Consolidated Statements of Changes In Stockholders' Equity (Unaudited) (Parenthetical) - $ / shares</t>
  </si>
  <si>
    <t>Dividends declared per share</t>
  </si>
  <si>
    <t>Consolidated Statements of Cash Flows (Unaudited) - USD ($) $ in Thousands</t>
  </si>
  <si>
    <t>Cash flows from operating activities:</t>
  </si>
  <si>
    <t>Adjustments to reconcile net income to net cash provided by operating activities:</t>
  </si>
  <si>
    <t>Accretion of acquisition fair value adjustments</t>
  </si>
  <si>
    <t>Accretion of net deferred loan origination fees</t>
  </si>
  <si>
    <t>Net accretion of securities available for sale</t>
  </si>
  <si>
    <t>Depreciation and amortization expense</t>
  </si>
  <si>
    <t>Net loss and provision for foreclosed real estate</t>
  </si>
  <si>
    <t>Deferred income tax benefit</t>
  </si>
  <si>
    <t>Share-based compensation expense</t>
  </si>
  <si>
    <t>Net changes in:</t>
  </si>
  <si>
    <t>Net cash provided by operating activities</t>
  </si>
  <si>
    <t>Cash flows from investing activities:</t>
  </si>
  <si>
    <t>Purchases of certificates of deposit</t>
  </si>
  <si>
    <t>Maturities of certificates of deposit</t>
  </si>
  <si>
    <t>Proceeds from maturities, calls and principal payments</t>
  </si>
  <si>
    <t>Redemption of mutual funds, net</t>
  </si>
  <si>
    <t>Proceeds from sales</t>
  </si>
  <si>
    <t>Purchases</t>
  </si>
  <si>
    <t>Loans originated, net of principal payments received</t>
  </si>
  <si>
    <t>Purchases of premises and equipment</t>
  </si>
  <si>
    <t>Purchase of Federal Home Loan Bank stock</t>
  </si>
  <si>
    <t>Proceeds from sales of foreclosed real estate</t>
  </si>
  <si>
    <t>Net cash used in investing activities</t>
  </si>
  <si>
    <t>Cash flows from financing activities:</t>
  </si>
  <si>
    <t>Net increase in deposits</t>
  </si>
  <si>
    <t>Net change in borrowings with maturities less than three months</t>
  </si>
  <si>
    <t>Proceeds from Federal Home Loan Bank advances with maturities of three months or more</t>
  </si>
  <si>
    <t>Repayment of Federal Home Loan Bank advances with maturities of three months or more</t>
  </si>
  <si>
    <t>Cash dividends paid on common stock</t>
  </si>
  <si>
    <t>Repurchase of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t>
  </si>
  <si>
    <t>Interest paid on borrowings</t>
  </si>
  <si>
    <t>Income taxes paid, net of refunds</t>
  </si>
  <si>
    <t>Non-cash investing and financing activities:</t>
  </si>
  <si>
    <t>Transfers from loans to foreclosed real estate</t>
  </si>
  <si>
    <t>Basis of Presentation</t>
  </si>
  <si>
    <t>Organization, Consolidation and Presentation of Financial Statements [Abstract]</t>
  </si>
  <si>
    <t>1. BASIS OF PRESENTATION
Meridian Bancorp, Inc. (the “Company”) is a Maryland
corporation incorporated on March 6, 2014 to be the successor
to Meridian Interstate Bancorp, Inc. (“Old Meridian”)
upon completion of the second-step mutual-to-stock conversion (the
“Conversion”) of Meridian Financial Services,
Incorporated (the “MHC”), the top tier mutual holding
company of Old Meridian. Old Meridian was the former mid-tier
holding company for East Boston Savings Bank (the
“Bank”). Prior to completion of the Conversion,
approximately 59% of the shares of common stock of Old Meridian
were owned by the MHC. In conjunction with the Conversion, the MHC
and Meridian Interstate Funding Corporation were merged into Old
Meridian (and ceased to exist), and Old Meridian merged into the
Company and the Company became its successor under the name
Meridian Bancorp, Inc. The Conversion was completed July 28,
2014.
The consolidated financial statements include the accounts of the
Company and all other entities in which it has a controlling
financial interest. The Company owns the Bank. The Bank’s
subsidiaries include Prospect, Inc., which engages in securities
transactions on its own behalf, EBOSCO, LLC and Berkeley Riverbend
Estates LLC, both of which can hold foreclosed real estate, and
East Boston Investment Services, Inc., which is authorized for
third-party investment sales and is currently inactive. All
significant intercompany balances and transactions have been
eliminated in consolidation.
The accompanying unaudited interim consolidated financial
statements of the Company have been prepared in accordance with
generally accepted accounting principles in the United States of
America (“GAAP”) for interim financial information and
with the instructions to Form 10-Q and Rule 10-01 of Regulation
S-X. Accordingly, they do not include all of the information and
footnotes required by such generally accepted accounting principles
for complete financial statements. In the opinion of management,
all adjustments considered necessary for a fair presentation have
been included. Such adjustments were of a normal recurring nature.
The results of operations for the three and six months ended
June 30, 2016 are not necessarily indicative of the results
that may be expected for the entire year or any other interim
period. For additional information, refer to the financial
statements and footnotes thereto of the Company included in the
Company’s Annual Report on Form 10-K for the year ended
December 31, 2015, which was filed with the Securities and
Exchange Commission (“SEC”) on March 11, 2016, and
is available through the SEC’s website at
www.sec.gov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ed period. Actual results
could differ from those estimates. Material estimates that are
particularly susceptible to significant change in the near term
relate to the determination of the allowance for loan losses, the
evaluation of goodwill for impairment and the evaluation of
securities for other-than-temporary impairment.</t>
  </si>
  <si>
    <t>Recent Accounting Pronouncements</t>
  </si>
  <si>
    <t>Accounting Changes and Error Corrections [Abstract]</t>
  </si>
  <si>
    <t>2. RECENT ACCOUNTING PRONOUNCEMENTS
In May 2014, the Financial Accounting Standards Board
(“FASB”) issued Accounting Standards Update
(“ASU”) No. 2014-09, Revenue from Contracts with
Customers (Topic 606).
In January 2016, the FASB issued ASU No. 2016-01, Financial Instruments
— Overall, (Subtopic 825-10).
In February 2016, the FASB issued ASU No. 2016-02, Leases
In February 2016, the FASB issued ASU No. 2016-09, Compensation—Stock
Compensation: Improvements to Employee Share-Based Payment
Accounting (Topic718
In June 2016, the FASB issued ASU No. 2016-13, Financial Instruments
– Credit Losses (Topic 326)</t>
  </si>
  <si>
    <t>Earnings Per Share</t>
  </si>
  <si>
    <t>Earnings Per Share [Abstract]</t>
  </si>
  <si>
    <t>3. EARNINGS PER SHARE
Basic earnings per share excludes dilution and is calculated by
dividing net income available to common stockholders by the
weighted-average number of common shares outstanding during the
period. Rights to dividends on unvested stock awards are
non-forfeitable, therefore these unvested stock awards are
considered outstanding in the computation of basic earnings per
share.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such as options)
were issued during the period. Unallocated common shares held by
the Employee Stock Ownership Plan are shown as a reduction in
stockholders’ equity and are not included in the
weighted-average number of common shares outstanding for either
basic or diluted earnings per share calculations.
Basic and diluted earnings per share have been computed based on
the following:
Three Months Ended
June 30, Six Months Ended
June 30,
2016 2015 2016 2015
(Dollars in
thousands, except per share amounts)
Net income available to common stockholders $ 5,907 $ 5,585 $ 13,384 $ 11,990
Basic weighted average shares outstanding 51,026,985 52,074,889 51,298,334 51,969,106
Effect of dilutive stock options 1,110,490 1,091,671 1,102,364 1,116,573
Diluted weighted average shares outstanding 52,137,475 53,166,560 52,400,698 53,085,679
Earnings per share:
Basic $ 0.12 $ 0.11 $ 0.26 $ 0.23
Diluted $ 0.11 $ 0.11 $ 0.26 $ 0.23
For the three and six months ended June 30, 2016, options for
the exercise of 248,904 shares and 320,829 shares, respectively,
were not included in the calculation of diluted earnings per share
because to do so would have been anti-dilutive. For the three and
six months ended June 30, 2015, options for the exercise of
37,789 shares and 39,547 shares, respectively, were not included in
the calculation of diluted earnings per share because to do so
would have been anti-dilutive.</t>
  </si>
  <si>
    <t>Securities Available for Sale</t>
  </si>
  <si>
    <t>Investments, Debt and Equity Securities [Abstract]</t>
  </si>
  <si>
    <t>4. SECURITIES AVAILABLE FOR SALE
The amortized cost and fair values of securities available for
sale, with gross unrealized gains and losses, follows:
Gross Gross
Amortized
Unrealized
Unrealized Fair
Cost Gains Losses Value
(In
thousands)
June 30, 2016
Debt securities:
Corporate bonds:
Financial services $ 22,466 $ 79 $ (27 ) $ 22,518
Industrials 1,000 3
— 1,003
Total corporate bonds 23,466 82 (27 ) 23,521
Government-sponsored enterprises 5,000 3
— 5,003
Municipal bonds 4,264 67
— 4,331
Residential mortgage-backed securities:
Government-sponsored enterprises 6,245 439 (3 ) 6,681
Private label 838 23
— 861
U.S. treasury securities 24,998 16
— 25,014
Total debt securities 64,811 630 (30 ) 65,411
Marketable equity securities:
Common stocks:
Basic materials 12,407 513 (2,166 ) 10,754
Consumer products and services 18,576 2,311 (1,693 ) 19,194
Financial services 13,244 1,084 (918 ) 13,410
Healthcare 9,883 1,292 (275 ) 10,900
Industrials 6,011 452 (124 ) 6,339
Technology 5,848 377 (513 ) 5,712
Total common stocks 65,969 6,029 (5,689 ) 66,309
Money market mutual funds 222
—
— 222
Total marketable equity securities 66,191 6,029 (5,689 ) 66,531
Total securities available for sale $ 131,002 $ 6,659 $ (5,719 ) $ 131,942
December 31, 2015
Debt securities:
Corporate bonds:
Financial services $ 26,430 $ 101 $ (42 ) $ 26,489
Industrials 2,999 11
— 3,010
Total corporate bonds 29,429 112 (42 ) 29,499
Government-sponsored enterprises 11,000 2 (40 ) 10,962
Municipal bonds 4,326 89
— 4,415
Residential mortgage-backed securities:
Government-sponsored enterprises 6,948 436 (3 ) 7,381
Private label 878 26
— 904
U.S. treasury securities 24,996
— (62 ) 24,934
Total debt securities 77,577 665 (147 ) 78,095
Marketable equity securities:
Common stocks:
Basic materials 13,221 370 (4,043 ) 9,548
Consumer products and services 18,987 1,060 (1,578 ) 18,469
Financial services 11,821 782 (649 ) 11,954
Healthcare 9,403 1,050 (117 ) 10,336
Industrials 5,308 96 (573 ) 4,831
Technology 4,987 138 (559 ) 4,566
Utilities 1,956 757 (11 ) 2,702
Total common stocks 65,683 4,253 (7,530 ) 62,406
Money market mutual funds 1,193
— (48 ) 1,145
Total marketable equity securities 66,876 4,253 (7,578 ) 63,551
Total securities available for sale $ 144,453 $ 4,918 $ (7,725 ) $ 141,646
At June 30, 2016, securities with an amortized cost of $8.0
million and $819,000 were pledged as collateral for Federal Home
Loan Bank of Boston borrowings and Federal Reserve Bank discount
window borrowings, respectively.
The amortized cost and fair value of debt securities by contractual
maturity at June 30, 2016 are as follows. Expected maturities
may differ from contractual maturities because issuers may have the
right to call or prepay obligations with or without prepayment
penalties.
One Year or Less After One Year Through Five Years After Five Years Total
Amortized Fair
Amortized Fair
Amortized Fair
Amortized Fair
Cost Value Cost Value Cost Value Cost Value
(In
thousands)
Corporate bonds:
Financial services $ 17,460 $ 17,493 $ 5,006 $ 5,025 $
— $
— $ 22,466 $ 22,518
Industrials 1,000 1,003
—
—
—
— 1,000 1,003
Total corporate bonds 18,460 18,496 5,006 5,025
—
— 23,466 23,521
Government-sponsored enterprises
—
— 3,000 3,003 2,000 2,000 5,000 5,003
Municipal bonds 3,136 3,165 1,128 1,166
—
— 4,264 4,331
Residential mortgage-backed securities:
Government-sponsored enterprises
—
— 10 10 6,235 6,671 6,245 6,681
Private label
—
—
—
— 838 861 838 861
U.S. treasury securities 24,998 25,014
—
—
—
— 24,998 25,014
Total $ 46,594 $ 46,675 $ 9,144 $ 9,204 $ 9,073 $ 9,532 $ 64,811 $ 65,411
For the three months ended June 30, 2016 and 2015, proceeds
from sales of securities available for sale amounted to
$1.1 million and $14.4 million, respectively. Gross gains of
$324,000 and $1.6 million and gross losses of $256,000 and
$158,000, respectively, were realized on those sales. For the six
months ended June 30, 2016 and 2015, proceeds from sales of
securities available for sale amounted to $5.0 million and $19.1
million, respectively. Gross gains of $1.2 million and $2.8 million
and gross losses of $1.1 million and $323,000, respectively, were
realized on those sales.
Information pertaining to securities available for sale as of
June 30, 2016 and December 31, 2015, with gross
unrealized losses aggregated by investment category and length of
time that individual securities have been in a continuous loss
position, follows:
Less Than Twelve Months
Twelve Months or Longer
Gross Gross
Unrealized Fair
Unrealized Fair
Losses Value Losses Value
(In
thousands)
June 30, 2016
Debt securities:
Corporate bonds-financial services $
— $
— $ 27 $ 3,473
Residential mortgage-backed securities:
Government-sponsored enterprises
—
— 3 209
Total debt securities
—
— 30 3,682
Marketable equity securities:
Common stocks:
Basic materials
—
— 2,166 6,763
Consumer products and services 285 1,591 1,408 2,748
Financial services 704 4,035 214 1,238
Healthcare 204 2,135 71 216
Industrials 60 676 64 855
Technology 26 417 487 1,967
Total common stocks 1,279 8,854 4,410 13,787
Total marketable equity securities 1,279 8,854 4,410 13,787
Total temporarily impaired securities $ 1,279 $ 8,854 $ 4,440 $ 17,469
Less Than Twelve Months
Twelve Months or Longer
Gross Gross
Unrealized Fair
Unrealized Fair
Losses Value Losses Value
(In
thousands)
December 31, 2015
Debt securities:
Corporate bonds-financial services $ 10 $ 4,998 $ 32 $ 3,468
Government-sponsored enterprises 14 3,986 26 4,974
Residential mortgage-backed securities:
Government-sponsored enterprises
—
— 3 215
U.S. treasury securities 62 24,934
—
—
Total debt securities 86 33,918 61 8,657
Marketable equity securities:
Common stocks:
Basic materials 2,043 4,478 2,000 3,138
Consumer products and services 1,099 7,521 479 1,657
Financial services 421 4,019 228 540
Healthcare 117 1,202
—
—
Industrials 573 2,647
—
—
Technology 103 675 456 1,091
Utilities 11 8
—
—
Total common stocks 4,367 20,550 3,163 6,426
Money market mutual funds
—
— 48 1,020
Total marketable equity securities 4,367 20,550 3,211 7,446
Total temporarily impaired securities $ 4,453 $ 54,468 $ 3,272 $ 16,103
The Company determined no securities were other-than-temporarily
impaired for the six months ended June 30, 2016 and 2015.
Management evaluates securities for other-than-temporary impairment
on a quarterly basis, with more frequent evaluation for selected
issuers or when economic or market concerns warrant such
evaluations.
As of June, 2016, the gross unrealized loss on the total debt
securities portfolio was $30,000. At June 30, 2016, seven debt
securities had unrealized losses with aggregate depreciation of
0.8% from the Company’s amortized cost basis. In analyzing a
debt issuer’s financial condition, management considers
whether the securities are issued by the federal government or its
agencies, whether downgrades by bond rating agencies have occurred,
industry analysts’ reports and, to a lesser extent given the
relatively insignificant levels of depreciation in the
Company’s debt portfolio, spread differentials between the
effective rates on instruments in the portfolio compared to
risk-free rates. The contractual terms of these investments do not
permit the companies to settle the security at a price less than
the par value of the investment. The Company currently does not
believe it is probable that it will be unable to collect all
amounts due according to the contractual terms of the investments.
Therefore, it is expected that the bonds would not be settled at a
price less than the par value of the investment. Because
(1) the Company does not intend to sell the securities;
(2) the Company does not believe it is more likely than not
that the Company will be required to sell the securities before
recovery of its amortized cost basis; and (3) the present
value of expected cash flows is sufficient to recover the entire
amortized cost basis of the securities, the Company does not
consider these investments to be other-than-temporarily impaired at
June 30, 2016.
At June 30, 2016, 45 marketable equity securities with a fair
value of $22.6 million had gross unrealized losses totaling $5.7
million, or an aggregate depreciation of 20.1% from the
Company’s cost basis. These marketable equity securities
consisted of 18 securities with a fair value of $8.9 million and a
gross unrealized loss of $1.3 million for less than 12 months and
27 securities with a fair value of $13.8 million and a gross
unrealized loss of $4.4 million for 12 months or longer. The
marketable equity securities in a gross unrealized loss position
for 12 months or longer were comprised of 13 securities in the
basic materials sector with a fair value of $6.8 million and a
gross unrealized loss of $2.2 million, seven marketable equity
securities in the consumer products and services sector with a fair
value of $2.7 million and a gross unrealized loss of $1.4 million,
two securities in the financial services sector with a fair value
of $1.2 million and a gross unrealized loss of $214,000, one
security in the healthcare sector with a fair value of $216,000 and
a gross unrealized loss of $71,000, one security in the industrials
sector with a fair value of $855,000 and a gross unrealized loss of
$64,000, and three securities in the technology sector with a fair
value of $2.0 million and a gross unrealized loss of $487,000.
In analyzing an equity issuer’s financial condition,
management considers industry analysts’ reports, financial
performance and projected target prices of investment analysts
within a one-year time frame. A decline of 10% or more in the value
of an acquired equity security is generally the triggering event
for management to review individual securities for liquidation
and/or classification as other-than-temporarily impaired.
Impairment losses are recognized when management concludes that
declines in the value of equity securities are other than
temporary, or when they can no longer assert that they have the
intent and ability to hold depreciated equity securities for a
period of time sufficient to allow for any anticipated recovery in
fair value. Unrealized losses on marketable equity securities that
are in excess of 25% of cost and that have been sustained for more
than twelve months are generally considered other-than-temporary
and charged to earnings as impairment losses, or realized through
sale of the security.
Although issuers within the marketable equity securities portfolio
had price declines resulting in unrealized losses in excess of
cost, management does not believe these declines in market value
are other than temporary and the Company currently has the ability
and intent to hold these investments until a recovery of fair
value. The gross unrealized losses in the basic materials sector
resulted primarily from significant reductions in the stock prices
of issuers in the oil and gas industry following a rapid decline in
oil prices beginning in mid-2015. Continued volatility in oil
prices and several other global economic factors contributed to
volatility in the broader equities market in the first six months
of 2016, with improvement in equities market prices for most
industry sectors, including basic materials, as of June 30,
2016 and into the third quarter of 2016.</t>
  </si>
  <si>
    <t>Loans</t>
  </si>
  <si>
    <t>Receivables [Abstract]</t>
  </si>
  <si>
    <t>5. LOANS
A summary of loans follows:
June 30, 2016 December 31, 2015
Amount Percent Amount Percent
(Dollars in
thousands)
Real estate loans:
Residential real estate:
One- to four-family $ 447,131 12.6 % $ 458,423 14.9 %
Multi-family 490,724 13.8 417,388 13.5
Home equity lines of credit 47,412 1.3 46,660 1.5
Commercial real estate 1,568,224 44.2 1,328,344 43.1
Construction 484,858 13.7 421,531 13.7
Total real estate loans 3,038,349 85.6 2,672,346 86.7
Commercial and industrial 500,897 14.1 400,051 13.0
Consumer 9,568 0.3 10,028 0.3
Total loans 3,548,814 100.0 % 3,082,425 100.0 %
Allowance for loan losses (38,317 ) (33,405 )
Net deferred loan origination fees (3,902 ) (3,778 )
Loans, net $ 3,506,595 $ 3,045,242
The Company has transferred a portion of its originated commercial
real estate loans to participating lenders. The amounts transferred
have been accounted for as sales and are therefore not included in
the Company’s accompanying balance sheets. The Company and
participating lenders share ratably in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June 30, 2016 and December 31, 2015, the Company was
servicing loans for participants aggregating $146.2 million and
$137.7 million, respectively.
At June 30, 2016, multi-family and commercial real estate
loans with carrying values totaling $56.5 million and
$150.7 million, respectively, were pledged as collateral for
Federal Home Loan Bank of Boston borrowings.
As a result of the Mt. Washington Bank acquisition in January
2010, the Company acquired loans at fair value of
$345.3 million. Included in this amount was $27.7 million
of loans with evidence of deterioration of credit quality since
origination for which it was probable, at the time of the
acquisition, that the Company would be unable to collect all
contractually required payments receivable. The Company’s
evaluation of loans with evidence of credit deterioration as of the
acquisition date resulted in a nonaccretable discount of
$7.6 million, which is defined as the loan’s
contractually required payments receivable in excess of the amount
of its cash flows expected to be collected. The Company considered
factors such as payment history, collateral values, and accrual
status when determining whether there was evidence of deterioration
of the loan’s credit quality at the acquisition date.
The following is a summary of the outstanding balance of the
acquired loans with evidence of credit deterioration:
June 30,
December 31,
2016 2015
(In
thousands)
Real estate loans:
Residential real estate:
One- to four-family $ 4,934 $ 5,014
Multi-family 574 592
Home equity lines of credit 323 344
Commercial real estate 352 360
Outstanding principal balance 6,183 6,310
Accretable and non-accretable discounts (1,346 ) (1,370 )
Carrying amount $ 4,837 $ 4,940
A rollforward of the accretable discount follows:
Three Months Ended June 30,
Six Months Ended June 30,
2016 2015 2016 2015
(In
thousands)
Beginning balance $ 775 $ 776 $ 787 $ 919
Accretion (12 ) (14 ) (24 ) (28 )
Disposals
— (78 )
— (207 )
Ending balance $ 763 $ 684 $ 763 $ 684
An analysis of the allowance for loan losses and related
information follows:
Three Months Ended June 30,
2016
One- to four-family Multi- Home equity lines Commercial Construction Commercial Consumer Total
(In
thousands)
Beginning balance $ 1,385 $ 3,487 $ 96 $ 15,083 $ 7,789 $ 6,459 $ 91 $ 34,390
Provision (credit) for loan losses (65 ) 515 (4 ) 1,867 1,294 284 61 3,952
Charge-offs
—
—
—
—
—
— (70 ) (70 )
Recoveries
—
—
—
— 7 8 30 45
Ending balance $ 1,320 $ 4,002 $ 92 $ 16,950 $ 9,090 $ 6,751 $ 112 $ 38,317
Three Months Ended June 30,
2015
One- to four-family Multi- Home Commercial Construction Commercial Consumer Total
(In
thousands)
Beginning balance $ 1,663 $ 3,608 $ 95 $ 12,942 $ 5,356 $ 4,853 $ 84 $ 28,601
Provision (credit) for loan losses (139 ) (86 ) 57 (144 ) 3,576 331 56 3,651
Charge-offs (7 )
—
—
— (2,287 )
— (57 ) (2,351 )
Recoveries
—
—
— 18 166 1 23 208
Ending balance $ 1,517 $ 3,522 $ 152 $ 12,816 $ 6,811 $ 5,185 $ 106 $ 30,109
Six Months Ended June 30,
2016
One- to Multi- Home Commercial Construction Commercial Consumer Total
(In
thousands)
Beginning balance $ 1,354 $ 3,385 $ 144 $ 14,497 $ 8,313 $ 5,620 $ 92 $ 33,405
Provision (credit) for loan losses (34 ) 617 (52 ) 2,453 763 1,167 104 5,018
Charge-offs
—
—
—
—
— (44 ) (134 ) (178 )
Recoveries
—
—
—
— 14 8 50 72
Ending balance $ 1,320 $ 4,002 $ 92 $ 16,950 $ 9,090 $ 6,751 $ 112 $ 38,317
Six Months Ended June 30,
2015
One- to Multi- Home Commercial Construction Commercial Consumer Total
(In
thousands)
Beginning balance $ 1,849 $ 3,635 $ 100 $ 13,000 $ 5,155 $ 4,633 $ 97 $ 28,469
Provision (credit) for loan losses (180 ) (113 ) 52 (202 ) 3,485 584 85 3,711
Charge-offs (160 )
—
—
— (2,287 ) (33 ) (118 ) (2,598 )
Recoveries 8
—
— 18 458 1 42 527
Ending balance $ 1,517 $ 3,522 $ 152 $ 12,816 $ 6,811 $ 5,185 $ 106 $ 30,109
One- to Multi- family Home Commercial Construction Commercial Consumer Total
(In
thousands)
June 30, 2016
Amount of allowance for loan losses for loans deemed to be
impaired $ 49 $ 140 $
— $ 18 $
— $
— $
— $ 207
Amount of allowance for loan losses for loans not deemed to
be impaired 1,271 3,862 92 16,932 9,090 6,751 112 38,110
$ 1,320 $ 4,002 $ 92 $ 16,950 $ 9,090 $ 6,751 $ 112 $ 38,317
Loans deemed to be
impaired $ 1,690 $ 1,380 $
— $ 3,830 $ 13,872 $ 1,957 $
— $ 22,729
Loans not deemed to be impaired 445,441 489,344 47,412 1,564,394 470,986 498,940 9,568 3,526,085
$ 447,131 $ 490,724 $ 47,412 $ 1,568,224 $ 484,858 $ 500,897 $ 9,568 $ 3,548,814
One- to Multi- Home of credit Commercial Construction Commercial Consumer Total
(In
thousands)
December 31, 2015
Amount of allowance for loan losses for loans deemed to be
impaired $ 3 $ 143 $
— $ 84 $
— $ 44 $
— $ 274
Amount of allowance for loan losses for loans not deemed to
be impaired 1,351 3,242 144 14,413 8,313 5,576 92 33,131
$ 1,354 $ 3,385 $ 144 $ 14,497 $ 8,313 $ 5,620 $ 92 $ 33,405
Loans deemed to be impaired $ 1,582 $ 1,401 $
— $ 3,663 $ 16,026 $ 805 $
— $ 23,477
Loans not deemed to be impaired 456,841 415,987 46,660 1,324,681 405,505 399,246 10,028 3,058,948
$ 458,423 $ 417,388 $ 46,660 $ 1,328,344 $ 421,531 $ 400,051 $ 10,028 $ 3,082,425
The following table provides information about the Company’s
past due and non-accrual loans:
30-59 Days Past Due 60-89 90 Days Total Loans on Non-accrual
(In
thousands)
June 30, 2016
Real estate loans:
Residential real estate:
One- to four-family $ 2,212 $ 765 $ 2,546 $ 5,523 $ 9,552
Home equity lines of credit 643 115 369 1,127 1,609
Commercial real estate 894
— 2,380 3,274 3,829
Construction
—
— 13,596 13,596 13,698
Total real estate loans 3,749 880 18,891 23,520 28,688
Commercial and industrial
—
— 737 737 737
Consumer 653 447
— 1,100
—
Total $ 4,402 $ 1,327 $ 19,628 $ 25,357 $ 29,425
December 31, 2015
Real estate loans:
Residential real estate:
One- to four-family $ 1,674 $ 221 $ 3,266 $ 5,161 $ 9,264
Home equity lines of credit 587
— 1,166 1,753 1,763
Commercial real estate 483
— 2,652 3,135 3,663
Construction
—
— 15,849 15,849 15,849
Total real estate loans 2,744 221 22,933 25,898 30,539
Commercial and industrial
—
— 805 805 805
Consumer 580 317
— 897
—
Total $ 3,324 $ 538 $ 23,738 $ 27,600 $ 31,344
At June 30, 2016 and December 31, 2015, the Company did
not have any accruing loans past due 90 days or more.
The following tables provide information with respect to the
Company’s impaired loans:
June 30, 2016 December 31, 2015
Recorded Unpaid Related Recorded Unpaid Related
(In
thousands)
Impaired loans without a valuation allowance:
One- to four-family $ 1,282 $ 1,808 $ 1,318 $ 1,813
Multi-family 81 81 88 88
Commercial real estate 3,234 3,552 2,652 2,947
Construction 13,872 16,507 16,026 18,660
Commercial and industrial 1,957 2,291 761 1,095
Total 20,426 24,239 20,845 24,603
Impaired loans with a valuation allowance:
One- to four-family 408 408 $ 49 264 264 $ 3
Multi-family 1,299 1,299 140 1,313 1,313 143
Commercial real estate 596 596 18 1,011 1,022 84
Commercial and industrial
—
—
— 44 44 44
Total 2,303 2,303 207 2,632 2,643 274
Total impaired loans $ 22,729 $ 26,542 $ 207 $ 23,477 $ 27,246 $ 274
At June 30, 2016, additional funds committed to be advanced in
connection with impaired loans were immaterial.
Three Months Ended
June 30,
2016 2015
Average Interest Interest Average Interest Interest
(In
thousands)
One- to four-family $ 1,699 $ 16 $ 10 $ 2,282 $ 35 $ 34
Multi-family 1,385 14
— 1,426 14 14
Commercial real estate 3,937 14 14 5,558 33 33
Construction 14,017 9 6 22,304 60 60
Commercial and industrial 1,980 18
— 996 2 2
Total impaired loans $ 23,018 $ 71 $ 30 $ 32,566 $ 144 $ 143
Six Months Ended
June 30,
2016 2015
Average Interest Interest Average Interest Interest
(In
thousands)
One- to four-family $ 1,709 $ 36 $ 25 $ 3,309 $ 85 $ 84
Multi-family 1,390 27
— 1,431 27 27
Commercial real estate 3,805 53 53 10,702 146 146
Construction 14,771 17 10 15,321 256 254
Commercial and industrial 1,376 49 13 973 5 5
Total impaired loans $ 23,051 $ 182 $ 101 $ 31,736 $ 519 $ 516
The following table summarizes the troubled debt restructurings
(“TDRs”) at the dates indicated:
June 30,
December 31,
2016 2015
(In
thousands)
TDRs on accrual status:
One- to four-family $ 2,254 $ 2,621
Multi-family 1,380 1,402
Home equity lines of credit 18 18
Commercial real estate 9,841 9,968
Construction 174 174
Commercial and industrial 30 33
Total TDRs on accrual status 13,697 14,216
TDRs on non-accrual status:
One- to four-family 1,380 1,261
Commercial real estate 516 528
Construction 1,111 1,136
Commercial and industrial 178 186
Total TDRs on non-accrual status 3,185 3,111
Total TDRs $ 16,882 $ 17,327
During the six months ended June 30, 2016 and 2015, new TDRs
and TDRs that defaulted and became 90 days past due in the first 12
months after restructure were immaterial. The Company generally
places loans modified as TDRs on non-accrual status for a minimum
period of six months. Loans modified as TDRs qualify for return to
accrual status once they have demonstrated performance with the
modified terms of the loan agreement for a minimum of six
consecutive months and future payments are reasonably assured. TDRs
are initially reported as impaired loans with an allowance
established as part of the allocated component of the allowance for
loan losses when the discounted cash flows of the impaired loan are
lower than the carrying value of that loan. TDRs may be removed
from impairment disclosures in the year following the restructure
if the borrower demonstrates compliance with the modified terms and
the restructuring agreement specifies an interest rate equal to
that which would be provided to a borrower with similar credit at
the time of restructuring. At June 30, 2016 and
December 31, 2015, the allowance for loan losses included an
allocated component related to TDRs of $189,000 and $68,000,
respectively. There were no charge-offs related to the TDRs
modified during the six months ended June 30, 2016 or
2015.
The Company utilizes a nine-grade internal loan rating system for
multi-family, commercial real estate, construction, and commercial
and industrial loans as follows:
• Loans rated 1, 2, 3 and
3A:
• Loans rated 4 and
4A:
• Loans rated 5:
• Loans rated 6:
• Loans rated 7:
On an annual basis, or more often if needed, the Company formally
reviews the ratings on all multi-family, commercial real estate,
construction, and commercial and industrial loans. The Company also
engages an independent third-party to review a significant portion
of loans within these segments on at least an annual basis.
Management uses the results of these reviews as part of its annual
review process.
The following tables provide information with respect to the
Company’s risk rating:
June 30, 2016 December 31, 2015
Multi-family
Commercial Multi-family
Commercial
residential
Commercial and
residential
Commercial and
real estate real estate Construction industrial real estate real estate Construction industrial
(In
thousands)
Loans rated 1 - 3A $ 481,594 $ 1,562,977 $ 468,889 $ 450,665 $ 408,121 $ 1,320,748 $ 403,411 $ 375,013
Loans rated 4 - 4A 864 3,519
— 48,245 887 3,655
— 24,199
Loans rated 5 8,266 1,728 15,969 1,987 8,380 3,941 18,120 839
Loans rated 6
—
—
—
—
—
—
—
—
Loans rated 7
—
—
—
—
—
—
—
—
Total $ 490,724 $ 1,568,224 $ 484,858 $ 500,897 $ 417,388 $ 1,328,344 $ 421,531 $ 400,051
For one- to four-family real estate loans, home equity lines of
credit and consumer loans, management uses delinquency reports as
the key credit quality indicator.</t>
  </si>
  <si>
    <t>Deposits</t>
  </si>
  <si>
    <t>Banking and Thrift [Abstract]</t>
  </si>
  <si>
    <t>6. DEPOSITS
A summary of deposit balances, by type, follows:
June 30,
December 31,
2016 2015
(In
thousands)
Demand deposits $ 373,561 $ 370,546
NOW deposits 452,451 334,753
Money market deposits 812,315 860,957
Regular savings and other deposits 300,522 288,180
Total non-certificate accounts 1,938,849 1,854,436
Term certificates less than $250,000 780,737 651,028
Term certificates $250,000 and greater 278,451 237,554
Total term certificates 1,059,188 888,582
Total deposits $ 2,998,037 $ 2,743,018
A summary of term certificates, by maturity, follows:
June 30, 2016 December 31, 2015
Maturing Amount Weighted Amount Weighted
(Dollars in
thousands)
Within 1 year $ 574,351 1.16 % $ 504,756 1.03 %
Over 1 year to 2 years 197,162 1.26 201,929 1.25
Over 2 years to 3 years 71,036 1.37 74,304 1.25
Over 3 years to 4 years 186,653 1.99 79,017 1.83
Over 4 years to 5 years 26,558 1.67 25,225 1.67
Greater than 5 years 3,428 5.50 3,351 5.50
$ 1,059,188 1.36 % $ 888,582 1.21 %
The Company had brokered certificates of deposit, which are
included in term certificates in the tables above, totaling $157.6
million with a weighted average rate of 1.29% and $130.8 million
with a weighted average rate of 1.22% at June 30, 2016 and
December 31, 2015, respectively. At June 30, 2016, the
Company also had brokered NOW deposits totaling $147.5 million
representing reciprocal deposits received from other financial
institutions through an Authorized Bank Deposit Placement Network
Sponsor to facilitate full federal deposit insurance coverage for
certain Bank customers. There were no brokered NOW deposits at
December 31, 2015.</t>
  </si>
  <si>
    <t>Borrowings</t>
  </si>
  <si>
    <t>Debt Disclosure [Abstract]</t>
  </si>
  <si>
    <t>7. BORROWINGS
The Company had no short-term borrowings at June 30, 2016. At
December 31, 2015, short-term borrowings with an original
maturity of less than one year consisted of a FHLB advance totaling
$20.0 million with a rate of 0.57% that matured on January 16,
2016. The Company also has an available line of credit of $9.4
million with the FHLB at an interest rate that adjusts daily and
$819,000 of borrowing capacity at the Federal Reserve Bank discount
window. No amounts were drawn on the line of credit and no
borrowings were outstanding with the Federal Reserve Bank discount
window as of June 30, 2016 or December 31, 2015.
Long-term debt consists of FHLB advances as follows:
June 30, 2016 December 31, 2015
Maturing Amount Weighted Amount Weighted
(Dollars in
thousands)
2016 $ 6,500 3.99 % $ 41,500 1.20 %
2017 89,632 1.32 89,632 1.32
2018 43,000 1.25 3,000 1.63
2019 5,790 1.23 6,684 1.23
2020 30,702 0.24 6,410 1.22
2021 105,000 0.64
—
—
2023 10,000 2.10
—
—
2026 20,000 0.59
—
—
2031 10,000 1.21
—
—
$ 320,624 1.01 % $ 147,226 1.28 %
At June 30, 2016, advances amounting to $141.5 million are
callable by the FHLB prior to maturity, including advances totaling
$85.0 million with variable rates based on the 3-Month London
Interbank Offered Rate (LIBOR), less 60 basis points, during the
first year and maturities of $25.0 million in 2020 and $60.0
million in 2021.
All borrowings from the FHLB are secured by investment securities
and qualified collateral, consisting of a blanket lien on one- to
four-family loans and certain multi-family and commercial real
estate loans held in the Bank’s portfolio. At June 30,
2016, the Company pledged multi-family and commercial real estate
loans with carrying values totaling $56.5 million and $150.7
million, respectively.</t>
  </si>
  <si>
    <t>Commitments and Derivatives</t>
  </si>
  <si>
    <t>Commitments and Contingencies Disclosure [Abstract]</t>
  </si>
  <si>
    <t>8. COMMITMENTS AND DERIVATIVES
In the normal course of business, there are outstanding commitments
which are not reflected in the accompanying consolidated financial
statements.
Loan Commitments
The Company is party to financial instruments with off-balance
sheet risk in the normal course of business to meet the financing
needs of its customers and to reduce its own exposure to
fluctuations in interest rates. The instruments involve, to varying
degrees, elements of credit and interest rate risk in excess of the
amount recognized in the accompanying consolidated balance sheets.
The contract amounts of those instruments reflect the extent of
involvement the Company has in particular classes of financial
instruments.
The Company’s exposure to credit loss in the event of
nonperformance by the counterparty to the financial instrument for
loan commitments is represented by the contractual amount of those
instruments. The Company uses the same credit policies in making
commitments as it does for on-balance sheet instruments.
A summary of outstanding loan commitments whose contract amounts
represent credit risk is as follows:
June 30, December 31,
(In
thousands)
Unadvanced portion of existing loans:
Construction $ 430,996 $ 567,177
Home equity lines of credit 34,631 34,965
Other lines and letters of credit 284,924 149,973
Commitments to originate:
One- to four-family 25,221 15,122
Commercial real estate 127,919 57,589
Construction 132,729 125,367
Commercial and industrial 28,044 45,960
Other loans
— 1,159
Total loan commitments outstanding $ 1,064,464 $ 997,312
Commitments to originate loans are agreements to lend to a customer
provided there is no violation of any condition established in the
contract. Commitments generally have fixed expiration dates or
other termination clauses and may require payment of a fee. Since a
portion of the commitments are expected to expire without being
drawn upon, the total commitments do not necessarily represent
future cash requirements. The Company evaluates each
customer’s credit worthiness on a case by case basis. The
amount of collateral obtained, if deemed necessary by the Company
for the extension of credit, is based upon management’s
credit evaluation of the borrower. Collateral held includes, but is
not limited to, residential real estate and deposit accounts.
Unfunded commitments under lines of credit are commitments for
possible future extensions of credit to existing customers. These
lines of credit are collateralized if deemed necessary and usually
do not contain a specified maturity date and may not be drawn upon
to the total extent to which the Company is committed. Letters of
credit are conditional commitments issued by the Company to
guarantee the performance of a customer to a third party. Those
letters of credit are primarily issued to support borrowing
arrangements. The credit risk involved in issuing letters of credit
is essentially the same as that involved in extending loan
facilities to customers.
Interest Rate Swaps
The Company is a party to interest rate derivatives that are not
designated as hedging instruments. These derivatives relate to
interest rate swaps that the Company enters into with commercial
business customers to synthetically convert their loans from a
variable rate to a fixed rate. The Company pays interest to the
customer at a floating rate on the notional amount and receives
interest from the customer at a fixed rate for the same notional
amount. Concurrently, the Company enters into an offsetting
interest rate swap with a third-party financial institution. In the
offsetting swap, the Company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the credit risk of the counterparties, which
is determined by taking into consideration the risk rating and
probability of default. At June 30, 2016 and December 31,
2015, the Company had $1.6 million and $1.4 million, respectively,
in cash pledged for collateral on its interest rate swap with the
third-party financial institution.
Summary information regarding these derivatives is presented
below:
June 30, 2016 December 31, 2015
Maturity Interest Rate Paid Interest Rate Received Notional Amount Fair Value Notional Amount Fair Value
(Dollars in
thousands)
Customer interest rate swap 10/17/33
1 Mo. Libor + 175bp Fixed (4.1052%) $ 11,014 $ 1,606 $ 11,100 $ 1,008
Third-party 10/17/33 Fixed (4.1052%)
1 Mo. Libor + 175bp 11,014 (1,606 ) 11,100 (1,008 )
Derivative Loan Commitments
Residential real estate loan commitments are referred to as
derivative loan commitments if the loan that will result from
exercise of the commitment will be held for sale upon funding. The
Company enters into commitments to fund residential real estate
loans at specified times in the future, with the intention that
these loans will subsequently be sold in the secondary market. A
residential loan commitment requires the Company to originate a
loan at a specific interest rate upon the completion of various
underwriting requirements. Outstanding derivative loan commitments
expose the Company to the risk that the price of the loans arising
from the exercise of the loan commitment might decline from the
inception of the rate lock to funding of the loan due to increases
in loan interest rates. If interest rates increase, the value of
these commitments decreases. Conversely, if interest rates
decrease, the value of these loan commitments increases. Derivative
loan commitments with a notional amount of $10.7 million and $6.6
million were outstanding at June 30, 2016 and
December 31, 2015, respectively. The fair value of such
commitments was a net asset of $109,000 and $15,000 at
June 30, 2016 and December 31, 2015, respectively.
Forward Loan Sale Commitment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Under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the investor a
“pair-off” fee, based on then-current market prices, to
compensate the investor for the shortfall. Under a “best
efforts” contract, the Company commits to deliver an
individual mortgage loan of a specified principal amount and
quality to an investor and the investor commits to a price that it
will purchase the loan from the Company if the loan to the
underlying borrower closes. The Company generally enters into
forward sale contracts on the same day it commits to lend funds to
a potential borrower. The Company expects that these forward loan
sale commitments will experience changes in fair value opposite to
the change in fair value of derivative loan commitments. Forward
loan sale commitments with a notional amount of $12.8 million and
$11.1 million were outstanding at June 30, 2016 and
December 31, 2015, respectively. The fair value of such
commitments was a net liability of $134,000 at June 30, 2016
and a net asset of $65,000 at December 31, 2015.
The following table presents the fair values of derivative
instruments in the consolidated balance sheets.
Assets Liabilities
Balance Sheet Fair Balance Sheet Fair
(In
thousands)
June 30, 2016
Derivative loan commitments Other assets $ 110 Other liabilities $ 1
Forward loan sale commitments Other assets
— Other liabilities 134
Loan level interest rate swaps Other assets 1,606 Other liabilities 1,606
Total $ 1,716 $ 1,741
December 31, 2015
Derivative loan commitments Other assets $ 19 Other liabilities $ 4
Forward loan sale commitments Other assets 67 Other liabilities 2
Loan level interest rate swaps Other assets 1,008 Other liabilities 1,008
Total $ 1,094 $ 1,014
The following table presents information pertaining to gains
(losses) on the Company’s derivative instruments included in
the consolidated statements of net income.
Three Months Ended June 30,
Six Months Ended June 30,
Derivative Instrument
Location of Gain (Loss) 2016 2015 2016 2015
(In
thousands)
Derivative loan commitments
Mortgage banking gains, net $ 71 $ (35 ) $ 94 $ (86 )
Forward loan sale commitments Mortgage banking gains, net (125 ) 204 (199 ) 250
Total $ (54 ) $ 169 $ (105 ) $ 164
For the three months ended June 30, 2016, the Company
recognized net mortgage banking gains of $104,000, consisting of
$158,000 in net gains on sale of loans and $54,000 in net
derivative mortgage banking losses. The Company recognized net
mortgage banking gains of $268,000, consisting of $99,000 in net
gains on sale of loans and $169,000 in net derivative mortgage
banking gains for the three months ended June 30, 2015. For
the six months ended June 30, 2016, the Company recognized net
mortgage banking gains of $174,000, consisting of $279,000 in net
gains on sale of loans and $105,000 in net derivative mortgage
banking losses. The company recognized net mortgage banking gains
of $378,000, consisting of $214,000 in net gains on sale of loans
and $164,000 in net derivative mortgage banking gains for the six
months ended June 30, 2015.
Other Commitments
As of June 30, 2016, the Company has an outstanding commitment
of $23.8 million with its core data processing provider through
December 2021.</t>
  </si>
  <si>
    <t>Fair Values of Assets and Liabilities</t>
  </si>
  <si>
    <t>Fair Value Disclosures [Abstract]</t>
  </si>
  <si>
    <t xml:space="preserve">9. FAIR VALUES OF ASSETS AND
LIABILITIES
Determination of Fair Value
The Company uses fair value measurements to record fair value
adjustments to certain assets and liabilities and to determine fair
value disclosures. The fair value of assets and liabilities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Cash and cash equivalents
Certificates of deposit
Securities available for sale
Federal Home Loan Bank stock
Loans held for sale
Loans
Deposits
Borrowings
Accrued interest
Forward loan sale commitments and derivative loan
commitments
Loan level interest rate swaps
Off-balance sheet credit-related instruments
Assets and Liabilities Measured at Fair Value on a Recurring
Basis
Assets and liabilities measured at fair value on a recurring basis
are summarized as follows:
Level 1 Level 2 Level 3 Total Fair Value
(In
thousands)
June 30, 2016
Assets:
Debt securities $
— $ 65,411 $
— $ 65,411
Marketable equity securities 66,531
—
— 66,531
Derivative loan commitments
—
— 110 110
Forward loan sale commitments
—
—
—
—
Loan level interest rate swaps
—
— 1,606 1,606
Total assets $ 66,531 $ 65,411 $ 1,716 $ 133,658
Liabilities:
Derivative loan commitments $
— $
— $ 1 $ 1
Forward loan sale commitments
—
— 134 134
Loan level interest rate swaps
—
— 1,606 1,606
Total liabilities $
— $
— $ 1,741 $ 1,741
December 31, 2015
Assets:
Debt securities $
— $ 78,095 $
— $ 78,095
Marketable equity securities 63,551
—
— 63,551
Derivative loan commitments
—
— 19 19
Forward loan sale commitments
—
— 67 67
Loan level interest rate swaps
—
— 1,008 1,008
Total assets $ 63,551 $ 78,095 $ 1,094 $ 142,740
Liabilities:
Derivative loan commitments $
— $
— $ 4 $ 4
Forward loan sale commitments
—
— 2 2
Loan level interest rate swaps
—
— 1,008 1,008
Total liabilities $
— $
— $ 1,014 $ 1,014
For the six months ended June 30, 2016 and 2015, there were no
transfers in or out of Levels 1 and 2 and the changes in Level 3
assets and liabilities that are measured at fair value on a
recurring basis are as follows:
Three months ended June 30,
Six Months Ended June 30,
2016 2015 2016 2015
(In
thousands)
Derivative loan commitments and forward sale commitments, net:
Beginning balance $ 29 $ 96 $ 80 $ 101
Total realized and unrealized losses included in net income (54 ) 169 (105 ) 164
Ending balance $ (25 ) $ 265 $ (25 ) $ 265
Total realized gain relating to instruments still held at period
end $ (25 ) $ 265 $ (25 ) $ 265
Assets Measured at Fair Value on a Non-recurring
Basis
The Company may also be required, from time to time, to measure
certain other assets on a non-recurring basis in accordance with
generally accepted accounting principles. These adjustments to fair
value usually result from the application of lower-of-cost-or
market accounting or write-downs of individual assets.
The following tables summarize the fair value hierarchy used to
determine each adjustment and the carrying value of the related
individual assets. The gain/loss represents the amount of
write-down, charge-off or specific reserve recorded during the
periods noted on the assets held at period end. There were no
liabilities measured at fair value on a non-recurring basis.
June 30, 2016 Three Months Ended June 30, 2016 Six Months Ended June 30, 2016
Level 1 Level 2 Level 3 Gains (Losses) Gains (Losses)
(In thousands)
Impaired loans $
— $
— $ 18,773 $ 51 $ (46 )
Foreclosed real estate
—
— 183
—
—
$
— $
— $ 18,956 $ 51 $ (46 )
December 31, 2015 Three Months Ended June 30, 2015 Six Months Ended June 30, 2015
Level 1 Level 2 Level 3 Gains (Losses) Gains (Losses)
(In thousands)
Impaired loans $
— $
— $ 20,452 $ (2,287 ) $ (2,287 )
Foreclosed real estate
—
—
—
—
—
$
— $
— $ 20,452 $ (2,287 ) $ (2,287 )
Certain impaired loans were adjusted to fair value, less cost to
sell, of the underlying collateral securing these loans resulting
in losses. The loss is not recorded directly as an adjustment to
current earnings, but rather as a component in determining the
allowance for loan losses. Fair value was measured using appraised
values of collateral and adjusted as necessary by management based
on unobservable inputs for specific properties.
Certain properties in foreclosed real estate were adjusted to fair
value using appraised values of collateral, less estimated cost to
sell, and adjusted as necessary by management based on unobservable
inputs for specific properties. The loss on foreclosed assets
represents adjustments in valuation recorded during the time period
indicated and not for losses incurred on sales.
Summary of Fair Values of Financial Instruments
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Carrying Fair Value
Amount Level 1 Level 2 Level 3 Total
(In
thousands)
June 30, 2016
Financial assets:
Cash and due from banks $ 101,735 $ 101,735 $
— $
— $ 101,735
Certificates of deposit 35,342
— 35,516
— 35,516
Securities available for sale 131,942 66,531 65,411
— 131,942
Federal Home Loan Bank stock 17,818
—
— 17,818 17,818
Loans and loans held for sale, net 3,508,992
—
— 3,521,920 3,521,920
Accrued interest receivable 9,246
—
— 9,246 9,246
Financial liabilities:
Deposits 2,998,037
—
— 3,007,674 3,007,674
Borrowings 320,624
— 324,569
— 324,569
Accrued interest payable 1,033
—
— 1,033 1,033
On-balance sheet derivative financial instruments:
Assets:
Derivative loan commitments 110
—
— 110 110
Forward loan sale commitments
—
—
—
—
—
Loan level interest rate swaps 1,606
—
— 1,606 1,606
Liabilities:
Derivative loan commitments 1
—
— 1 1
Forward loan sale commitments 134
—
— 134 134
Loan level interest rate swaps 1,606
—
— 1,606 1,606
December 31, 2015
Financial assets:
Cash and due from banks $ 96,363 $ 96,363 $
— $
— $ 96,363
Certificates of deposit 99,062
— 99,205
— 99,205
Securities available for sale 141,646 63,551 78,095
— 141,646
Federal Home Loan Bank stock 10,931
—
— 10,931 10,931
Loans and loans held for sale, net 3,049,911
—
— 3,096,160 3,096,160
Accrued interest receivable 8,574
—
— 8,574 8,574
Financial liabilities:
Deposits 2,743,018
—
— 2,749,601 2,749,601
Borrowings 167,226
— 167,702
— 167,702
Accrued interest payable 890
—
— 890 890
On-balance sheet derivative financial instruments:
Assets:
Derivative loan commitments 19
—
— 19 19
Forward loan sale commitments 67
—
— 67 67
Loan level interest rate swaps 1,008
—
— 1,008 1,008
Liabilities:
Derivative loan commitments 4
—
— 4 4
Forward loan sale commitments 2
—
— 2 2
Loan level interest rate swaps 1,008
—
— 1,008 1,008 </t>
  </si>
  <si>
    <t>Recent Accounting Pronouncements (Policies)</t>
  </si>
  <si>
    <t>In May 2014, the Financial Accounting Standards Board
(“FASB”) issued Accounting Standards Update
(“ASU”) No. 2014-09, Revenue from Contracts with
Customers (Topic 606).
In January 2016, the FASB issued ASU No. 2016-01, Financial Instruments
— Overall, (Subtopic 825-10).
In February 2016, the FASB issued ASU No. 2016-02, Leases
In February 2016, the FASB issued ASU No. 2016-09, Compensation—Stock
Compensation: Improvements to Employee Share-Based Payment
Accounting (Topic718
In June 2016, the FASB issued ASU No. 2016-13, Financial Instruments
– Credit Losses (Topic 326)</t>
  </si>
  <si>
    <t>Earnings Per Share (Tables)</t>
  </si>
  <si>
    <t>Computation of Basic and Diluted Earnings Per Share</t>
  </si>
  <si>
    <t xml:space="preserve">Basic and diluted earnings per share have been computed based on
the following:
Three Months Ended
June 30, Six Months Ended
June 30,
2016 2015 2016 2015
(Dollars in
thousands, except per share amounts)
Net income available to common stockholders $ 5,907 $ 5,585 $ 13,384 $ 11,990
Basic weighted average shares outstanding 51,026,985 52,074,889 51,298,334 51,969,106
Effect of dilutive stock options 1,110,490 1,091,671 1,102,364 1,116,573
Diluted weighted average shares outstanding 52,137,475 53,166,560 52,400,698 53,085,679
Earnings per share:
Basic $ 0.12 $ 0.11 $ 0.26 $ 0.23
Diluted $ 0.11 $ 0.11 $ 0.26 $ 0.23 </t>
  </si>
  <si>
    <t>Securities Available for Sale (Tables)</t>
  </si>
  <si>
    <t>Amortized Cost and Fair Values of Securities Available for Sale</t>
  </si>
  <si>
    <t>The amortized cost and fair values of securities available for
sale, with gross unrealized gains and losses, follows:
Gross Gross
Amortized
Unrealized
Unrealized Fair
Cost Gains Losses Value
(In
thousands)
June 30, 2016
Debt securities:
Corporate bonds:
Financial services $ 22,466 $ 79 $ (27 ) $ 22,518
Industrials 1,000 3
— 1,003
Total corporate bonds 23,466 82 (27 ) 23,521
Government-sponsored enterprises 5,000 3
— 5,003
Municipal bonds 4,264 67
— 4,331
Residential mortgage-backed securities:
Government-sponsored enterprises 6,245 439 (3 ) 6,681
Private label 838 23
— 861
U.S. treasury securities 24,998 16
— 25,014
Total debt securities 64,811 630 (30 ) 65,411
Marketable equity securities:
Common stocks:
Basic materials 12,407 513 (2,166 ) 10,754
Consumer products and services 18,576 2,311 (1,693 ) 19,194
Financial services 13,244 1,084 (918 ) 13,410
Healthcare 9,883 1,292 (275 ) 10,900
Industrials 6,011 452 (124 ) 6,339
Technology 5,848 377 (513 ) 5,712
Total common stocks 65,969 6,029 (5,689 ) 66,309
Money market mutual funds 222
—
— 222
Total marketable equity securities 66,191 6,029 (5,689 ) 66,531
Total securities available for sale $ 131,002 $ 6,659 $ (5,719 ) $ 131,942
December 31, 2015
Debt securities:
Corporate bonds:
Financial services $ 26,430 $ 101 $ (42 ) $ 26,489
Industrials 2,999 11
— 3,010
Total corporate bonds 29,429 112 (42 ) 29,499
Government-sponsored enterprises 11,000 2 (40 ) 10,962
Municipal bonds 4,326 89
— 4,415
Residential mortgage-backed securities:
Government-sponsored enterprises 6,948 436 (3 ) 7,381
Private label 878 26
— 904
U.S. treasury securities 24,996
— (62 ) 24,934
Total debt securities 77,577 665 (147 ) 78,095
Marketable equity securities:
Common stocks:
Basic materials 13,221 370 (4,043 ) 9,548
Consumer products and services 18,987 1,060 (1,578 ) 18,469
Financial services 11,821 782 (649 ) 11,954
Healthcare 9,403 1,050 (117 ) 10,336
Industrials 5,308 96 (573 ) 4,831
Technology 4,987 138 (559 ) 4,566
Utilities 1,956 757 (11 ) 2,702
Total common stocks 65,683 4,253 (7,530 ) 62,406
Money market mutual funds 1,193
— (48 ) 1,145
Total marketable equity securities 66,876 4,253 (7,578 ) 63,551
Total securities available for sale $ 144,453 $ 4,918 $ (7,725 ) $ 141,646</t>
  </si>
  <si>
    <t>Amortized Cost and Fair Value of Debt Securities by Contractual Maturity</t>
  </si>
  <si>
    <t xml:space="preserve">The amortized cost and fair value of debt securities by contractual
maturity at June 30, 2016 are as follows. Expected maturities
may differ from contractual maturities because issuers may have the
right to call or prepay obligations with or without prepayment
penalties.
One Year or Less After One Year Through Five Years After Five Years Total
Amortized Fair
Amortized Fair
Amortized Fair
Amortized Fair
Cost Value Cost Value Cost Value Cost Value
(In
thousands)
Corporate bonds:
Financial services $ 17,460 $ 17,493 $ 5,006 $ 5,025 $
— $
— $ 22,466 $ 22,518
Industrials 1,000 1,003
—
—
—
— 1,000 1,003
Total corporate bonds 18,460 18,496 5,006 5,025
—
— 23,466 23,521
Government-sponsored enterprises
—
— 3,000 3,003 2,000 2,000 5,000 5,003
Municipal bonds 3,136 3,165 1,128 1,166
—
— 4,264 4,331
Residential mortgage-backed securities:
Government-sponsored enterprises
—
— 10 10 6,235 6,671 6,245 6,681
Private label
—
—
—
— 838 861 838 861
U.S. treasury securities 24,998 25,014
—
—
—
— 24,998 25,014
Total $ 46,594 $ 46,675 $ 9,144 $ 9,204 $ 9,073 $ 9,532 $ 64,811 $ 65,411 </t>
  </si>
  <si>
    <t>Schedule of Information Pertaining to Securities Available for Sale</t>
  </si>
  <si>
    <t>Information pertaining to securities available for sale as of
June 30, 2016 and December 31, 2015, with gross
unrealized losses aggregated by investment category and length of
time that individual securities have been in a continuous loss
position, follows:
Less Than Twelve Months
Twelve Months or Longer
Gross Gross
Unrealized Fair
Unrealized Fair
Losses Value Losses Value
(In
thousands)
June 30, 2016
Debt securities:
Corporate bonds-financial services $
— $
— $ 27 $ 3,473
Residential mortgage-backed securities:
Government-sponsored enterprises
—
— 3 209
Total debt securities
—
— 30 3,682
Marketable equity securities:
Common stocks:
Basic materials
—
— 2,166 6,763
Consumer products and services 285 1,591 1,408 2,748
Financial services 704 4,035 214 1,238
Healthcare 204 2,135 71 216
Industrials 60 676 64 855
Technology 26 417 487 1,967
Total common stocks 1,279 8,854 4,410 13,787
Total marketable equity securities 1,279 8,854 4,410 13,787
Total temporarily impaired securities $ 1,279 $ 8,854 $ 4,440 $ 17,469
Less Than Twelve Months
Twelve Months or Longer
Gross Gross
Unrealized Fair
Unrealized Fair
Losses Value Losses Value
(In
thousands)
December 31, 2015
Debt securities:
Corporate bonds-financial services $ 10 $ 4,998 $ 32 $ 3,468
Government-sponsored enterprises 14 3,986 26 4,974
Residential mortgage-backed securities:
Government-sponsored enterprises
—
— 3 215
U.S. treasury securities 62 24,934
—
—
Total debt securities 86 33,918 61 8,657
Marketable equity securities:
Common stocks:
Basic materials 2,043 4,478 2,000 3,138
Consumer products and services 1,099 7,521 479 1,657
Financial services 421 4,019 228 540
Healthcare 117 1,202
—
—
Industrials 573 2,647
—
—
Technology 103 675 456 1,091
Utilities 11 8
—
—
Total common stocks 4,367 20,550 3,163 6,426
Money market mutual funds
—
— 48 1,020
Total marketable equity securities 4,367 20,550 3,211 7,446
Total temporarily impaired securities $ 4,453 $ 54,468 $ 3,272 $ 16,103</t>
  </si>
  <si>
    <t>Loans (Tables)</t>
  </si>
  <si>
    <t>Summary of Loans</t>
  </si>
  <si>
    <t>A summary of loans follows:
June 30, 2016 December 31, 2015
Amount Percent Amount Percent
(Dollars in
thousands)
Real estate loans:
Residential real estate:
One- to four-family $ 447,131 12.6 % $ 458,423 14.9 %
Multi-family 490,724 13.8 417,388 13.5
Home equity lines of credit 47,412 1.3 46,660 1.5
Commercial real estate 1,568,224 44.2 1,328,344 43.1
Construction 484,858 13.7 421,531 13.7
Total real estate loans 3,038,349 85.6 2,672,346 86.7
Commercial and industrial 500,897 14.1 400,051 13.0
Consumer 9,568 0.3 10,028 0.3
Total loans 3,548,814 100.0 % 3,082,425 100.0 %
Allowance for loan losses (38,317 ) (33,405 )
Net deferred loan origination fees (3,902 ) (3,778 )
Loans, net $ 3,506,595 $ 3,045,242</t>
  </si>
  <si>
    <t>Outstanding Balance of Acquired Loans</t>
  </si>
  <si>
    <t>The following is a summary of the outstanding balance of the
acquired loans with evidence of credit deterioration:
June 30,
December 31,
2016 2015
(In
thousands)
Real estate loans:
Residential real estate:
One- to four-family $ 4,934 $ 5,014
Multi-family 574 592
Home equity lines of credit 323 344
Commercial real estate 352 360
Outstanding principal balance 6,183 6,310
Accretable and non-accretable discounts (1,346 ) (1,370 )
Carrying amount $ 4,837 $ 4,940</t>
  </si>
  <si>
    <t>Accretable Discount</t>
  </si>
  <si>
    <t>A rollforward of the accretable discount follows:
Three Months Ended June 30,
Six Months Ended June 30,
2016 2015 2016 2015
(In
thousands)
Beginning balance $ 775 $ 776 $ 787 $ 919
Accretion (12 ) (14 ) (24 ) (28 )
Disposals
— (78 )
— (207 )
Ending balance $ 763 $ 684 $ 763 $ 684</t>
  </si>
  <si>
    <t>Allowance for Loan Losses</t>
  </si>
  <si>
    <t>An analysis of the allowance for loan losses and related
information follows:
Three Months Ended June 30,
2016
One- to four-family Multi- Home equity lines Commercial Construction Commercial Consumer Total
(In
thousands)
Beginning balance $ 1,385 $ 3,487 $ 96 $ 15,083 $ 7,789 $ 6,459 $ 91 $ 34,390
Provision (credit) for loan losses (65 ) 515 (4 ) 1,867 1,294 284 61 3,952
Charge-offs
—
—
—
—
—
— (70 ) (70 )
Recoveries
—
—
—
— 7 8 30 45
Ending balance $ 1,320 $ 4,002 $ 92 $ 16,950 $ 9,090 $ 6,751 $ 112 $ 38,317
Three Months Ended June 30,
2015
One- to four-family Multi- Home Commercial Construction Commercial Consumer Total
(In
thousands)
Beginning balance $ 1,663 $ 3,608 $ 95 $ 12,942 $ 5,356 $ 4,853 $ 84 $ 28,601
Provision (credit) for loan losses (139 ) (86 ) 57 (144 ) 3,576 331 56 3,651
Charge-offs (7 )
—
—
— (2,287 )
— (57 ) (2,351 )
Recoveries
—
—
— 18 166 1 23 208
Ending balance $ 1,517 $ 3,522 $ 152 $ 12,816 $ 6,811 $ 5,185 $ 106 $ 30,109
Six Months Ended June 30,
2016
One- to Multi- Home Commercial Construction Commercial Consumer Total
(In
thousands)
Beginning balance $ 1,354 $ 3,385 $ 144 $ 14,497 $ 8,313 $ 5,620 $ 92 $ 33,405
Provision (credit) for loan losses (34 ) 617 (52 ) 2,453 763 1,167 104 5,018
Charge-offs
—
—
—
—
— (44 ) (134 ) (178 )
Recoveries
—
—
—
— 14 8 50 72
Ending balance $ 1,320 $ 4,002 $ 92 $ 16,950 $ 9,090 $ 6,751 $ 112 $ 38,317
Six Months Ended June 30,
2015
One- to Multi- Home Commercial Construction Commercial Consumer Total
(In
thousands)
Beginning balance $ 1,849 $ 3,635 $ 100 $ 13,000 $ 5,155 $ 4,633 $ 97 $ 28,469
Provision (credit) for loan losses (180 ) (113 ) 52 (202 ) 3,485 584 85 3,711
Charge-offs (160 )
—
—
— (2,287 ) (33 ) (118 ) (2,598 )
Recoveries 8
—
— 18 458 1 42 527
Ending balance $ 1,517 $ 3,522 $ 152 $ 12,816 $ 6,811 $ 5,185 $ 106 $ 30,109
One- to Multi- family Home Commercial Construction Commercial Consumer Total
(In
thousands)
June 30, 2016
Amount of allowance for loan losses for loans deemed to be
impaired $ 49 $ 140 $
— $ 18 $
— $
— $
— $ 207
Amount of allowance for loan losses for loans not deemed to
be impaired 1,271 3,862 92 16,932 9,090 6,751 112 38,110
$ 1,320 $ 4,002 $ 92 $ 16,950 $ 9,090 $ 6,751 $ 112 $ 38,317
Loans deemed to be
impaired $ 1,690 $ 1,380 $
— $ 3,830 $ 13,872 $ 1,957 $
— $ 22,729
Loans not deemed to be impaired 445,441 489,344 47,412 1,564,394 470,986 498,940 9,568 3,526,085
$ 447,131 $ 490,724 $ 47,412 $ 1,568,224 $ 484,858 $ 500,897 $ 9,568 $ 3,548,814
One- to Multi- Home of credit Commercial Construction Commercial Consumer Total
(In
thousands)
December 31, 2015
Amount of allowance for loan losses for loans deemed to be
impaired $ 3 $ 143 $
— $ 84 $
— $ 44 $
— $ 274
Amount of allowance for loan losses for loans not deemed to
be impaired 1,351 3,242 144 14,413 8,313 5,576 92 33,131
$ 1,354 $ 3,385 $ 144 $ 14,497 $ 8,313 $ 5,620 $ 92 $ 33,405
Loans deemed to be impaired $ 1,582 $ 1,401 $
— $ 3,663 $ 16,026 $ 805 $
— $ 23,477
Loans not deemed to be impaired 456,841 415,987 46,660 1,324,681 405,505 399,246 10,028 3,058,948
$ 458,423 $ 417,388 $ 46,660 $ 1,328,344 $ 421,531 $ 400,051 $ 10,028 $ 3,082,425</t>
  </si>
  <si>
    <t>Past Due and Non Accrual</t>
  </si>
  <si>
    <t>The following table provides information about the Company’s
past due and non-accrual loans:
30-59 Days Past Due 60-89 90 Days Total Loans on Non-accrual
(In
thousands)
June 30, 2016
Real estate loans:
Residential real estate:
One- to four-family $ 2,212 $ 765 $ 2,546 $ 5,523 $ 9,552
Home equity lines of credit 643 115 369 1,127 1,609
Commercial real estate 894
— 2,380 3,274 3,829
Construction
—
— 13,596 13,596 13,698
Total real estate loans 3,749 880 18,891 23,520 28,688
Commercial and industrial
—
— 737 737 737
Consumer 653 447
— 1,100
—
Total $ 4,402 $ 1,327 $ 19,628 $ 25,357 $ 29,425
December 31, 2015
Real estate loans:
Residential real estate:
One- to four-family $ 1,674 $ 221 $ 3,266 $ 5,161 $ 9,264
Home equity lines of credit 587
— 1,166 1,753 1,763
Commercial real estate 483
— 2,652 3,135 3,663
Construction
—
— 15,849 15,849 15,849
Total real estate loans 2,744 221 22,933 25,898 30,539
Commercial and industrial
—
— 805 805 805
Consumer 580 317
— 897
—
Total $ 3,324 $ 538 $ 23,738 $ 27,600 $ 31,344</t>
  </si>
  <si>
    <t>Impaired Loans of Company</t>
  </si>
  <si>
    <t>The following tables provide information with respect to the
Company’s impaired loans:
June 30, 2016 December 31, 2015
Recorded Unpaid Related Recorded Unpaid Related
(In
thousands)
Impaired loans without a valuation allowance:
One- to four-family $ 1,282 $ 1,808 $ 1,318 $ 1,813
Multi-family 81 81 88 88
Commercial real estate 3,234 3,552 2,652 2,947
Construction 13,872 16,507 16,026 18,660
Commercial and industrial 1,957 2,291 761 1,095
Total 20,426 24,239 20,845 24,603
Impaired loans with a valuation allowance:
One- to four-family 408 408 $ 49 264 264 $ 3
Multi-family 1,299 1,299 140 1,313 1,313 143
Commercial real estate 596 596 18 1,011 1,022 84
Commercial and industrial
—
—
— 44 44 44
Total 2,303 2,303 207 2,632 2,643 274
Total impaired loans $ 22,729 $ 26,542 $ 207 $ 23,477 $ 27,246 $ 274
At June 30, 2016, additional funds committed to be advanced in
connection with impaired loans were immaterial.
Three Months Ended
June 30,
2016 2015
Average Interest Interest Average Interest Interest
(In
thousands)
One- to four-family $ 1,699 $ 16 $ 10 $ 2,282 $ 35 $ 34
Multi-family 1,385 14
— 1,426 14 14
Commercial real estate 3,937 14 14 5,558 33 33
Construction 14,017 9 6 22,304 60 60
Commercial and industrial 1,980 18
— 996 2 2
Total impaired loans $ 23,018 $ 71 $ 30 $ 32,566 $ 144 $ 143
Six Months Ended
June 30,
2016 2015
Average Interest Interest Average Interest Interest
(In
thousands)
One- to four-family $ 1,709 $ 36 $ 25 $ 3,309 $ 85 $ 84
Multi-family 1,390 27
— 1,431 27 27
Commercial real estate 3,805 53 53 10,702 146 146
Construction 14,771 17 10 15,321 256 254
Commercial and industrial 1,376 49 13 973 5 5
Total impaired loans $ 23,051 $ 182 $ 101 $ 31,736 $ 519 $ 516</t>
  </si>
  <si>
    <t>Summary of Troubled Debt Restructurings</t>
  </si>
  <si>
    <t>The following table summarizes the troubled debt restructurings
(“TDRs”) at the dates indicated:
June 30,
December 31,
2016 2015
(In
thousands)
TDRs on accrual status:
One- to four-family $ 2,254 $ 2,621
Multi-family 1,380 1,402
Home equity lines of credit 18 18
Commercial real estate 9,841 9,968
Construction 174 174
Commercial and industrial 30 33
Total TDRs on accrual status 13,697 14,216
TDRs on non-accrual status:
One- to four-family 1,380 1,261
Commercial real estate 516 528
Construction 1,111 1,136
Commercial and industrial 178 186
Total TDRs on non-accrual status 3,185 3,111
Total TDRs $ 16,882 $ 17,327</t>
  </si>
  <si>
    <t>Risk Ratings</t>
  </si>
  <si>
    <t>The following tables provide information with respect to the
Company’s risk rating:
June 30, 2016 December 31, 2015
Multi-family
Commercial Multi-family
Commercial
residential
Commercial and
residential
Commercial and
real estate real estate Construction industrial real estate real estate Construction industrial
(In
thousands)
Loans rated 1 - 3A $ 481,594 $ 1,562,977 $ 468,889 $ 450,665 $ 408,121 $ 1,320,748 $ 403,411 $ 375,013
Loans rated 4 - 4A 864 3,519
— 48,245 887 3,655
— 24,199
Loans rated 5 8,266 1,728 15,969 1,987 8,380 3,941 18,120 839
Loans rated 6
—
—
—
—
—
—
—
—
Loans rated 7
—
—
—
—
—
—
—
—
Total $ 490,724 $ 1,568,224 $ 484,858 $ 500,897 $ 417,388 $ 1,328,344 $ 421,531 $ 400,051</t>
  </si>
  <si>
    <t>Deposits (Tables)</t>
  </si>
  <si>
    <t>Summary of Deposit Balances, by Type</t>
  </si>
  <si>
    <t>A summary of deposit balances, by type, follows:
June 30,
December 31,
2016 2015
(In
thousands)
Demand deposits $ 373,561 $ 370,546
NOW deposits 452,451 334,753
Money market deposits 812,315 860,957
Regular savings and other deposits 300,522 288,180
Total non-certificate accounts 1,938,849 1,854,436
Term certificates less than $250,000 780,737 651,028
Term certificates $250,000 and greater 278,451 237,554
Total term certificates 1,059,188 888,582
Total deposits $ 2,998,037 $ 2,743,018</t>
  </si>
  <si>
    <t>Summary of Term Certificates, by Maturity</t>
  </si>
  <si>
    <t>A summary of term certificates, by maturity, follows:
June 30, 2016 December 31, 2015
Maturing Amount Weighted Amount Weighted
(Dollars in
thousands)
Within 1 year $ 574,351 1.16 % $ 504,756 1.03 %
Over 1 year to 2 years 197,162 1.26 201,929 1.25
Over 2 years to 3 years 71,036 1.37 74,304 1.25
Over 3 years to 4 years 186,653 1.99 79,017 1.83
Over 4 years to 5 years 26,558 1.67 25,225 1.67
Greater than 5 years 3,428 5.50 3,351 5.50
$ 1,059,188 1.36 % $ 888,582 1.21 %</t>
  </si>
  <si>
    <t>Borrowings (Tables)</t>
  </si>
  <si>
    <t>Long-term Debt, FHLB Advances</t>
  </si>
  <si>
    <t>Long-term debt consists of FHLB advances as follows:
June 30, 2016 December 31, 2015
Maturing Amount Weighted Amount Weighted
(Dollars in
thousands)
2016 $ 6,500 3.99 % $ 41,500 1.20 %
2017 89,632 1.32 89,632 1.32
2018 43,000 1.25 3,000 1.63
2019 5,790 1.23 6,684 1.23
2020 30,702 0.24 6,410 1.22
2021 105,000 0.64
—
—
2023 10,000 2.10
—
—
2026 20,000 0.59
—
—
2031 10,000 1.21
—
—
$ 320,624 1.01 % $ 147,226 1.28 %</t>
  </si>
  <si>
    <t>Commitments and Derivatives (Tables)</t>
  </si>
  <si>
    <t>Loan Commitments Outstanding</t>
  </si>
  <si>
    <t>A summary of outstanding loan commitments whose contract amounts
represent credit risk is as follows:
June 30, December 31,
(In
thousands)
Unadvanced portion of existing loans:
Construction $ 430,996 $ 567,177
Home equity lines of credit 34,631 34,965
Other lines and letters of credit 284,924 149,973
Commitments to originate:
One- to four-family 25,221 15,122
Commercial real estate 127,919 57,589
Construction 132,729 125,367
Commercial and industrial 28,044 45,960
Other loans
— 1,159
Total loan commitments outstanding $ 1,064,464 $ 997,312</t>
  </si>
  <si>
    <t>Summary Information Regarding the Derivatives</t>
  </si>
  <si>
    <t xml:space="preserve">Summary information regarding these derivatives is presented
below:
June 30, 2016 December 31, 2015
Maturity Interest Rate Paid Interest Rate Received Notional Amount Fair Value Notional Amount Fair Value
(Dollars in
thousands)
Customer interest rate swap 10/17/33
1 Mo. Libor + 175bp Fixed (4.1052%) $ 11,014 $ 1,606 $ 11,100 $ 1,008
Third-party 10/17/33 Fixed (4.1052%)
1 Mo. Libor + 175bp 11,014 (1,606 ) 11,100 (1,008 ) </t>
  </si>
  <si>
    <t>Fair Values of Derivative Instruments</t>
  </si>
  <si>
    <t>The following table presents the fair values of derivative
instruments in the consolidated balance sheets.
Assets Liabilities
Balance Sheet Fair Balance Sheet Fair
(In
thousands)
June 30, 2016
Derivative loan commitments Other assets $ 110 Other liabilities $ 1
Forward loan sale commitments Other assets
— Other liabilities 134
Loan level interest rate swaps Other assets 1,606 Other liabilities 1,606
Total $ 1,716 $ 1,741
December 31, 2015
Derivative loan commitments Other assets $ 19 Other liabilities $ 4
Forward loan sale commitments Other assets 67 Other liabilities 2
Loan level interest rate swaps Other assets 1,008 Other liabilities 1,008
Total $ 1,094 $ 1,014</t>
  </si>
  <si>
    <t>Derivative Instruments</t>
  </si>
  <si>
    <t>The following table presents information pertaining to gains
(losses) on the Company’s derivative instruments included in
the consolidated statements of net income.
Three Months Ended June 30,
Six Months Ended June 30,
Derivative Instrument
Location of Gain (Loss) 2016 2015 2016 2015
(In
thousands)
Derivative loan commitments
Mortgage banking gains, net $ 71 $ (35 ) $ 94 $ (86 )
Forward loan sale commitments Mortgage banking gains, net (125 ) 204 (199 ) 250
Total $ (54 ) $ 169 $ (105 ) $ 164</t>
  </si>
  <si>
    <t>Fair Values of Assets and Liabilities (Tables)</t>
  </si>
  <si>
    <t>Assets and Liabilities Measured at Fair Value on a Recurring Basis</t>
  </si>
  <si>
    <t>Assets and liabilities measured at fair value on a recurring basis
are summarized as follows:
Level 1 Level 2 Level 3 Total Fair Value
(In
thousands)
June 30, 2016
Assets:
Debt securities $
— $ 65,411 $
— $ 65,411
Marketable equity securities 66,531
—
— 66,531
Derivative loan commitments
—
— 110 110
Forward loan sale commitments
—
—
—
—
Loan level interest rate swaps
—
— 1,606 1,606
Total assets $ 66,531 $ 65,411 $ 1,716 $ 133,658
Liabilities:
Derivative loan commitments $
— $
— $ 1 $ 1
Forward loan sale commitments
—
— 134 134
Loan level interest rate swaps
—
— 1,606 1,606
Total liabilities $
— $
— $ 1,741 $ 1,741
December 31, 2015
Assets:
Debt securities $
— $ 78,095 $
— $ 78,095
Marketable equity securities 63,551
—
— 63,551
Derivative loan commitments
—
— 19 19
Forward loan sale commitments
—
— 67 67
Loan level interest rate swaps
—
— 1,008 1,008
Total assets $ 63,551 $ 78,095 $ 1,094 $ 142,740
Liabilities:
Derivative loan commitments $
— $
— $ 4 $ 4
Forward loan sale commitments
—
— 2 2
Loan level interest rate swaps
—
— 1,008 1,008
Total liabilities $
— $
— $ 1,014 $ 1,014</t>
  </si>
  <si>
    <t>Changes in Level 3 Assets and Liabilities Measured at Fair Value on Recurring Basis</t>
  </si>
  <si>
    <t>For the six months ended June 30, 2016 and 2015, there were no
transfers in or out of Levels 1 and 2 and the changes in Level 3
assets and liabilities that are measured at fair value on a
recurring basis are as follows:
Three months ended June 30,
Six Months Ended June 30,
2016 2015 2016 2015
(In
thousands)
Derivative loan commitments and forward sale commitments, net:
Beginning balance $ 29 $ 96 $ 80 $ 101
Total realized and unrealized losses included in net income (54 ) 169 (105 ) 164
Ending balance $ (25 ) $ 265 $ (25 ) $ 265
Total realized gain relating to instruments still held at period
end $ (25 ) $ 265 $ (25 ) $ 265</t>
  </si>
  <si>
    <t>Assets Measured at Fair Value on a Non-recurring Basis</t>
  </si>
  <si>
    <t>The following tables summarize the fair value hierarchy used to
determine each adjustment and the carrying value of the related
individual assets. The gain/loss represents the amount of
write-down, charge-off or specific reserve recorded during the
periods noted on the assets held at period end. There were no
liabilities measured at fair value on a non-recurring basis.
June 30, 2016 Three Months Ended June 30, 2016 Six Months Ended June 30, 2016
Level 1 Level 2 Level 3 Gains (Losses) Gains (Losses)
(In thousands)
Impaired loans $
— $
— $ 18,773 $ 51 $ (46 )
Foreclosed real estate
—
— 183
—
—
$
— $
— $ 18,956 $ 51 $ (46 )
December 31, 2015 Three Months Ended June 30, 2015 Six Months Ended June 30, 2015
Level 1 Level 2 Level 3 Gains (Losses) Gains (Losses)
(In thousands)
Impaired loans $
— $
— $ 20,452 $ (2,287 ) $ (2,287 )
Foreclosed real estate
—
—
—
—
—
$
— $
— $ 20,452 $ (2,287 ) $ (2,287 )</t>
  </si>
  <si>
    <t>Summary of Fair Values of Financial Instruments</t>
  </si>
  <si>
    <t>Accordingly, the aggregate fair value amounts presented herein
do not represent the underlying fair value of the Company.
Carrying Fair Value
Amount Level 1 Level 2 Level 3 Total
(In
thousands)
June 30, 2016
Financial assets:
Cash and due from banks $ 101,735 $ 101,735 $
— $
— $ 101,735
Certificates of deposit 35,342
— 35,516
— 35,516
Securities available for sale 131,942 66,531 65,411
— 131,942
Federal Home Loan Bank stock 17,818
—
— 17,818 17,818
Loans and loans held for sale, net 3,508,992
—
— 3,521,920 3,521,920
Accrued interest receivable 9,246
—
— 9,246 9,246
Financial liabilities:
Deposits 2,998,037
—
— 3,007,674 3,007,674
Borrowings 320,624
— 324,569
— 324,569
Accrued interest payable 1,033
—
— 1,033 1,033
On-balance sheet derivative financial instruments:
Assets:
Derivative loan commitments 110
—
— 110 110
Forward loan sale commitments
—
—
—
—
—
Loan level interest rate swaps 1,606
—
— 1,606 1,606
Liabilities:
Derivative loan commitments 1
—
— 1 1
Forward loan sale commitments 134
—
— 134 134
Loan level interest rate swaps 1,606
—
— 1,606 1,606
December 31, 2015
Financial assets:
Cash and due from banks $ 96,363 $ 96,363 $
— $
— $ 96,363
Certificates of deposit 99,062
— 99,205
— 99,205
Securities available for sale 141,646 63,551 78,095
— 141,646
Federal Home Loan Bank stock 10,931
—
— 10,931 10,931
Loans and loans held for sale, net 3,049,911
—
— 3,096,160 3,096,160
Accrued interest receivable 8,574
—
— 8,574 8,574
Financial liabilities:
Deposits 2,743,018
—
— 2,749,601 2,749,601
Borrowings 167,226
— 167,702
— 167,702
Accrued interest payable 890
—
— 890 890
On-balance sheet derivative financial instruments:
Assets:
Derivative loan commitments 19
—
— 19 19
Forward loan sale commitments 67
—
— 67 67
Loan level interest rate swaps 1,008
—
— 1,008 1,008
Liabilities:
Derivative loan commitments 4
—
— 4 4
Forward loan sale commitments 2
—
— 2 2
Loan level interest rate swaps 1,008
—
— 1,008 1,008</t>
  </si>
  <si>
    <t>Basis of Presentation - Additional Information (Detail)</t>
  </si>
  <si>
    <t>Mar. 06, 2014</t>
  </si>
  <si>
    <t>Meridian Financial Services Incorporated [Member]</t>
  </si>
  <si>
    <t>Schedule of Available-for-sale Securities [Line Items]</t>
  </si>
  <si>
    <t>Percentage of common stock owned before merger</t>
  </si>
  <si>
    <t>59.00%</t>
  </si>
  <si>
    <t>Recent Accounting Pronouncements - Additional Information (Detail) - USD ($) $ in Thousands</t>
  </si>
  <si>
    <t>New Accounting Pronouncements or Change in Accounting Principle [Line Items]</t>
  </si>
  <si>
    <t>Deferred tax benefit</t>
  </si>
  <si>
    <t>Change in Accounting Method Accounted for as Change in Estimate [Member]</t>
  </si>
  <si>
    <t>Unrealized gain on equity investment</t>
  </si>
  <si>
    <t>Earnings Per Share - Computation of Basic and Diluted Earnings Per Share (Detail) - USD ($) $ / shares in Units, $ in Thousands</t>
  </si>
  <si>
    <t>Net income available to common stockholders</t>
  </si>
  <si>
    <t>Basic weighted average shares outstanding</t>
  </si>
  <si>
    <t>Effect of dilutive stock options</t>
  </si>
  <si>
    <t>Diluted weighted average shares outstanding</t>
  </si>
  <si>
    <t>Earnings Per Share - Additional Information (Detail) - shares</t>
  </si>
  <si>
    <t>Stock Option [Member]</t>
  </si>
  <si>
    <t>Anti-dilutive Options</t>
  </si>
  <si>
    <t>Securities Available for Sale - Amortized Cost and Fair Values of Securities Available for Sale (Detail) - USD ($) $ in Thousands</t>
  </si>
  <si>
    <t>Amortized Cost, Total</t>
  </si>
  <si>
    <t>Debt Securities, Gross Unrealized Gains</t>
  </si>
  <si>
    <t>Debt Securities, Gross Unrealized Losses</t>
  </si>
  <si>
    <t>Debt Securities, Fair Value</t>
  </si>
  <si>
    <t>Marketable Equity Securities, Amortized Cost</t>
  </si>
  <si>
    <t>Marketable Equity Securities, Gross Unrealized Gains</t>
  </si>
  <si>
    <t>Marketable Equity Securities, Gross Unrealized Losses</t>
  </si>
  <si>
    <t>Marketable Equity Securities, Fair Value</t>
  </si>
  <si>
    <t>Total Securities Available for Sale, Amortized Cost</t>
  </si>
  <si>
    <t>Total Securities Available for Sale, Gross Unrealized Gains</t>
  </si>
  <si>
    <t>Total Securities Available for Sale, Gross Unrealized Losses</t>
  </si>
  <si>
    <t>Total Securities Available for Sale, Fair Value</t>
  </si>
  <si>
    <t>Corporate Bond Securities [Member]</t>
  </si>
  <si>
    <t>Municipal Bonds [Member]</t>
  </si>
  <si>
    <t>Money Market Funds [Member]</t>
  </si>
  <si>
    <t>Government-sponsored enterprises [Member]</t>
  </si>
  <si>
    <t>Residential Mortgage-backed Securities, Government - sponsored Enterprises [Member]</t>
  </si>
  <si>
    <t>Residential Mortgage-backed Securities, Private Label [Member]</t>
  </si>
  <si>
    <t>US Treasury Securities [Member]</t>
  </si>
  <si>
    <t>Financial Services [Member] | Corporate Bond Securities [Member]</t>
  </si>
  <si>
    <t>Financial Services [Member] | Common Stock [Member]</t>
  </si>
  <si>
    <t>Industrials [Member] | Corporate Bond Securities [Member]</t>
  </si>
  <si>
    <t>Industrials [Member] | Common Stock [Member]</t>
  </si>
  <si>
    <t>Basic Materials [Member] | Common Stock [Member]</t>
  </si>
  <si>
    <t>Consumer Products and Services [Member] | Common Stock [Member]</t>
  </si>
  <si>
    <t>Healthcare [Member] | Common Stock [Member]</t>
  </si>
  <si>
    <t>Technology [Member] | Common Stock [Member]</t>
  </si>
  <si>
    <t>Utilities [Member] | Common Stock [Member]</t>
  </si>
  <si>
    <t>Securities Available for Sale - Additional Information (Detail)</t>
  </si>
  <si>
    <t>Jun. 30, 2016USD ($)SecurityLoanSecurity</t>
  </si>
  <si>
    <t>Jun. 30, 2015USD ($)</t>
  </si>
  <si>
    <t>Jun. 30, 2016USD ($)SecurityLoanSecurityshares</t>
  </si>
  <si>
    <t>Dec. 31, 2015USD ($)</t>
  </si>
  <si>
    <t>Proceeds from sales of securities available for sale</t>
  </si>
  <si>
    <t>Gross gains</t>
  </si>
  <si>
    <t>Gross losses</t>
  </si>
  <si>
    <t>Unrealized losses with debt aggregate depreciation, percentage</t>
  </si>
  <si>
    <t>0.80%</t>
  </si>
  <si>
    <t>Unrealized losses with equity aggregate depreciation, percentage</t>
  </si>
  <si>
    <t>20.10%</t>
  </si>
  <si>
    <t>Marketable equity securities in an unrealized loss position for less than 12 months, fair value</t>
  </si>
  <si>
    <t>Marketable equity securities in an unrealized loss position for 12 months or longer, fair value</t>
  </si>
  <si>
    <t>Declined percentage of equity securities unrealized losses</t>
  </si>
  <si>
    <t>10.00%</t>
  </si>
  <si>
    <t>Other-than-temporarily impaired securities | shares</t>
  </si>
  <si>
    <t>Unrealized losses on marketable equity securities, declined percentage</t>
  </si>
  <si>
    <t>25.00%</t>
  </si>
  <si>
    <t>Debt Securities [Member]</t>
  </si>
  <si>
    <t>Gross unrealized loss on securities portfolio</t>
  </si>
  <si>
    <t>Number of securities in unrealized loss position | SecurityLoan</t>
  </si>
  <si>
    <t>Equity Securities [Member]</t>
  </si>
  <si>
    <t>Marketable equity securities, fair value</t>
  </si>
  <si>
    <t>Marketable equity securities, total unrealized losses</t>
  </si>
  <si>
    <t>Marketable equity securities in an unrealized loss position for less than 12 months, unrealized losses</t>
  </si>
  <si>
    <t>Marketable equity securities in an unrealized loss position for less than 12 months, number of securities | Security</t>
  </si>
  <si>
    <t>Marketable equity securities in an unrealized loss position for 12 months or longer, unrealized losses</t>
  </si>
  <si>
    <t>Marketable equity securities in an unrealized loss position for 12 months or longer, number of securities | Security</t>
  </si>
  <si>
    <t>Equity Securities [Member] | Basic Materials [Member]</t>
  </si>
  <si>
    <t>Equity Securities [Member] | Consumer Products and Services [Member]</t>
  </si>
  <si>
    <t>Equity Securities [Member] | Financial Services [Member]</t>
  </si>
  <si>
    <t>Equity Securities [Member] | Healthcare [Member]</t>
  </si>
  <si>
    <t>Equity Securities [Member] | Industrials [Member]</t>
  </si>
  <si>
    <t>Equity Securities [Member] | Technology [Member]</t>
  </si>
  <si>
    <t>Federal Reserve Bank Discount Window Borrowings [Member]</t>
  </si>
  <si>
    <t>Securities with amortized cost, pledged as collateral</t>
  </si>
  <si>
    <t>Federal Home Loan Bank of Boston Borrowings [Member]</t>
  </si>
  <si>
    <t>Securities Available for Sale - Amortized Cost and Fair Value of Debt Securities by Contractual Maturity (Detail) - USD ($) $ in Thousands</t>
  </si>
  <si>
    <t>Amortized Cost, within 1 year</t>
  </si>
  <si>
    <t>Fair Value, within 1 year</t>
  </si>
  <si>
    <t>Amortized Cost, over 1 year to 5 years</t>
  </si>
  <si>
    <t>Fair Value, over 1 year to 5 years</t>
  </si>
  <si>
    <t>Amortized Cost, over 5 years</t>
  </si>
  <si>
    <t>Fair Value, over 5 years</t>
  </si>
  <si>
    <t>Fair Value, Total</t>
  </si>
  <si>
    <t>Securities Available for Sale - Schedule of Information Pertaining to Securities Available for Sale (Detail) - USD ($) $ in Thousands</t>
  </si>
  <si>
    <t>Gross unrealized losses, less than twelve months</t>
  </si>
  <si>
    <t>Fair value, less than twelve months</t>
  </si>
  <si>
    <t>Gross unrealized losses, over twelve months</t>
  </si>
  <si>
    <t>Fair value, over twelve months</t>
  </si>
  <si>
    <t>Debt Securities [Member] | Government-sponsored enterprises [Member]</t>
  </si>
  <si>
    <t>Debt Securities [Member] | Residential Mortgage-backed Securities, Government - sponsored Enterprises [Member]</t>
  </si>
  <si>
    <t>Debt Securities [Member] | US Treasury Securities [Member]</t>
  </si>
  <si>
    <t>Marketable Equity Securities [Member]</t>
  </si>
  <si>
    <t>Marketable Equity Securities [Member] | Common Stock [Member]</t>
  </si>
  <si>
    <t>Marketable Equity Securities [Member] | Money Market Funds [Member]</t>
  </si>
  <si>
    <t>Financial Services [Member] | Debt Securities [Member] | Corporate Bond Securities [Member]</t>
  </si>
  <si>
    <t>Financial Services [Member] | Marketable Equity Securities [Member] | Common Stock [Member]</t>
  </si>
  <si>
    <t>Basic Materials [Member] | Marketable Equity Securities [Member] | Common Stock [Member]</t>
  </si>
  <si>
    <t>Consumer Products and Services [Member] | Marketable Equity Securities [Member] | Common Stock [Member]</t>
  </si>
  <si>
    <t>Healthcare [Member] | Marketable Equity Securities [Member] | Common Stock [Member]</t>
  </si>
  <si>
    <t>Industrials [Member] | Marketable Equity Securities [Member] | Common Stock [Member]</t>
  </si>
  <si>
    <t>Technology [Member] | Marketable Equity Securities [Member] | Common Stock [Member]</t>
  </si>
  <si>
    <t>Utilities [Member] | Marketable Equity Securities [Member] | Common Stock [Member]</t>
  </si>
  <si>
    <t>Loans - Summary of Loans (Detail) - USD ($) $ in Thousands</t>
  </si>
  <si>
    <t>Mar. 31, 2016</t>
  </si>
  <si>
    <t>Mar. 31, 2015</t>
  </si>
  <si>
    <t>Dec. 31, 2014</t>
  </si>
  <si>
    <t>Financing Receivable, Allowance for Credit Losses [Line Items]</t>
  </si>
  <si>
    <t>Total loans, Amount</t>
  </si>
  <si>
    <t>Total loans, Percent</t>
  </si>
  <si>
    <t>100.00%</t>
  </si>
  <si>
    <t>Allowance for loan losses</t>
  </si>
  <si>
    <t>Net deferred loan origination fees</t>
  </si>
  <si>
    <t>Commercial and Industrial [Member]</t>
  </si>
  <si>
    <t>14.10%</t>
  </si>
  <si>
    <t>13.00%</t>
  </si>
  <si>
    <t>Construction [Member]</t>
  </si>
  <si>
    <t>13.70%</t>
  </si>
  <si>
    <t>Total Real Estate Loans [Member]</t>
  </si>
  <si>
    <t>85.60%</t>
  </si>
  <si>
    <t>86.70%</t>
  </si>
  <si>
    <t>Residential Portfolio Segment [Member] | Multi-Family Residential Real Estate [Member]</t>
  </si>
  <si>
    <t>13.80%</t>
  </si>
  <si>
    <t>13.50%</t>
  </si>
  <si>
    <t>Residential Portfolio Segment [Member] | One-to Four-Family [Member]</t>
  </si>
  <si>
    <t>12.60%</t>
  </si>
  <si>
    <t>14.90%</t>
  </si>
  <si>
    <t>Residential Portfolio Segment [Member] | Home Equity Lines of Credit [Member]</t>
  </si>
  <si>
    <t>1.30%</t>
  </si>
  <si>
    <t>1.50%</t>
  </si>
  <si>
    <t>Commercial Real Estate Portfolio Segment [Member]</t>
  </si>
  <si>
    <t>44.20%</t>
  </si>
  <si>
    <t>43.10%</t>
  </si>
  <si>
    <t>Consumer Portfolio Segment [Member]</t>
  </si>
  <si>
    <t>0.30%</t>
  </si>
  <si>
    <t>Loans - Additional Information (Detail)</t>
  </si>
  <si>
    <t>Jun. 30, 2016USD ($)SecurityLoan</t>
  </si>
  <si>
    <t>Dec. 31, 2015USD ($)SecurityLoan</t>
  </si>
  <si>
    <t>Jan. 31, 2010USD ($)</t>
  </si>
  <si>
    <t>Accounts, Notes, Loans and Financing Receivable [Line Items]</t>
  </si>
  <si>
    <t>Servicing loans for participants</t>
  </si>
  <si>
    <t>Company acquired loans with fair value</t>
  </si>
  <si>
    <t>Loans for deterioration of credit quality</t>
  </si>
  <si>
    <t>Non-accretable discount</t>
  </si>
  <si>
    <t>Number of accruing loans | SecurityLoan</t>
  </si>
  <si>
    <t>Loans modified as TDRs on non-accrual status, minimum period</t>
  </si>
  <si>
    <t>6 months</t>
  </si>
  <si>
    <t>Loans modified as TDRs qualify for return to accrual status if demonstrated performance with modified terms of loan agreement, minimum period</t>
  </si>
  <si>
    <t>TDRs defaulted within 12 months of restructure</t>
  </si>
  <si>
    <t>Allocated component included in allowance for loan losses</t>
  </si>
  <si>
    <t>Charge-offs related to the TDRs modified</t>
  </si>
  <si>
    <t>Carrying value of loan pledged</t>
  </si>
  <si>
    <t>Multi-Family Residential Real Estate [Member]</t>
  </si>
  <si>
    <t>Loans - Outstanding Balance of Acquired Loans (Detail) - USD ($) $ in Thousands</t>
  </si>
  <si>
    <t>Accretable and non-accretable discounts</t>
  </si>
  <si>
    <t>Carrying amount</t>
  </si>
  <si>
    <t>Residential Portfolio Segment [Member]</t>
  </si>
  <si>
    <t>Outstanding principal balance</t>
  </si>
  <si>
    <t>Loans - Accretable Discount (Detail) - Available-for-sale Securities [Member] - USD ($) $ in Thousands</t>
  </si>
  <si>
    <t>Accretable Yield [Line Items]</t>
  </si>
  <si>
    <t>Beginning balance</t>
  </si>
  <si>
    <t>Accretion</t>
  </si>
  <si>
    <t>Disposals</t>
  </si>
  <si>
    <t>Ending balance</t>
  </si>
  <si>
    <t>Loans - Allowance for Loan Losses (Detail) - USD ($) $ in Thousands</t>
  </si>
  <si>
    <t>Provision (credit) for loan losses</t>
  </si>
  <si>
    <t>Charge-offs</t>
  </si>
  <si>
    <t>Recoveries</t>
  </si>
  <si>
    <t>Amount of allowance for loan losses for loans deemed to be impaired</t>
  </si>
  <si>
    <t>Amount of allowance for loan losses for loans not deemed to be impaired</t>
  </si>
  <si>
    <t>Total, Amount of allowance</t>
  </si>
  <si>
    <t>Loans deemed to be impaired</t>
  </si>
  <si>
    <t>Loans not deemed to be impaired</t>
  </si>
  <si>
    <t>Total, Amount of allowance impaired</t>
  </si>
  <si>
    <t>One-to Four-Family [Member]</t>
  </si>
  <si>
    <t>Receivables Acquired with Deteriorated Credit Quality [Member]</t>
  </si>
  <si>
    <t>Amount of allowance for loan losses for loans acquired with deteriorated credit quality included above</t>
  </si>
  <si>
    <t>Receivables Acquired with Deteriorated Credit Quality [Member] | Commercial and Industrial [Member]</t>
  </si>
  <si>
    <t>Receivables Acquired with Deteriorated Credit Quality [Member] | Construction [Member]</t>
  </si>
  <si>
    <t>Receivables Acquired with Deteriorated Credit Quality [Member] | Residential Portfolio Segment [Member] | Multi-Family Residential Real Estate [Member]</t>
  </si>
  <si>
    <t>Receivables Acquired with Deteriorated Credit Quality [Member] | Residential Portfolio Segment [Member] | One-to Four-Family [Member]</t>
  </si>
  <si>
    <t>Receivables Acquired with Deteriorated Credit Quality [Member] | Residential Portfolio Segment [Member] | Home Equity Lines of Credit [Member]</t>
  </si>
  <si>
    <t>Receivables Acquired with Deteriorated Credit Quality [Member] | Commercial Real Estate Portfolio Segment [Member]</t>
  </si>
  <si>
    <t>Receivables Acquired with Deteriorated Credit Quality [Member] | Consumer Portfolio Segment [Member]</t>
  </si>
  <si>
    <t>Loans - Past Due and Non Accrual (Detail) - USD ($) $ in Thousands</t>
  </si>
  <si>
    <t>Total Past Due</t>
  </si>
  <si>
    <t>Loans on Non-accrual</t>
  </si>
  <si>
    <t>Home Equity Lines of Credit [Member]</t>
  </si>
  <si>
    <t>Consumer [Member]</t>
  </si>
  <si>
    <t>Financing Receivables, 30 to 59 Days Past Due [Member]</t>
  </si>
  <si>
    <t>Financing Receivables, 30 to 59 Days Past Due [Member] | Residential Portfolio Segment [Member]</t>
  </si>
  <si>
    <t>Financing Receivables, 30 to 59 Days Past Due [Member] | One-to Four-Family [Member]</t>
  </si>
  <si>
    <t>Financing Receivables, 30 to 59 Days Past Due [Member] | Home Equity Lines of Credit [Member]</t>
  </si>
  <si>
    <t>Financing Receivables, 30 to 59 Days Past Due [Member] | Commercial Real Estate Portfolio Segment [Member]</t>
  </si>
  <si>
    <t>Financing Receivables, 30 to 59 Days Past Due [Member] | Consumer [Member]</t>
  </si>
  <si>
    <t>Financing Receivables, 60 to 89 Days Past Due [Member]</t>
  </si>
  <si>
    <t>Financing Receivables, 60 to 89 Days Past Due [Member] | Residential Portfolio Segment [Member]</t>
  </si>
  <si>
    <t>Financing Receivables, 60 to 89 Days Past Due [Member] | One-to Four-Family [Member]</t>
  </si>
  <si>
    <t>Financing Receivables, 60 to 89 Days Past Due [Member] | Home Equity Lines of Credit [Member]</t>
  </si>
  <si>
    <t>Financing Receivables, 60 to 89 Days Past Due [Member] | Consumer [Member]</t>
  </si>
  <si>
    <t>Financing Receivables, 90 Days or Greater Past Due [Member]</t>
  </si>
  <si>
    <t>Financing Receivables, 90 Days or Greater Past Due [Member] | Commercial and Industrial [Member]</t>
  </si>
  <si>
    <t>Financing Receivables, 90 Days or Greater Past Due [Member] | Residential Portfolio Segment [Member]</t>
  </si>
  <si>
    <t>Financing Receivables, 90 Days or Greater Past Due [Member] | One-to Four-Family [Member]</t>
  </si>
  <si>
    <t>Financing Receivables, 90 Days or Greater Past Due [Member] | Home Equity Lines of Credit [Member]</t>
  </si>
  <si>
    <t>Financing Receivables, 90 Days or Greater Past Due [Member] | Commercial Real Estate Portfolio Segment [Member]</t>
  </si>
  <si>
    <t>Financing Receivables, 90 Days or Greater Past Due [Member] | Construction [Member]</t>
  </si>
  <si>
    <t>Loans - Impaired Loans of Company (Detail) - USD ($) $ in Thousands</t>
  </si>
  <si>
    <t>Financing Receivable, Impaired [Line Items]</t>
  </si>
  <si>
    <t>Recorded Investment, Total</t>
  </si>
  <si>
    <t>Impaired Loans Without Valuation Allowance, Recorded Investment</t>
  </si>
  <si>
    <t>Unpaid Principal Balance, Total</t>
  </si>
  <si>
    <t>Impaired Loans Without Valuation Allowance, Unpaid Principal Balance</t>
  </si>
  <si>
    <t>Impaired Loans With Valuation Allowance, Recorded Investment</t>
  </si>
  <si>
    <t>Impaired Loans With Valuation Allowance, Unpaid Principal Balance</t>
  </si>
  <si>
    <t>Impaired Loans With Valuation Allowance, Related Allowance</t>
  </si>
  <si>
    <t>Average Recorded Investment</t>
  </si>
  <si>
    <t>Interest Income Recognized</t>
  </si>
  <si>
    <t>Interest Income Recognized on Cash Basis</t>
  </si>
  <si>
    <t>Loans - Summary of Troubled Debt Restructurings (Detail) - USD ($) $ in Thousands</t>
  </si>
  <si>
    <t>Financing Receivable, Modifications [Line Items]</t>
  </si>
  <si>
    <t>Total TDRs on accrual status</t>
  </si>
  <si>
    <t>Total TDRs on non-accrual status</t>
  </si>
  <si>
    <t>Total TDRs</t>
  </si>
  <si>
    <t>Loans - Risk Ratings (Detail) - USD ($) $ in Thousands</t>
  </si>
  <si>
    <t>Financing Receivable, Recorded Investment [Line Items]</t>
  </si>
  <si>
    <t>Financing Receivable Credit Quality Rating</t>
  </si>
  <si>
    <t>Loans Rated 1 - 3A [Member] | Multi-Family Residential Real Estate [Member]</t>
  </si>
  <si>
    <t>Loans Rated 1 - 3A [Member] | Commercial Real Estate Portfolio Segment [Member]</t>
  </si>
  <si>
    <t>Loans Rated 1 - 3A [Member] | Construction [Member]</t>
  </si>
  <si>
    <t>Loans Rated 4 - 4A [Member] | Multi-Family Residential Real Estate [Member]</t>
  </si>
  <si>
    <t>Loans Rated 4 - 4A [Member] | Commercial Real Estate Portfolio Segment [Member]</t>
  </si>
  <si>
    <t>Loans Rated 5 [Member] | Multi-Family Residential Real Estate [Member]</t>
  </si>
  <si>
    <t>Loans Rated 5 [Member] | Commercial Real Estate Portfolio Segment [Member]</t>
  </si>
  <si>
    <t>Loans Rated 5 [Member] | Construction [Member]</t>
  </si>
  <si>
    <t>Commercial and Industrial [Member] | Loans Rated 1 - 3A [Member]</t>
  </si>
  <si>
    <t>Commercial and Industrial [Member] | Loans Rated 4 - 4A [Member]</t>
  </si>
  <si>
    <t>Commercial and Industrial [Member] | Loans Rated 5 [Member]</t>
  </si>
  <si>
    <t>Deposits - Summary of Deposit Balances, by Type (Detail) - USD ($) $ in Thousands</t>
  </si>
  <si>
    <t>Demand deposits</t>
  </si>
  <si>
    <t>NOW deposits</t>
  </si>
  <si>
    <t>Money market deposits</t>
  </si>
  <si>
    <t>Regular savings and other deposits</t>
  </si>
  <si>
    <t>Total non-certificate accounts</t>
  </si>
  <si>
    <t>Term certificates less than $250,000</t>
  </si>
  <si>
    <t>Term certificates $250,000 and greater</t>
  </si>
  <si>
    <t>Total term certificates</t>
  </si>
  <si>
    <t>Deposits - Summary of Term Certificates, by Maturity (Detail) - USD ($) $ in Thousands</t>
  </si>
  <si>
    <t>Within 1 year, Amount</t>
  </si>
  <si>
    <t>Over 1 year to 2 years, Amount</t>
  </si>
  <si>
    <t>Over 2 years to 3 years, Amount</t>
  </si>
  <si>
    <t>Over 3 years to 4 years, Amount</t>
  </si>
  <si>
    <t>Over 4 years to 5 years, Amount</t>
  </si>
  <si>
    <t>Greater than 5 years, Amount</t>
  </si>
  <si>
    <t>Within 1 year, Weighted Average Rate</t>
  </si>
  <si>
    <t>1.16%</t>
  </si>
  <si>
    <t>1.03%</t>
  </si>
  <si>
    <t>Over 1 year to 2 years, Weighted Average Rate</t>
  </si>
  <si>
    <t>1.26%</t>
  </si>
  <si>
    <t>1.25%</t>
  </si>
  <si>
    <t>Over 2 year to 3 years, Weighted Average Rate</t>
  </si>
  <si>
    <t>1.37%</t>
  </si>
  <si>
    <t>Over 3 year to 4 years, Weighted Average Rate</t>
  </si>
  <si>
    <t>1.99%</t>
  </si>
  <si>
    <t>1.83%</t>
  </si>
  <si>
    <t>Over 4 years to 5 years, Weighted Average Rate</t>
  </si>
  <si>
    <t>1.67%</t>
  </si>
  <si>
    <t>Greater than 5 Years, Weighted Average Rate</t>
  </si>
  <si>
    <t>5.50%</t>
  </si>
  <si>
    <t>Weighted average rate on term certificates</t>
  </si>
  <si>
    <t>1.36%</t>
  </si>
  <si>
    <t>1.21%</t>
  </si>
  <si>
    <t>Deposits - Additional Information (Detail) - USD ($)</t>
  </si>
  <si>
    <t>Brokered certificate of deposit included in term certificates</t>
  </si>
  <si>
    <t>Weighted average rate of deposit included in term certificates</t>
  </si>
  <si>
    <t>1.29%</t>
  </si>
  <si>
    <t>1.22%</t>
  </si>
  <si>
    <t>Brokered NOW deposits</t>
  </si>
  <si>
    <t>Borrowings - Additional Information (Detail) - USD ($)</t>
  </si>
  <si>
    <t>Debt Disclosure [Line Items]</t>
  </si>
  <si>
    <t>Prepaid amount of FHLB</t>
  </si>
  <si>
    <t>Weighted average interest rate</t>
  </si>
  <si>
    <t>0.57%</t>
  </si>
  <si>
    <t>Available line of credit with the FHLB</t>
  </si>
  <si>
    <t>Amounts drawn on the line of credit</t>
  </si>
  <si>
    <t>Available borrowings under Federal Reserve Bank discount window</t>
  </si>
  <si>
    <t>Outstanding borrowings under Federal Reserve Bank discount window</t>
  </si>
  <si>
    <t>Amount of advances callable by the FHLB prior to maturity</t>
  </si>
  <si>
    <t>FHLB advances during the first year</t>
  </si>
  <si>
    <t>FHLB advances, Maturity in 2020</t>
  </si>
  <si>
    <t>FHLB advances, Maturity in 2021</t>
  </si>
  <si>
    <t>Carrying value of commercial real estate loans pledged</t>
  </si>
  <si>
    <t>London Interbank Offered Rate (LIBOR) [Member]</t>
  </si>
  <si>
    <t>LIBOR, Basis points</t>
  </si>
  <si>
    <t>0.60%</t>
  </si>
  <si>
    <t>Interest rate, Description</t>
  </si>
  <si>
    <t>3-Month London Interbank Offered Rate (LIBOR), less 60 basis points</t>
  </si>
  <si>
    <t>Interest rate, Term</t>
  </si>
  <si>
    <t>Variable</t>
  </si>
  <si>
    <t>Period of LIBOR measurement</t>
  </si>
  <si>
    <t>3 months</t>
  </si>
  <si>
    <t>Borrowings - Long-term Debt, FHLB Advances (Detail) - USD ($) $ in Thousands</t>
  </si>
  <si>
    <t>Debt Instrument [Line Items]</t>
  </si>
  <si>
    <t>Long-term Debt, Total</t>
  </si>
  <si>
    <t>Weighted Average Rate, 2016</t>
  </si>
  <si>
    <t>3.99%</t>
  </si>
  <si>
    <t>1.20%</t>
  </si>
  <si>
    <t>Weighted Average Rate, 2017</t>
  </si>
  <si>
    <t>1.32%</t>
  </si>
  <si>
    <t>Weighted Average Rate, 2018</t>
  </si>
  <si>
    <t>1.63%</t>
  </si>
  <si>
    <t>Weighted Average Rate, 2019</t>
  </si>
  <si>
    <t>1.23%</t>
  </si>
  <si>
    <t>Weighted Average Rate, 2020</t>
  </si>
  <si>
    <t>0.24%</t>
  </si>
  <si>
    <t>Weighted Average Rate, 2021</t>
  </si>
  <si>
    <t>0.64%</t>
  </si>
  <si>
    <t>Weighted Average Rate, 2023</t>
  </si>
  <si>
    <t>2.10%</t>
  </si>
  <si>
    <t>Weighted Average Rate, 2026</t>
  </si>
  <si>
    <t>0.59%</t>
  </si>
  <si>
    <t>Weighted Average Rate, 2031</t>
  </si>
  <si>
    <t>Weighted Average Rate</t>
  </si>
  <si>
    <t>Weighted Average [Member]</t>
  </si>
  <si>
    <t>1.01%</t>
  </si>
  <si>
    <t>1.28%</t>
  </si>
  <si>
    <t>Commitments and Derivatives - Loan Commitments Outstanding (Detail) - USD ($) $ in Thousands</t>
  </si>
  <si>
    <t>Loss Contingencies [Line Items]</t>
  </si>
  <si>
    <t>Total loan commitments outstanding</t>
  </si>
  <si>
    <t>Construction [Member] | Unadvanced Portion of Existing Loans [Member]</t>
  </si>
  <si>
    <t>Construction [Member] | Unfunded Loan Commitment [Member]</t>
  </si>
  <si>
    <t>Home Equity Lines of Credit [Member] | Unadvanced Portion of Existing Loans [Member]</t>
  </si>
  <si>
    <t>One-to Four-Family [Member] | Unfunded Loan Commitment [Member]</t>
  </si>
  <si>
    <t>Commercial Real Estate Portfolio Segment [Member] | Unfunded Loan Commitment [Member]</t>
  </si>
  <si>
    <t>Unallocated Financing Receivables [Member] | Unfunded Loan Commitment [Member]</t>
  </si>
  <si>
    <t>Other Lines and Letters of Credit [Member] | Unadvanced Portion of Existing Loans [Member]</t>
  </si>
  <si>
    <t>Commercial and Industrial [Member] | Unfunded Loan Commitment [Member]</t>
  </si>
  <si>
    <t>Commitments and Derivatives - Additional Information (Detail) - USD ($)</t>
  </si>
  <si>
    <t>Derivative Instruments, Gain (Loss) [Line Items]</t>
  </si>
  <si>
    <t>Cash pledged for collateral interest rate swap</t>
  </si>
  <si>
    <t>Derivative loan commitments with a notional amount outstanding</t>
  </si>
  <si>
    <t>Fair value commitments of an asset</t>
  </si>
  <si>
    <t>Fair value commitments of liability</t>
  </si>
  <si>
    <t>Net gain (loss) on sale of loans</t>
  </si>
  <si>
    <t>Net derivative mortgage banking gain (loss)</t>
  </si>
  <si>
    <t>Other outstanding commitments</t>
  </si>
  <si>
    <t>Derivative Loan Commitments [Member]</t>
  </si>
  <si>
    <t>Forward Loan Sale Commitments [Member]</t>
  </si>
  <si>
    <t>Commitments and Derivatives - Summary Information Regarding the Derivatives (Detail) - USD ($)</t>
  </si>
  <si>
    <t>Notional amount</t>
  </si>
  <si>
    <t>Customer Interest Rate Swap [Member]</t>
  </si>
  <si>
    <t>Fair value</t>
  </si>
  <si>
    <t>Maturity</t>
  </si>
  <si>
    <t>Oct. 17,
		2033</t>
  </si>
  <si>
    <t>Interest rate paid</t>
  </si>
  <si>
    <t>1 Mo. Libor + 175bp</t>
  </si>
  <si>
    <t>Interest rate received</t>
  </si>
  <si>
    <t>Fixed (4.1052%)</t>
  </si>
  <si>
    <t>Third Party Interest Rate Swap [Member]</t>
  </si>
  <si>
    <t>Commitments and Derivatives - Fair Values of Derivative Instruments (Detail) - USD ($)</t>
  </si>
  <si>
    <t>Derivatives, Fair Value [Line Items]</t>
  </si>
  <si>
    <t>Total, Asset, Fair Value</t>
  </si>
  <si>
    <t>Total, Liability, Fair Value</t>
  </si>
  <si>
    <t>Derivative Loan Commitments [Member] | Other Liabilities [Member]</t>
  </si>
  <si>
    <t>Derivative Loan Commitments [Member] | Other Assets [Member]</t>
  </si>
  <si>
    <t>Forward Loan Sale Commitments [Member] | Other Liabilities [Member]</t>
  </si>
  <si>
    <t>Forward Loan Sale Commitments [Member] | Other Assets [Member]</t>
  </si>
  <si>
    <t>Loan Level Interest Rate Swaps [Member] | Other Liabilities [Member]</t>
  </si>
  <si>
    <t>Loan Level Interest Rate Swaps [Member] | Other Assets [Member]</t>
  </si>
  <si>
    <t>Commitments and Derivatives - Derivative Instruments (Detail) - USD ($) $ in Thousands</t>
  </si>
  <si>
    <t>Amount of Gain(Loss), Derivative loan commitments</t>
  </si>
  <si>
    <t>Derivative Loan Commitments [Member] | Mortgage Banking Gains, Net [Member]</t>
  </si>
  <si>
    <t>Forward Loan Sale Commitments [Member] | Mortgage Banking Gains, Net [Member]</t>
  </si>
  <si>
    <t>Fair Values of Assets and Liabilities - Assets and Liabilities Measured at Fair Value on a Recurring Basis (Detail) - USD ($) $ in Thousands</t>
  </si>
  <si>
    <t>Fair Value, Assets and Liabilities Measured on Recurring and Nonrecurring Basis [Line Items]</t>
  </si>
  <si>
    <t>Debt securities</t>
  </si>
  <si>
    <t>Marketable equity securities</t>
  </si>
  <si>
    <t>Derivative assets</t>
  </si>
  <si>
    <t>Derivative liabilities</t>
  </si>
  <si>
    <t>Loan Level Interest Rate Swaps [Member]</t>
  </si>
  <si>
    <t>Fair Value, Inputs, Level 1 [Member]</t>
  </si>
  <si>
    <t>Fair Value, Inputs, Level 2 [Member]</t>
  </si>
  <si>
    <t>Fair Value, Inputs, Level 3 [Member]</t>
  </si>
  <si>
    <t>Fair Value, Inputs, Level 3 [Member] | Derivative Loan Commitments [Member]</t>
  </si>
  <si>
    <t>Fair Value, Inputs, Level 3 [Member] | Forward Loan Sale Commitments [Member]</t>
  </si>
  <si>
    <t>Fair Value, Inputs, Level 3 [Member] | Loan Level Interest Rate Swaps [Member]</t>
  </si>
  <si>
    <t>Fair Values of Assets and Liabilities - Additional Information (Detail) - USD ($)</t>
  </si>
  <si>
    <t>Fair value transfer assets and liabilities</t>
  </si>
  <si>
    <t>Liabilities measured at fair value non-recurring basis</t>
  </si>
  <si>
    <t>Fair Value, Measurements, Nonrecurring [Member]</t>
  </si>
  <si>
    <t>Fair Values of Assets and Liabilities - Changes in Level 3 Assets and Liabilities Measured at Fair Value on Recurring Basis (Detail) - USD ($)</t>
  </si>
  <si>
    <t>Total realized and unrealized losses included in net income</t>
  </si>
  <si>
    <t>Fair Value, Measurements, Recurring [Member] | Loan Purchase Commitments [Member]</t>
  </si>
  <si>
    <t>Total realized gain relating to instruments still held at period end</t>
  </si>
  <si>
    <t>Fair Values of Assets and Liabilities - Assets Measured at Fair Value on a Non-recurring Basis (Detail) - USD ($) $ in Thousands</t>
  </si>
  <si>
    <t>Fair value assets measured on non recurring basis, gains (losses)</t>
  </si>
  <si>
    <t>Assets Fair Value Disclosure</t>
  </si>
  <si>
    <t>Impaired Loans [Member]</t>
  </si>
  <si>
    <t>Impaired Loans [Member] | Fair Value, Inputs, Level 3 [Member]</t>
  </si>
  <si>
    <t>Foreclosed Real Estate [Member] | Fair Value, Inputs, Level 3 [Member]</t>
  </si>
  <si>
    <t>Fair Value, Measurements, Nonrecurring [Member] | Impaired Loans [Member]</t>
  </si>
  <si>
    <t>Fair Values of Assets and Liabilities - Summary of Fair Values of Financial Instruments (Detail) - USD ($) $ in Thousands</t>
  </si>
  <si>
    <t>Financial assets:</t>
  </si>
  <si>
    <t>Cash and due from banks, fair value</t>
  </si>
  <si>
    <t>Cash and due from banks, carrying amount</t>
  </si>
  <si>
    <t>Certificates of deposit, fair value</t>
  </si>
  <si>
    <t>Certificates of deposit, carrying amount</t>
  </si>
  <si>
    <t>Securities available for sale, carrying amount</t>
  </si>
  <si>
    <t>Federal Home Loan Bank stock, carrying amount</t>
  </si>
  <si>
    <t>Federal Home Loan Bank stock, fair value</t>
  </si>
  <si>
    <t>Loans and loans held for sale, net, carrying amount</t>
  </si>
  <si>
    <t>Loans and loans held for sale, net, fair value</t>
  </si>
  <si>
    <t>Accrued interest receivable, carrying amount</t>
  </si>
  <si>
    <t>Accrued interest receivable, fair value</t>
  </si>
  <si>
    <t>Financial liabilities:</t>
  </si>
  <si>
    <t>Deposits, fair value</t>
  </si>
  <si>
    <t>Deposits, carrying amount</t>
  </si>
  <si>
    <t>Borrowings, fair value</t>
  </si>
  <si>
    <t>Borrowings, carrying amount</t>
  </si>
  <si>
    <t>Accrued interest payable, fair value</t>
  </si>
  <si>
    <t>Accrued interest payable, carrying amount</t>
  </si>
  <si>
    <t>Reported Value Measurement [Member]</t>
  </si>
  <si>
    <t>Derivative Financial Assets, fair value</t>
  </si>
  <si>
    <t>Derivative Financial Assets, carrying amount</t>
  </si>
  <si>
    <t>Derivative Financial Liability, fair value</t>
  </si>
  <si>
    <t>Derivative Financial Liability, carrying amount</t>
  </si>
  <si>
    <t>Interest Rate Swaps Asset [Member]</t>
  </si>
  <si>
    <t>Interest Rate Swaps Liability [Member]</t>
  </si>
  <si>
    <t>Fair Value, Inputs, Level 3 [Member] | Interest Rate Swaps Asset [Member]</t>
  </si>
  <si>
    <t>Fair Value, Inputs, Level 3 [Member] | Interest Rate Swaps Liability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600125</v>
      </c>
    </row>
    <row r="12" spans="1:3">
      <c r="A12" s="4" t="s">
        <v>19</v>
      </c>
      <c r="B12" s="4" t="s">
        <v>20</v>
      </c>
    </row>
    <row r="13" spans="1:3">
      <c r="A13" s="4" t="s">
        <v>21</v>
      </c>
      <c r="B13" s="4" t="s">
        <v>22</v>
      </c>
    </row>
    <row r="14" spans="1:3">
      <c r="A14" s="4" t="s">
        <v>23</v>
      </c>
      <c r="C14" s="6" t="n">
        <v>537266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v>
      </c>
    </row>
    <row r="3" spans="1:2">
      <c r="A3" s="3" t="s">
        <v>201</v>
      </c>
    </row>
    <row r="4" spans="1:2">
      <c r="A4" s="4" t="s">
        <v>200</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101735000</v>
      </c>
      <c r="C3" s="7" t="n">
        <v>96363000</v>
      </c>
    </row>
    <row r="4" spans="1:3">
      <c r="A4" s="4" t="s">
        <v>28</v>
      </c>
      <c r="B4" s="6" t="n">
        <v>35342000</v>
      </c>
      <c r="C4" s="6" t="n">
        <v>99062000</v>
      </c>
    </row>
    <row r="5" spans="1:3">
      <c r="A5" s="4" t="s">
        <v>29</v>
      </c>
      <c r="B5" s="6" t="n">
        <v>131942000</v>
      </c>
      <c r="C5" s="6" t="n">
        <v>141646000</v>
      </c>
    </row>
    <row r="6" spans="1:3">
      <c r="A6" s="4" t="s">
        <v>30</v>
      </c>
      <c r="B6" s="6" t="n">
        <v>17818000</v>
      </c>
      <c r="C6" s="6" t="n">
        <v>10931000</v>
      </c>
    </row>
    <row r="7" spans="1:3">
      <c r="A7" s="4" t="s">
        <v>31</v>
      </c>
      <c r="B7" s="6" t="n">
        <v>2397000</v>
      </c>
      <c r="C7" s="6" t="n">
        <v>4669000</v>
      </c>
    </row>
    <row r="8" spans="1:3">
      <c r="A8" s="4" t="s">
        <v>32</v>
      </c>
      <c r="B8" s="6" t="n">
        <v>3544912000</v>
      </c>
      <c r="C8" s="6" t="n">
        <v>3078647000</v>
      </c>
    </row>
    <row r="9" spans="1:3">
      <c r="A9" s="4" t="s">
        <v>33</v>
      </c>
      <c r="B9" s="6" t="n">
        <v>-38317000</v>
      </c>
      <c r="C9" s="6" t="n">
        <v>-33405000</v>
      </c>
    </row>
    <row r="10" spans="1:3">
      <c r="A10" s="4" t="s">
        <v>34</v>
      </c>
      <c r="B10" s="6" t="n">
        <v>3506595000</v>
      </c>
      <c r="C10" s="6" t="n">
        <v>3045242000</v>
      </c>
    </row>
    <row r="11" spans="1:3">
      <c r="A11" s="4" t="s">
        <v>35</v>
      </c>
      <c r="B11" s="6" t="n">
        <v>40155000</v>
      </c>
      <c r="C11" s="6" t="n">
        <v>39557000</v>
      </c>
    </row>
    <row r="12" spans="1:3">
      <c r="A12" s="4" t="s">
        <v>36</v>
      </c>
      <c r="B12" s="6" t="n">
        <v>183000</v>
      </c>
    </row>
    <row r="13" spans="1:3">
      <c r="A13" s="4" t="s">
        <v>37</v>
      </c>
      <c r="B13" s="6" t="n">
        <v>40821000</v>
      </c>
      <c r="C13" s="6" t="n">
        <v>40248000</v>
      </c>
    </row>
    <row r="14" spans="1:3">
      <c r="A14" s="4" t="s">
        <v>38</v>
      </c>
      <c r="B14" s="6" t="n">
        <v>9246000</v>
      </c>
      <c r="C14" s="6" t="n">
        <v>8574000</v>
      </c>
    </row>
    <row r="15" spans="1:3">
      <c r="A15" s="4" t="s">
        <v>39</v>
      </c>
      <c r="B15" s="6" t="n">
        <v>20232000</v>
      </c>
      <c r="C15" s="6" t="n">
        <v>21246000</v>
      </c>
    </row>
    <row r="16" spans="1:3">
      <c r="A16" s="4" t="s">
        <v>40</v>
      </c>
      <c r="B16" s="6" t="n">
        <v>13687000</v>
      </c>
      <c r="C16" s="6" t="n">
        <v>13687000</v>
      </c>
    </row>
    <row r="17" spans="1:3">
      <c r="A17" s="4" t="s">
        <v>41</v>
      </c>
      <c r="B17" s="6" t="n">
        <v>8923000</v>
      </c>
      <c r="C17" s="6" t="n">
        <v>3284000</v>
      </c>
    </row>
    <row r="18" spans="1:3">
      <c r="A18" s="4" t="s">
        <v>42</v>
      </c>
      <c r="B18" s="6" t="n">
        <v>3929076000</v>
      </c>
      <c r="C18" s="6" t="n">
        <v>3524509000</v>
      </c>
    </row>
    <row r="19" spans="1:3">
      <c r="A19" s="3" t="s">
        <v>43</v>
      </c>
    </row>
    <row r="20" spans="1:3">
      <c r="A20" s="4" t="s">
        <v>44</v>
      </c>
      <c r="B20" s="6" t="n">
        <v>373561000</v>
      </c>
      <c r="C20" s="6" t="n">
        <v>370546000</v>
      </c>
    </row>
    <row r="21" spans="1:3">
      <c r="A21" s="4" t="s">
        <v>45</v>
      </c>
      <c r="B21" s="6" t="n">
        <v>2624476000</v>
      </c>
      <c r="C21" s="6" t="n">
        <v>2372472000</v>
      </c>
    </row>
    <row r="22" spans="1:3">
      <c r="A22" s="4" t="s">
        <v>46</v>
      </c>
      <c r="B22" s="6" t="n">
        <v>2998037000</v>
      </c>
      <c r="C22" s="6" t="n">
        <v>2743018000</v>
      </c>
    </row>
    <row r="23" spans="1:3">
      <c r="A23" s="4" t="s">
        <v>47</v>
      </c>
      <c r="B23" s="6" t="n">
        <v>0</v>
      </c>
      <c r="C23" s="6" t="n">
        <v>20000000</v>
      </c>
    </row>
    <row r="24" spans="1:3">
      <c r="A24" s="4" t="s">
        <v>48</v>
      </c>
      <c r="B24" s="6" t="n">
        <v>320624000</v>
      </c>
      <c r="C24" s="6" t="n">
        <v>147226000</v>
      </c>
    </row>
    <row r="25" spans="1:3">
      <c r="A25" s="4" t="s">
        <v>49</v>
      </c>
      <c r="B25" s="6" t="n">
        <v>23763000</v>
      </c>
      <c r="C25" s="6" t="n">
        <v>26139000</v>
      </c>
    </row>
    <row r="26" spans="1:3">
      <c r="A26" s="4" t="s">
        <v>50</v>
      </c>
      <c r="B26" s="6" t="n">
        <v>3342424000</v>
      </c>
      <c r="C26" s="6" t="n">
        <v>2936383000</v>
      </c>
    </row>
    <row r="27" spans="1:3">
      <c r="A27" s="3" t="s">
        <v>51</v>
      </c>
    </row>
    <row r="28" spans="1:3">
      <c r="A28" s="4" t="s">
        <v>52</v>
      </c>
      <c r="B28" s="4" t="s">
        <v>53</v>
      </c>
      <c r="C28" s="4" t="s">
        <v>53</v>
      </c>
    </row>
    <row r="29" spans="1:3">
      <c r="A29" s="4" t="s">
        <v>54</v>
      </c>
      <c r="B29" s="6" t="n">
        <v>537000</v>
      </c>
      <c r="C29" s="6" t="n">
        <v>549000</v>
      </c>
    </row>
    <row r="30" spans="1:3">
      <c r="A30" s="4" t="s">
        <v>55</v>
      </c>
      <c r="B30" s="6" t="n">
        <v>389318000</v>
      </c>
      <c r="C30" s="6" t="n">
        <v>403737000</v>
      </c>
    </row>
    <row r="31" spans="1:3">
      <c r="A31" s="4" t="s">
        <v>56</v>
      </c>
      <c r="B31" s="6" t="n">
        <v>216539000</v>
      </c>
      <c r="C31" s="6" t="n">
        <v>206214000</v>
      </c>
    </row>
    <row r="32" spans="1:3">
      <c r="A32" s="4" t="s">
        <v>57</v>
      </c>
      <c r="B32" s="6" t="n">
        <v>99000</v>
      </c>
      <c r="C32" s="6" t="n">
        <v>-2092000</v>
      </c>
    </row>
    <row r="33" spans="1:3">
      <c r="A33" s="4" t="s">
        <v>58</v>
      </c>
      <c r="B33" s="6" t="n">
        <v>-19841000</v>
      </c>
      <c r="C33" s="6" t="n">
        <v>-20282000</v>
      </c>
    </row>
    <row r="34" spans="1:3">
      <c r="A34" s="4" t="s">
        <v>59</v>
      </c>
      <c r="B34" s="6" t="n">
        <v>586652000</v>
      </c>
      <c r="C34" s="6" t="n">
        <v>588126000</v>
      </c>
    </row>
    <row r="35" spans="1:3">
      <c r="A35" s="4" t="s">
        <v>60</v>
      </c>
      <c r="B35" s="7" t="n">
        <v>3929076000</v>
      </c>
      <c r="C35" s="7" t="n">
        <v>352450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6</v>
      </c>
      <c r="B1" s="2" t="s">
        <v>1</v>
      </c>
    </row>
    <row r="2" spans="1:2">
      <c r="B2" s="2" t="s">
        <v>2</v>
      </c>
    </row>
    <row r="3" spans="1:2">
      <c r="A3" s="3" t="s">
        <v>204</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229</v>
      </c>
      <c r="B1" s="2" t="s">
        <v>1</v>
      </c>
    </row>
    <row r="2" spans="1:2">
      <c r="B2" s="2" t="s">
        <v>2</v>
      </c>
    </row>
    <row r="3" spans="1:2">
      <c r="A3" s="3" t="s">
        <v>207</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0"/>
    <col customWidth="1" max="2" min="2" width="80"/>
  </cols>
  <sheetData>
    <row r="1" spans="1:2">
      <c r="A1" s="1" t="s">
        <v>236</v>
      </c>
      <c r="B1" s="2" t="s">
        <v>1</v>
      </c>
    </row>
    <row r="2" spans="1:2">
      <c r="B2" s="2" t="s">
        <v>2</v>
      </c>
    </row>
    <row r="3" spans="1:2">
      <c r="A3" s="3" t="s">
        <v>210</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53</v>
      </c>
      <c r="B1" s="2" t="s">
        <v>1</v>
      </c>
    </row>
    <row r="2" spans="1:2">
      <c r="B2" s="2" t="s">
        <v>2</v>
      </c>
    </row>
    <row r="3" spans="1:2">
      <c r="A3" s="3" t="s">
        <v>21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8</v>
      </c>
      <c r="B1" s="2" t="s">
        <v>1</v>
      </c>
    </row>
    <row r="2" spans="1:2">
      <c r="B2" s="2" t="s">
        <v>2</v>
      </c>
    </row>
    <row r="3" spans="1:2">
      <c r="A3" s="3" t="s">
        <v>216</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s="1" t="s">
        <v>261</v>
      </c>
      <c r="B1" s="2" t="s">
        <v>1</v>
      </c>
    </row>
    <row r="2" spans="1:2">
      <c r="B2" s="2" t="s">
        <v>2</v>
      </c>
    </row>
    <row r="3" spans="1:2">
      <c r="A3" s="3" t="s">
        <v>219</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22</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4"/>
  </cols>
  <sheetData>
    <row r="1" spans="1:2">
      <c r="A1" s="1" t="s">
        <v>279</v>
      </c>
      <c r="B1" s="2" t="s">
        <v>280</v>
      </c>
    </row>
    <row r="2" spans="1:2">
      <c r="A2" s="4" t="s">
        <v>281</v>
      </c>
    </row>
    <row r="3" spans="1:2">
      <c r="A3" s="3" t="s">
        <v>282</v>
      </c>
    </row>
    <row r="4" spans="1:2">
      <c r="A4" s="4" t="s">
        <v>283</v>
      </c>
      <c r="B4" s="4" t="s">
        <v>28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5</v>
      </c>
      <c r="B1" s="2" t="s">
        <v>1</v>
      </c>
    </row>
    <row r="2" spans="1:3">
      <c r="B2" s="2" t="s">
        <v>2</v>
      </c>
      <c r="C2" s="2" t="s">
        <v>73</v>
      </c>
    </row>
    <row r="3" spans="1:3">
      <c r="A3" s="3" t="s">
        <v>286</v>
      </c>
    </row>
    <row r="4" spans="1:3">
      <c r="A4" s="4" t="s">
        <v>287</v>
      </c>
      <c r="B4" s="7" t="n">
        <v>540</v>
      </c>
      <c r="C4" s="7" t="n">
        <v>97</v>
      </c>
    </row>
    <row r="5" spans="1:3">
      <c r="A5" s="4" t="s">
        <v>288</v>
      </c>
    </row>
    <row r="6" spans="1:3">
      <c r="A6" s="3" t="s">
        <v>286</v>
      </c>
    </row>
    <row r="7" spans="1:3">
      <c r="A7" s="4" t="s">
        <v>289</v>
      </c>
      <c r="B7" s="6" t="n">
        <v>3800</v>
      </c>
    </row>
    <row r="8" spans="1:3">
      <c r="A8" s="4" t="s">
        <v>287</v>
      </c>
      <c r="B8" s="7" t="n">
        <v>13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0</v>
      </c>
      <c r="B1" s="2" t="s">
        <v>72</v>
      </c>
      <c r="D1" s="2" t="s">
        <v>1</v>
      </c>
    </row>
    <row r="2" spans="1:5">
      <c r="B2" s="2" t="s">
        <v>2</v>
      </c>
      <c r="C2" s="2" t="s">
        <v>73</v>
      </c>
      <c r="D2" s="2" t="s">
        <v>2</v>
      </c>
      <c r="E2" s="2" t="s">
        <v>73</v>
      </c>
    </row>
    <row r="3" spans="1:5">
      <c r="A3" s="3" t="s">
        <v>204</v>
      </c>
    </row>
    <row r="4" spans="1:5">
      <c r="A4" s="4" t="s">
        <v>291</v>
      </c>
      <c r="B4" s="7" t="n">
        <v>5907</v>
      </c>
      <c r="C4" s="7" t="n">
        <v>5585</v>
      </c>
      <c r="D4" s="7" t="n">
        <v>13384</v>
      </c>
      <c r="E4" s="7" t="n">
        <v>11990</v>
      </c>
    </row>
    <row r="5" spans="1:5">
      <c r="A5" s="4" t="s">
        <v>292</v>
      </c>
      <c r="B5" s="6" t="n">
        <v>51026985</v>
      </c>
      <c r="C5" s="6" t="n">
        <v>52074889</v>
      </c>
      <c r="D5" s="6" t="n">
        <v>51298334</v>
      </c>
      <c r="E5" s="6" t="n">
        <v>51969106</v>
      </c>
    </row>
    <row r="6" spans="1:5">
      <c r="A6" s="4" t="s">
        <v>293</v>
      </c>
      <c r="B6" s="6" t="n">
        <v>1110490</v>
      </c>
      <c r="C6" s="6" t="n">
        <v>1091671</v>
      </c>
      <c r="D6" s="6" t="n">
        <v>1102364</v>
      </c>
      <c r="E6" s="6" t="n">
        <v>1116573</v>
      </c>
    </row>
    <row r="7" spans="1:5">
      <c r="A7" s="4" t="s">
        <v>294</v>
      </c>
      <c r="B7" s="6" t="n">
        <v>52137475</v>
      </c>
      <c r="C7" s="6" t="n">
        <v>53166560</v>
      </c>
      <c r="D7" s="6" t="n">
        <v>52400698</v>
      </c>
      <c r="E7" s="6" t="n">
        <v>53085679</v>
      </c>
    </row>
    <row r="8" spans="1:5">
      <c r="A8" s="3" t="s">
        <v>112</v>
      </c>
    </row>
    <row r="9" spans="1:5">
      <c r="A9" s="4" t="s">
        <v>113</v>
      </c>
      <c r="B9" s="8" t="n">
        <v>0.12</v>
      </c>
      <c r="C9" s="8" t="n">
        <v>0.11</v>
      </c>
      <c r="D9" s="8" t="n">
        <v>0.26</v>
      </c>
      <c r="E9" s="8" t="n">
        <v>0.23</v>
      </c>
    </row>
    <row r="10" spans="1:5">
      <c r="A10" s="4" t="s">
        <v>114</v>
      </c>
      <c r="B10" s="8" t="n">
        <v>0.11</v>
      </c>
      <c r="C10" s="8" t="n">
        <v>0.11</v>
      </c>
      <c r="D10" s="8" t="n">
        <v>0.26</v>
      </c>
      <c r="E10" s="8" t="n">
        <v>0.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6" t="n">
        <v>50000000</v>
      </c>
      <c r="C4" s="6" t="n">
        <v>50000000</v>
      </c>
    </row>
    <row r="5" spans="1:3">
      <c r="A5" s="4" t="s">
        <v>65</v>
      </c>
      <c r="B5" s="6" t="n">
        <v>0</v>
      </c>
      <c r="C5" s="6" t="n">
        <v>0</v>
      </c>
    </row>
    <row r="6" spans="1:3">
      <c r="A6" s="4" t="s">
        <v>66</v>
      </c>
      <c r="B6" s="8" t="n">
        <v>0.01</v>
      </c>
      <c r="C6" s="8" t="n">
        <v>0.01</v>
      </c>
    </row>
    <row r="7" spans="1:3">
      <c r="A7" s="4" t="s">
        <v>67</v>
      </c>
      <c r="B7" s="6" t="n">
        <v>100000000</v>
      </c>
      <c r="C7" s="6" t="n">
        <v>100000000</v>
      </c>
    </row>
    <row r="8" spans="1:3">
      <c r="A8" s="4" t="s">
        <v>68</v>
      </c>
      <c r="B8" s="6" t="n">
        <v>53688566</v>
      </c>
      <c r="C8" s="6" t="n">
        <v>54875237</v>
      </c>
    </row>
    <row r="9" spans="1:3">
      <c r="A9" s="4" t="s">
        <v>69</v>
      </c>
      <c r="B9" s="6" t="n">
        <v>53688566</v>
      </c>
      <c r="C9" s="6" t="n">
        <v>54875237</v>
      </c>
    </row>
    <row r="10" spans="1:3">
      <c r="A10" s="4" t="s">
        <v>70</v>
      </c>
      <c r="B10" s="6" t="n">
        <v>2739682</v>
      </c>
      <c r="C10" s="6" t="n">
        <v>28005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295</v>
      </c>
      <c r="B1" s="2" t="s">
        <v>72</v>
      </c>
      <c r="D1" s="2" t="s">
        <v>1</v>
      </c>
    </row>
    <row r="2" spans="1:5">
      <c r="B2" s="2" t="s">
        <v>2</v>
      </c>
      <c r="C2" s="2" t="s">
        <v>73</v>
      </c>
      <c r="D2" s="2" t="s">
        <v>2</v>
      </c>
      <c r="E2" s="2" t="s">
        <v>73</v>
      </c>
    </row>
    <row r="3" spans="1:5">
      <c r="A3" s="4" t="s">
        <v>296</v>
      </c>
    </row>
    <row r="4" spans="1:5">
      <c r="A4" s="3" t="s">
        <v>282</v>
      </c>
    </row>
    <row r="5" spans="1:5">
      <c r="A5" s="4" t="s">
        <v>297</v>
      </c>
      <c r="B5" s="6" t="n">
        <v>248904</v>
      </c>
      <c r="C5" s="6" t="n">
        <v>37789</v>
      </c>
      <c r="D5" s="6" t="n">
        <v>320829</v>
      </c>
      <c r="E5" s="6" t="n">
        <v>3954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v>
      </c>
      <c r="C1" s="2" t="s">
        <v>25</v>
      </c>
    </row>
    <row r="2" spans="1:3">
      <c r="A2" s="3" t="s">
        <v>282</v>
      </c>
    </row>
    <row r="3" spans="1:3">
      <c r="A3" s="4" t="s">
        <v>299</v>
      </c>
      <c r="B3" s="7" t="n">
        <v>64811</v>
      </c>
      <c r="C3" s="7" t="n">
        <v>77577</v>
      </c>
    </row>
    <row r="4" spans="1:3">
      <c r="A4" s="4" t="s">
        <v>300</v>
      </c>
      <c r="B4" s="6" t="n">
        <v>630</v>
      </c>
      <c r="C4" s="6" t="n">
        <v>665</v>
      </c>
    </row>
    <row r="5" spans="1:3">
      <c r="A5" s="4" t="s">
        <v>301</v>
      </c>
      <c r="B5" s="6" t="n">
        <v>-30</v>
      </c>
      <c r="C5" s="6" t="n">
        <v>-147</v>
      </c>
    </row>
    <row r="6" spans="1:3">
      <c r="A6" s="4" t="s">
        <v>302</v>
      </c>
      <c r="B6" s="6" t="n">
        <v>65411</v>
      </c>
      <c r="C6" s="6" t="n">
        <v>78095</v>
      </c>
    </row>
    <row r="7" spans="1:3">
      <c r="A7" s="4" t="s">
        <v>303</v>
      </c>
      <c r="B7" s="6" t="n">
        <v>66191</v>
      </c>
      <c r="C7" s="6" t="n">
        <v>66876</v>
      </c>
    </row>
    <row r="8" spans="1:3">
      <c r="A8" s="4" t="s">
        <v>304</v>
      </c>
      <c r="B8" s="6" t="n">
        <v>6029</v>
      </c>
      <c r="C8" s="6" t="n">
        <v>4253</v>
      </c>
    </row>
    <row r="9" spans="1:3">
      <c r="A9" s="4" t="s">
        <v>305</v>
      </c>
      <c r="B9" s="6" t="n">
        <v>-5689</v>
      </c>
      <c r="C9" s="6" t="n">
        <v>-7578</v>
      </c>
    </row>
    <row r="10" spans="1:3">
      <c r="A10" s="4" t="s">
        <v>306</v>
      </c>
      <c r="B10" s="6" t="n">
        <v>66531</v>
      </c>
      <c r="C10" s="6" t="n">
        <v>63551</v>
      </c>
    </row>
    <row r="11" spans="1:3">
      <c r="A11" s="4" t="s">
        <v>307</v>
      </c>
      <c r="B11" s="6" t="n">
        <v>131002</v>
      </c>
      <c r="C11" s="6" t="n">
        <v>144453</v>
      </c>
    </row>
    <row r="12" spans="1:3">
      <c r="A12" s="4" t="s">
        <v>308</v>
      </c>
      <c r="B12" s="6" t="n">
        <v>6659</v>
      </c>
      <c r="C12" s="6" t="n">
        <v>4918</v>
      </c>
    </row>
    <row r="13" spans="1:3">
      <c r="A13" s="4" t="s">
        <v>309</v>
      </c>
      <c r="B13" s="6" t="n">
        <v>-5719</v>
      </c>
      <c r="C13" s="6" t="n">
        <v>-7725</v>
      </c>
    </row>
    <row r="14" spans="1:3">
      <c r="A14" s="4" t="s">
        <v>310</v>
      </c>
      <c r="B14" s="6" t="n">
        <v>131942</v>
      </c>
      <c r="C14" s="6" t="n">
        <v>141646</v>
      </c>
    </row>
    <row r="15" spans="1:3">
      <c r="A15" s="4" t="s">
        <v>311</v>
      </c>
    </row>
    <row r="16" spans="1:3">
      <c r="A16" s="3" t="s">
        <v>282</v>
      </c>
    </row>
    <row r="17" spans="1:3">
      <c r="A17" s="4" t="s">
        <v>299</v>
      </c>
      <c r="B17" s="6" t="n">
        <v>23466</v>
      </c>
      <c r="C17" s="6" t="n">
        <v>29429</v>
      </c>
    </row>
    <row r="18" spans="1:3">
      <c r="A18" s="4" t="s">
        <v>300</v>
      </c>
      <c r="B18" s="6" t="n">
        <v>82</v>
      </c>
      <c r="C18" s="6" t="n">
        <v>112</v>
      </c>
    </row>
    <row r="19" spans="1:3">
      <c r="A19" s="4" t="s">
        <v>301</v>
      </c>
      <c r="B19" s="6" t="n">
        <v>-27</v>
      </c>
      <c r="C19" s="6" t="n">
        <v>-42</v>
      </c>
    </row>
    <row r="20" spans="1:3">
      <c r="A20" s="4" t="s">
        <v>302</v>
      </c>
      <c r="B20" s="6" t="n">
        <v>23521</v>
      </c>
      <c r="C20" s="6" t="n">
        <v>29499</v>
      </c>
    </row>
    <row r="21" spans="1:3">
      <c r="A21" s="4" t="s">
        <v>312</v>
      </c>
    </row>
    <row r="22" spans="1:3">
      <c r="A22" s="3" t="s">
        <v>282</v>
      </c>
    </row>
    <row r="23" spans="1:3">
      <c r="A23" s="4" t="s">
        <v>299</v>
      </c>
      <c r="B23" s="6" t="n">
        <v>4264</v>
      </c>
      <c r="C23" s="6" t="n">
        <v>4326</v>
      </c>
    </row>
    <row r="24" spans="1:3">
      <c r="A24" s="4" t="s">
        <v>300</v>
      </c>
      <c r="B24" s="6" t="n">
        <v>67</v>
      </c>
      <c r="C24" s="6" t="n">
        <v>89</v>
      </c>
    </row>
    <row r="25" spans="1:3">
      <c r="A25" s="4" t="s">
        <v>302</v>
      </c>
      <c r="B25" s="6" t="n">
        <v>4331</v>
      </c>
      <c r="C25" s="6" t="n">
        <v>4415</v>
      </c>
    </row>
    <row r="26" spans="1:3">
      <c r="A26" s="4" t="s">
        <v>313</v>
      </c>
    </row>
    <row r="27" spans="1:3">
      <c r="A27" s="3" t="s">
        <v>282</v>
      </c>
    </row>
    <row r="28" spans="1:3">
      <c r="A28" s="4" t="s">
        <v>303</v>
      </c>
      <c r="B28" s="6" t="n">
        <v>222</v>
      </c>
      <c r="C28" s="6" t="n">
        <v>1193</v>
      </c>
    </row>
    <row r="29" spans="1:3">
      <c r="A29" s="4" t="s">
        <v>305</v>
      </c>
      <c r="C29" s="6" t="n">
        <v>-48</v>
      </c>
    </row>
    <row r="30" spans="1:3">
      <c r="A30" s="4" t="s">
        <v>306</v>
      </c>
      <c r="B30" s="6" t="n">
        <v>222</v>
      </c>
      <c r="C30" s="6" t="n">
        <v>1145</v>
      </c>
    </row>
    <row r="31" spans="1:3">
      <c r="A31" s="4" t="s">
        <v>314</v>
      </c>
    </row>
    <row r="32" spans="1:3">
      <c r="A32" s="3" t="s">
        <v>282</v>
      </c>
    </row>
    <row r="33" spans="1:3">
      <c r="A33" s="4" t="s">
        <v>299</v>
      </c>
      <c r="B33" s="6" t="n">
        <v>5000</v>
      </c>
      <c r="C33" s="6" t="n">
        <v>11000</v>
      </c>
    </row>
    <row r="34" spans="1:3">
      <c r="A34" s="4" t="s">
        <v>300</v>
      </c>
      <c r="B34" s="6" t="n">
        <v>3</v>
      </c>
      <c r="C34" s="6" t="n">
        <v>2</v>
      </c>
    </row>
    <row r="35" spans="1:3">
      <c r="A35" s="4" t="s">
        <v>301</v>
      </c>
      <c r="C35" s="6" t="n">
        <v>-40</v>
      </c>
    </row>
    <row r="36" spans="1:3">
      <c r="A36" s="4" t="s">
        <v>302</v>
      </c>
      <c r="B36" s="6" t="n">
        <v>5003</v>
      </c>
      <c r="C36" s="6" t="n">
        <v>10962</v>
      </c>
    </row>
    <row r="37" spans="1:3">
      <c r="A37" s="4" t="s">
        <v>315</v>
      </c>
    </row>
    <row r="38" spans="1:3">
      <c r="A38" s="3" t="s">
        <v>282</v>
      </c>
    </row>
    <row r="39" spans="1:3">
      <c r="A39" s="4" t="s">
        <v>299</v>
      </c>
      <c r="B39" s="6" t="n">
        <v>6245</v>
      </c>
      <c r="C39" s="6" t="n">
        <v>6948</v>
      </c>
    </row>
    <row r="40" spans="1:3">
      <c r="A40" s="4" t="s">
        <v>300</v>
      </c>
      <c r="B40" s="6" t="n">
        <v>439</v>
      </c>
      <c r="C40" s="6" t="n">
        <v>436</v>
      </c>
    </row>
    <row r="41" spans="1:3">
      <c r="A41" s="4" t="s">
        <v>301</v>
      </c>
      <c r="B41" s="6" t="n">
        <v>-3</v>
      </c>
      <c r="C41" s="6" t="n">
        <v>-3</v>
      </c>
    </row>
    <row r="42" spans="1:3">
      <c r="A42" s="4" t="s">
        <v>302</v>
      </c>
      <c r="B42" s="6" t="n">
        <v>6681</v>
      </c>
      <c r="C42" s="6" t="n">
        <v>7381</v>
      </c>
    </row>
    <row r="43" spans="1:3">
      <c r="A43" s="4" t="s">
        <v>316</v>
      </c>
    </row>
    <row r="44" spans="1:3">
      <c r="A44" s="3" t="s">
        <v>282</v>
      </c>
    </row>
    <row r="45" spans="1:3">
      <c r="A45" s="4" t="s">
        <v>299</v>
      </c>
      <c r="B45" s="6" t="n">
        <v>838</v>
      </c>
      <c r="C45" s="6" t="n">
        <v>878</v>
      </c>
    </row>
    <row r="46" spans="1:3">
      <c r="A46" s="4" t="s">
        <v>300</v>
      </c>
      <c r="B46" s="6" t="n">
        <v>23</v>
      </c>
      <c r="C46" s="6" t="n">
        <v>26</v>
      </c>
    </row>
    <row r="47" spans="1:3">
      <c r="A47" s="4" t="s">
        <v>302</v>
      </c>
      <c r="B47" s="6" t="n">
        <v>861</v>
      </c>
      <c r="C47" s="6" t="n">
        <v>904</v>
      </c>
    </row>
    <row r="48" spans="1:3">
      <c r="A48" s="4" t="s">
        <v>131</v>
      </c>
    </row>
    <row r="49" spans="1:3">
      <c r="A49" s="3" t="s">
        <v>282</v>
      </c>
    </row>
    <row r="50" spans="1:3">
      <c r="A50" s="4" t="s">
        <v>303</v>
      </c>
      <c r="B50" s="6" t="n">
        <v>65969</v>
      </c>
      <c r="C50" s="6" t="n">
        <v>65683</v>
      </c>
    </row>
    <row r="51" spans="1:3">
      <c r="A51" s="4" t="s">
        <v>304</v>
      </c>
      <c r="B51" s="6" t="n">
        <v>6029</v>
      </c>
      <c r="C51" s="6" t="n">
        <v>4253</v>
      </c>
    </row>
    <row r="52" spans="1:3">
      <c r="A52" s="4" t="s">
        <v>305</v>
      </c>
      <c r="B52" s="6" t="n">
        <v>-5689</v>
      </c>
      <c r="C52" s="6" t="n">
        <v>-7530</v>
      </c>
    </row>
    <row r="53" spans="1:3">
      <c r="A53" s="4" t="s">
        <v>306</v>
      </c>
      <c r="B53" s="6" t="n">
        <v>66309</v>
      </c>
      <c r="C53" s="6" t="n">
        <v>62406</v>
      </c>
    </row>
    <row r="54" spans="1:3">
      <c r="A54" s="4" t="s">
        <v>317</v>
      </c>
    </row>
    <row r="55" spans="1:3">
      <c r="A55" s="3" t="s">
        <v>282</v>
      </c>
    </row>
    <row r="56" spans="1:3">
      <c r="A56" s="4" t="s">
        <v>299</v>
      </c>
      <c r="B56" s="6" t="n">
        <v>24998</v>
      </c>
      <c r="C56" s="6" t="n">
        <v>24996</v>
      </c>
    </row>
    <row r="57" spans="1:3">
      <c r="A57" s="4" t="s">
        <v>300</v>
      </c>
      <c r="B57" s="6" t="n">
        <v>16</v>
      </c>
    </row>
    <row r="58" spans="1:3">
      <c r="A58" s="4" t="s">
        <v>301</v>
      </c>
      <c r="C58" s="6" t="n">
        <v>-62</v>
      </c>
    </row>
    <row r="59" spans="1:3">
      <c r="A59" s="4" t="s">
        <v>302</v>
      </c>
      <c r="B59" s="6" t="n">
        <v>25014</v>
      </c>
      <c r="C59" s="6" t="n">
        <v>24934</v>
      </c>
    </row>
    <row r="60" spans="1:3">
      <c r="A60" s="4" t="s">
        <v>318</v>
      </c>
    </row>
    <row r="61" spans="1:3">
      <c r="A61" s="3" t="s">
        <v>282</v>
      </c>
    </row>
    <row r="62" spans="1:3">
      <c r="A62" s="4" t="s">
        <v>299</v>
      </c>
      <c r="B62" s="6" t="n">
        <v>22466</v>
      </c>
      <c r="C62" s="6" t="n">
        <v>26430</v>
      </c>
    </row>
    <row r="63" spans="1:3">
      <c r="A63" s="4" t="s">
        <v>300</v>
      </c>
      <c r="B63" s="6" t="n">
        <v>79</v>
      </c>
      <c r="C63" s="6" t="n">
        <v>101</v>
      </c>
    </row>
    <row r="64" spans="1:3">
      <c r="A64" s="4" t="s">
        <v>301</v>
      </c>
      <c r="B64" s="6" t="n">
        <v>-27</v>
      </c>
      <c r="C64" s="6" t="n">
        <v>-42</v>
      </c>
    </row>
    <row r="65" spans="1:3">
      <c r="A65" s="4" t="s">
        <v>302</v>
      </c>
      <c r="B65" s="6" t="n">
        <v>22518</v>
      </c>
      <c r="C65" s="6" t="n">
        <v>26489</v>
      </c>
    </row>
    <row r="66" spans="1:3">
      <c r="A66" s="4" t="s">
        <v>319</v>
      </c>
    </row>
    <row r="67" spans="1:3">
      <c r="A67" s="3" t="s">
        <v>282</v>
      </c>
    </row>
    <row r="68" spans="1:3">
      <c r="A68" s="4" t="s">
        <v>303</v>
      </c>
      <c r="B68" s="6" t="n">
        <v>13244</v>
      </c>
      <c r="C68" s="6" t="n">
        <v>11821</v>
      </c>
    </row>
    <row r="69" spans="1:3">
      <c r="A69" s="4" t="s">
        <v>304</v>
      </c>
      <c r="B69" s="6" t="n">
        <v>1084</v>
      </c>
      <c r="C69" s="6" t="n">
        <v>782</v>
      </c>
    </row>
    <row r="70" spans="1:3">
      <c r="A70" s="4" t="s">
        <v>305</v>
      </c>
      <c r="B70" s="6" t="n">
        <v>-918</v>
      </c>
      <c r="C70" s="6" t="n">
        <v>-649</v>
      </c>
    </row>
    <row r="71" spans="1:3">
      <c r="A71" s="4" t="s">
        <v>306</v>
      </c>
      <c r="B71" s="6" t="n">
        <v>13410</v>
      </c>
      <c r="C71" s="6" t="n">
        <v>11954</v>
      </c>
    </row>
    <row r="72" spans="1:3">
      <c r="A72" s="4" t="s">
        <v>320</v>
      </c>
    </row>
    <row r="73" spans="1:3">
      <c r="A73" s="3" t="s">
        <v>282</v>
      </c>
    </row>
    <row r="74" spans="1:3">
      <c r="A74" s="4" t="s">
        <v>299</v>
      </c>
      <c r="B74" s="6" t="n">
        <v>1000</v>
      </c>
      <c r="C74" s="6" t="n">
        <v>2999</v>
      </c>
    </row>
    <row r="75" spans="1:3">
      <c r="A75" s="4" t="s">
        <v>300</v>
      </c>
      <c r="B75" s="6" t="n">
        <v>3</v>
      </c>
      <c r="C75" s="6" t="n">
        <v>11</v>
      </c>
    </row>
    <row r="76" spans="1:3">
      <c r="A76" s="4" t="s">
        <v>302</v>
      </c>
      <c r="B76" s="6" t="n">
        <v>1003</v>
      </c>
      <c r="C76" s="6" t="n">
        <v>3010</v>
      </c>
    </row>
    <row r="77" spans="1:3">
      <c r="A77" s="4" t="s">
        <v>321</v>
      </c>
    </row>
    <row r="78" spans="1:3">
      <c r="A78" s="3" t="s">
        <v>282</v>
      </c>
    </row>
    <row r="79" spans="1:3">
      <c r="A79" s="4" t="s">
        <v>303</v>
      </c>
      <c r="B79" s="6" t="n">
        <v>6011</v>
      </c>
      <c r="C79" s="6" t="n">
        <v>5308</v>
      </c>
    </row>
    <row r="80" spans="1:3">
      <c r="A80" s="4" t="s">
        <v>304</v>
      </c>
      <c r="B80" s="6" t="n">
        <v>452</v>
      </c>
      <c r="C80" s="6" t="n">
        <v>96</v>
      </c>
    </row>
    <row r="81" spans="1:3">
      <c r="A81" s="4" t="s">
        <v>305</v>
      </c>
      <c r="B81" s="6" t="n">
        <v>-124</v>
      </c>
      <c r="C81" s="6" t="n">
        <v>-573</v>
      </c>
    </row>
    <row r="82" spans="1:3">
      <c r="A82" s="4" t="s">
        <v>306</v>
      </c>
      <c r="B82" s="6" t="n">
        <v>6339</v>
      </c>
      <c r="C82" s="6" t="n">
        <v>4831</v>
      </c>
    </row>
    <row r="83" spans="1:3">
      <c r="A83" s="4" t="s">
        <v>322</v>
      </c>
    </row>
    <row r="84" spans="1:3">
      <c r="A84" s="3" t="s">
        <v>282</v>
      </c>
    </row>
    <row r="85" spans="1:3">
      <c r="A85" s="4" t="s">
        <v>303</v>
      </c>
      <c r="B85" s="6" t="n">
        <v>12407</v>
      </c>
      <c r="C85" s="6" t="n">
        <v>13221</v>
      </c>
    </row>
    <row r="86" spans="1:3">
      <c r="A86" s="4" t="s">
        <v>304</v>
      </c>
      <c r="B86" s="6" t="n">
        <v>513</v>
      </c>
      <c r="C86" s="6" t="n">
        <v>370</v>
      </c>
    </row>
    <row r="87" spans="1:3">
      <c r="A87" s="4" t="s">
        <v>305</v>
      </c>
      <c r="B87" s="6" t="n">
        <v>-2166</v>
      </c>
      <c r="C87" s="6" t="n">
        <v>-4043</v>
      </c>
    </row>
    <row r="88" spans="1:3">
      <c r="A88" s="4" t="s">
        <v>306</v>
      </c>
      <c r="B88" s="6" t="n">
        <v>10754</v>
      </c>
      <c r="C88" s="6" t="n">
        <v>9548</v>
      </c>
    </row>
    <row r="89" spans="1:3">
      <c r="A89" s="4" t="s">
        <v>323</v>
      </c>
    </row>
    <row r="90" spans="1:3">
      <c r="A90" s="3" t="s">
        <v>282</v>
      </c>
    </row>
    <row r="91" spans="1:3">
      <c r="A91" s="4" t="s">
        <v>303</v>
      </c>
      <c r="B91" s="6" t="n">
        <v>18576</v>
      </c>
      <c r="C91" s="6" t="n">
        <v>18987</v>
      </c>
    </row>
    <row r="92" spans="1:3">
      <c r="A92" s="4" t="s">
        <v>304</v>
      </c>
      <c r="B92" s="6" t="n">
        <v>2311</v>
      </c>
      <c r="C92" s="6" t="n">
        <v>1060</v>
      </c>
    </row>
    <row r="93" spans="1:3">
      <c r="A93" s="4" t="s">
        <v>305</v>
      </c>
      <c r="B93" s="6" t="n">
        <v>-1693</v>
      </c>
      <c r="C93" s="6" t="n">
        <v>-1578</v>
      </c>
    </row>
    <row r="94" spans="1:3">
      <c r="A94" s="4" t="s">
        <v>306</v>
      </c>
      <c r="B94" s="6" t="n">
        <v>19194</v>
      </c>
      <c r="C94" s="6" t="n">
        <v>18469</v>
      </c>
    </row>
    <row r="95" spans="1:3">
      <c r="A95" s="4" t="s">
        <v>324</v>
      </c>
    </row>
    <row r="96" spans="1:3">
      <c r="A96" s="3" t="s">
        <v>282</v>
      </c>
    </row>
    <row r="97" spans="1:3">
      <c r="A97" s="4" t="s">
        <v>303</v>
      </c>
      <c r="B97" s="6" t="n">
        <v>9883</v>
      </c>
      <c r="C97" s="6" t="n">
        <v>9403</v>
      </c>
    </row>
    <row r="98" spans="1:3">
      <c r="A98" s="4" t="s">
        <v>304</v>
      </c>
      <c r="B98" s="6" t="n">
        <v>1292</v>
      </c>
      <c r="C98" s="6" t="n">
        <v>1050</v>
      </c>
    </row>
    <row r="99" spans="1:3">
      <c r="A99" s="4" t="s">
        <v>305</v>
      </c>
      <c r="B99" s="6" t="n">
        <v>-275</v>
      </c>
      <c r="C99" s="6" t="n">
        <v>-117</v>
      </c>
    </row>
    <row r="100" spans="1:3">
      <c r="A100" s="4" t="s">
        <v>306</v>
      </c>
      <c r="B100" s="6" t="n">
        <v>10900</v>
      </c>
      <c r="C100" s="6" t="n">
        <v>10336</v>
      </c>
    </row>
    <row r="101" spans="1:3">
      <c r="A101" s="4" t="s">
        <v>325</v>
      </c>
    </row>
    <row r="102" spans="1:3">
      <c r="A102" s="3" t="s">
        <v>282</v>
      </c>
    </row>
    <row r="103" spans="1:3">
      <c r="A103" s="4" t="s">
        <v>303</v>
      </c>
      <c r="B103" s="6" t="n">
        <v>5848</v>
      </c>
      <c r="C103" s="6" t="n">
        <v>4987</v>
      </c>
    </row>
    <row r="104" spans="1:3">
      <c r="A104" s="4" t="s">
        <v>304</v>
      </c>
      <c r="B104" s="6" t="n">
        <v>377</v>
      </c>
      <c r="C104" s="6" t="n">
        <v>138</v>
      </c>
    </row>
    <row r="105" spans="1:3">
      <c r="A105" s="4" t="s">
        <v>305</v>
      </c>
      <c r="B105" s="6" t="n">
        <v>-513</v>
      </c>
      <c r="C105" s="6" t="n">
        <v>-559</v>
      </c>
    </row>
    <row r="106" spans="1:3">
      <c r="A106" s="4" t="s">
        <v>306</v>
      </c>
      <c r="B106" s="7" t="n">
        <v>5712</v>
      </c>
      <c r="C106" s="6" t="n">
        <v>4566</v>
      </c>
    </row>
    <row r="107" spans="1:3">
      <c r="A107" s="4" t="s">
        <v>326</v>
      </c>
    </row>
    <row r="108" spans="1:3">
      <c r="A108" s="3" t="s">
        <v>282</v>
      </c>
    </row>
    <row r="109" spans="1:3">
      <c r="A109" s="4" t="s">
        <v>303</v>
      </c>
      <c r="C109" s="6" t="n">
        <v>1956</v>
      </c>
    </row>
    <row r="110" spans="1:3">
      <c r="A110" s="4" t="s">
        <v>304</v>
      </c>
      <c r="C110" s="6" t="n">
        <v>757</v>
      </c>
    </row>
    <row r="111" spans="1:3">
      <c r="A111" s="4" t="s">
        <v>305</v>
      </c>
      <c r="C111" s="6" t="n">
        <v>-11</v>
      </c>
    </row>
    <row r="112" spans="1:3">
      <c r="A112" s="4" t="s">
        <v>306</v>
      </c>
      <c r="C112" s="7" t="n">
        <v>27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47"/>
    <col customWidth="1" max="5" min="5" width="21"/>
    <col customWidth="1" max="6" min="6" width="21"/>
  </cols>
  <sheetData>
    <row r="1" spans="1:6">
      <c r="A1" s="1" t="s">
        <v>327</v>
      </c>
      <c r="B1" s="2" t="s">
        <v>72</v>
      </c>
      <c r="D1" s="2" t="s">
        <v>1</v>
      </c>
    </row>
    <row r="2" spans="1:6">
      <c r="B2" s="2" t="s">
        <v>328</v>
      </c>
      <c r="C2" s="2" t="s">
        <v>329</v>
      </c>
      <c r="D2" s="2" t="s">
        <v>330</v>
      </c>
      <c r="E2" s="2" t="s">
        <v>329</v>
      </c>
      <c r="F2" s="2" t="s">
        <v>331</v>
      </c>
    </row>
    <row r="3" spans="1:6">
      <c r="A3" s="3" t="s">
        <v>282</v>
      </c>
    </row>
    <row r="4" spans="1:6">
      <c r="A4" s="4" t="s">
        <v>332</v>
      </c>
      <c r="B4" s="7" t="n">
        <v>1100000</v>
      </c>
      <c r="C4" s="7" t="n">
        <v>14400000</v>
      </c>
      <c r="D4" s="7" t="n">
        <v>5023000</v>
      </c>
      <c r="E4" s="7" t="n">
        <v>19095000</v>
      </c>
    </row>
    <row r="5" spans="1:6">
      <c r="A5" s="4" t="s">
        <v>333</v>
      </c>
      <c r="B5" s="6" t="n">
        <v>324000</v>
      </c>
      <c r="C5" s="6" t="n">
        <v>1600000</v>
      </c>
      <c r="D5" s="6" t="n">
        <v>1200000</v>
      </c>
      <c r="E5" s="6" t="n">
        <v>2800000</v>
      </c>
    </row>
    <row r="6" spans="1:6">
      <c r="A6" s="4" t="s">
        <v>334</v>
      </c>
      <c r="B6" s="7" t="n">
        <v>256000</v>
      </c>
      <c r="C6" s="7" t="n">
        <v>158000</v>
      </c>
      <c r="D6" s="7" t="n">
        <v>1100000</v>
      </c>
      <c r="E6" s="7" t="n">
        <v>323000</v>
      </c>
    </row>
    <row r="7" spans="1:6">
      <c r="A7" s="4" t="s">
        <v>335</v>
      </c>
      <c r="B7" s="4" t="s">
        <v>336</v>
      </c>
      <c r="D7" s="4" t="s">
        <v>336</v>
      </c>
    </row>
    <row r="8" spans="1:6">
      <c r="A8" s="4" t="s">
        <v>337</v>
      </c>
      <c r="B8" s="4" t="s">
        <v>338</v>
      </c>
      <c r="D8" s="4" t="s">
        <v>338</v>
      </c>
    </row>
    <row r="9" spans="1:6">
      <c r="A9" s="4" t="s">
        <v>339</v>
      </c>
      <c r="B9" s="7" t="n">
        <v>8854000</v>
      </c>
      <c r="D9" s="7" t="n">
        <v>8854000</v>
      </c>
      <c r="F9" s="7" t="n">
        <v>54468000</v>
      </c>
    </row>
    <row r="10" spans="1:6">
      <c r="A10" s="4" t="s">
        <v>340</v>
      </c>
      <c r="B10" s="7" t="n">
        <v>17469000</v>
      </c>
      <c r="D10" s="7" t="n">
        <v>17469000</v>
      </c>
      <c r="F10" s="7" t="n">
        <v>16103000</v>
      </c>
    </row>
    <row r="11" spans="1:6">
      <c r="A11" s="4" t="s">
        <v>341</v>
      </c>
      <c r="B11" s="4" t="s">
        <v>342</v>
      </c>
      <c r="D11" s="4" t="s">
        <v>342</v>
      </c>
    </row>
    <row r="12" spans="1:6">
      <c r="A12" s="4" t="s">
        <v>343</v>
      </c>
      <c r="D12" s="6" t="n">
        <v>0</v>
      </c>
    </row>
    <row r="13" spans="1:6">
      <c r="A13" s="4" t="s">
        <v>344</v>
      </c>
      <c r="D13" s="4" t="s">
        <v>345</v>
      </c>
    </row>
    <row r="14" spans="1:6">
      <c r="A14" s="4" t="s">
        <v>346</v>
      </c>
    </row>
    <row r="15" spans="1:6">
      <c r="A15" s="3" t="s">
        <v>282</v>
      </c>
    </row>
    <row r="16" spans="1:6">
      <c r="A16" s="4" t="s">
        <v>347</v>
      </c>
      <c r="B16" s="7" t="n">
        <v>-30000</v>
      </c>
      <c r="D16" s="7" t="n">
        <v>-30000</v>
      </c>
    </row>
    <row r="17" spans="1:6">
      <c r="A17" s="4" t="s">
        <v>348</v>
      </c>
      <c r="B17" s="6" t="n">
        <v>7</v>
      </c>
      <c r="D17" s="6" t="n">
        <v>7</v>
      </c>
    </row>
    <row r="18" spans="1:6">
      <c r="A18" s="4" t="s">
        <v>349</v>
      </c>
    </row>
    <row r="19" spans="1:6">
      <c r="A19" s="3" t="s">
        <v>282</v>
      </c>
    </row>
    <row r="20" spans="1:6">
      <c r="A20" s="4" t="s">
        <v>348</v>
      </c>
      <c r="B20" s="6" t="n">
        <v>45</v>
      </c>
      <c r="D20" s="6" t="n">
        <v>45</v>
      </c>
    </row>
    <row r="21" spans="1:6">
      <c r="A21" s="4" t="s">
        <v>350</v>
      </c>
      <c r="B21" s="7" t="n">
        <v>22600000</v>
      </c>
      <c r="D21" s="7" t="n">
        <v>22600000</v>
      </c>
    </row>
    <row r="22" spans="1:6">
      <c r="A22" s="4" t="s">
        <v>351</v>
      </c>
      <c r="D22" s="6" t="n">
        <v>5700000</v>
      </c>
    </row>
    <row r="23" spans="1:6">
      <c r="A23" s="4" t="s">
        <v>339</v>
      </c>
      <c r="B23" s="7" t="n">
        <v>8900000</v>
      </c>
      <c r="D23" s="6" t="n">
        <v>8900000</v>
      </c>
    </row>
    <row r="24" spans="1:6">
      <c r="A24" s="4" t="s">
        <v>352</v>
      </c>
      <c r="D24" s="7" t="n">
        <v>1300000</v>
      </c>
    </row>
    <row r="25" spans="1:6">
      <c r="A25" s="4" t="s">
        <v>353</v>
      </c>
      <c r="B25" s="6" t="n">
        <v>18</v>
      </c>
      <c r="D25" s="6" t="n">
        <v>18</v>
      </c>
    </row>
    <row r="26" spans="1:6">
      <c r="A26" s="4" t="s">
        <v>340</v>
      </c>
      <c r="B26" s="7" t="n">
        <v>13800000</v>
      </c>
      <c r="D26" s="7" t="n">
        <v>13800000</v>
      </c>
    </row>
    <row r="27" spans="1:6">
      <c r="A27" s="4" t="s">
        <v>354</v>
      </c>
      <c r="D27" s="7" t="n">
        <v>4400000</v>
      </c>
    </row>
    <row r="28" spans="1:6">
      <c r="A28" s="4" t="s">
        <v>355</v>
      </c>
      <c r="B28" s="6" t="n">
        <v>27</v>
      </c>
      <c r="D28" s="6" t="n">
        <v>27</v>
      </c>
    </row>
    <row r="29" spans="1:6">
      <c r="A29" s="4" t="s">
        <v>356</v>
      </c>
    </row>
    <row r="30" spans="1:6">
      <c r="A30" s="3" t="s">
        <v>282</v>
      </c>
    </row>
    <row r="31" spans="1:6">
      <c r="A31" s="4" t="s">
        <v>340</v>
      </c>
      <c r="B31" s="7" t="n">
        <v>6800000</v>
      </c>
      <c r="D31" s="7" t="n">
        <v>6800000</v>
      </c>
    </row>
    <row r="32" spans="1:6">
      <c r="A32" s="4" t="s">
        <v>354</v>
      </c>
      <c r="D32" s="7" t="n">
        <v>2200000</v>
      </c>
    </row>
    <row r="33" spans="1:6">
      <c r="A33" s="4" t="s">
        <v>355</v>
      </c>
      <c r="B33" s="6" t="n">
        <v>13</v>
      </c>
      <c r="D33" s="6" t="n">
        <v>13</v>
      </c>
    </row>
    <row r="34" spans="1:6">
      <c r="A34" s="4" t="s">
        <v>357</v>
      </c>
    </row>
    <row r="35" spans="1:6">
      <c r="A35" s="3" t="s">
        <v>282</v>
      </c>
    </row>
    <row r="36" spans="1:6">
      <c r="A36" s="4" t="s">
        <v>340</v>
      </c>
      <c r="B36" s="7" t="n">
        <v>2700000</v>
      </c>
      <c r="D36" s="7" t="n">
        <v>2700000</v>
      </c>
    </row>
    <row r="37" spans="1:6">
      <c r="A37" s="4" t="s">
        <v>354</v>
      </c>
      <c r="D37" s="7" t="n">
        <v>1400000</v>
      </c>
    </row>
    <row r="38" spans="1:6">
      <c r="A38" s="4" t="s">
        <v>355</v>
      </c>
      <c r="B38" s="6" t="n">
        <v>7</v>
      </c>
      <c r="D38" s="6" t="n">
        <v>7</v>
      </c>
    </row>
    <row r="39" spans="1:6">
      <c r="A39" s="4" t="s">
        <v>358</v>
      </c>
    </row>
    <row r="40" spans="1:6">
      <c r="A40" s="3" t="s">
        <v>282</v>
      </c>
    </row>
    <row r="41" spans="1:6">
      <c r="A41" s="4" t="s">
        <v>340</v>
      </c>
      <c r="B41" s="7" t="n">
        <v>1200000</v>
      </c>
      <c r="D41" s="7" t="n">
        <v>1200000</v>
      </c>
    </row>
    <row r="42" spans="1:6">
      <c r="A42" s="4" t="s">
        <v>354</v>
      </c>
      <c r="D42" s="7" t="n">
        <v>214000</v>
      </c>
    </row>
    <row r="43" spans="1:6">
      <c r="A43" s="4" t="s">
        <v>355</v>
      </c>
      <c r="B43" s="6" t="n">
        <v>2</v>
      </c>
      <c r="D43" s="6" t="n">
        <v>2</v>
      </c>
    </row>
    <row r="44" spans="1:6">
      <c r="A44" s="4" t="s">
        <v>359</v>
      </c>
    </row>
    <row r="45" spans="1:6">
      <c r="A45" s="3" t="s">
        <v>282</v>
      </c>
    </row>
    <row r="46" spans="1:6">
      <c r="A46" s="4" t="s">
        <v>340</v>
      </c>
      <c r="B46" s="7" t="n">
        <v>216000</v>
      </c>
      <c r="D46" s="7" t="n">
        <v>216000</v>
      </c>
    </row>
    <row r="47" spans="1:6">
      <c r="A47" s="4" t="s">
        <v>354</v>
      </c>
      <c r="D47" s="7" t="n">
        <v>71000</v>
      </c>
    </row>
    <row r="48" spans="1:6">
      <c r="A48" s="4" t="s">
        <v>355</v>
      </c>
      <c r="B48" s="6" t="n">
        <v>1</v>
      </c>
      <c r="D48" s="6" t="n">
        <v>1</v>
      </c>
    </row>
    <row r="49" spans="1:6">
      <c r="A49" s="4" t="s">
        <v>360</v>
      </c>
    </row>
    <row r="50" spans="1:6">
      <c r="A50" s="3" t="s">
        <v>282</v>
      </c>
    </row>
    <row r="51" spans="1:6">
      <c r="A51" s="4" t="s">
        <v>340</v>
      </c>
      <c r="B51" s="7" t="n">
        <v>855000</v>
      </c>
      <c r="D51" s="7" t="n">
        <v>855000</v>
      </c>
    </row>
    <row r="52" spans="1:6">
      <c r="A52" s="4" t="s">
        <v>354</v>
      </c>
      <c r="D52" s="7" t="n">
        <v>64000</v>
      </c>
    </row>
    <row r="53" spans="1:6">
      <c r="A53" s="4" t="s">
        <v>355</v>
      </c>
      <c r="B53" s="6" t="n">
        <v>1</v>
      </c>
      <c r="D53" s="6" t="n">
        <v>1</v>
      </c>
    </row>
    <row r="54" spans="1:6">
      <c r="A54" s="4" t="s">
        <v>361</v>
      </c>
    </row>
    <row r="55" spans="1:6">
      <c r="A55" s="3" t="s">
        <v>282</v>
      </c>
    </row>
    <row r="56" spans="1:6">
      <c r="A56" s="4" t="s">
        <v>340</v>
      </c>
      <c r="B56" s="7" t="n">
        <v>2000000</v>
      </c>
      <c r="D56" s="7" t="n">
        <v>2000000</v>
      </c>
    </row>
    <row r="57" spans="1:6">
      <c r="A57" s="4" t="s">
        <v>354</v>
      </c>
      <c r="D57" s="7" t="n">
        <v>487000</v>
      </c>
    </row>
    <row r="58" spans="1:6">
      <c r="A58" s="4" t="s">
        <v>355</v>
      </c>
      <c r="B58" s="6" t="n">
        <v>3</v>
      </c>
      <c r="D58" s="6" t="n">
        <v>3</v>
      </c>
    </row>
    <row r="59" spans="1:6">
      <c r="A59" s="4" t="s">
        <v>362</v>
      </c>
    </row>
    <row r="60" spans="1:6">
      <c r="A60" s="3" t="s">
        <v>282</v>
      </c>
    </row>
    <row r="61" spans="1:6">
      <c r="A61" s="4" t="s">
        <v>363</v>
      </c>
      <c r="B61" s="7" t="n">
        <v>8000000</v>
      </c>
      <c r="D61" s="7" t="n">
        <v>8000000</v>
      </c>
    </row>
    <row r="62" spans="1:6">
      <c r="A62" s="4" t="s">
        <v>364</v>
      </c>
    </row>
    <row r="63" spans="1:6">
      <c r="A63" s="3" t="s">
        <v>282</v>
      </c>
    </row>
    <row r="64" spans="1:6">
      <c r="A64" s="4" t="s">
        <v>363</v>
      </c>
      <c r="B64" s="7" t="n">
        <v>819000</v>
      </c>
      <c r="D64" s="7" t="n">
        <v>819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5</v>
      </c>
      <c r="B1" s="2" t="s">
        <v>2</v>
      </c>
      <c r="C1" s="2" t="s">
        <v>25</v>
      </c>
    </row>
    <row r="2" spans="1:3">
      <c r="A2" s="3" t="s">
        <v>282</v>
      </c>
    </row>
    <row r="3" spans="1:3">
      <c r="A3" s="4" t="s">
        <v>366</v>
      </c>
      <c r="B3" s="7" t="n">
        <v>46594</v>
      </c>
    </row>
    <row r="4" spans="1:3">
      <c r="A4" s="4" t="s">
        <v>367</v>
      </c>
      <c r="B4" s="6" t="n">
        <v>46675</v>
      </c>
    </row>
    <row r="5" spans="1:3">
      <c r="A5" s="4" t="s">
        <v>368</v>
      </c>
      <c r="B5" s="6" t="n">
        <v>9144</v>
      </c>
    </row>
    <row r="6" spans="1:3">
      <c r="A6" s="4" t="s">
        <v>369</v>
      </c>
      <c r="B6" s="6" t="n">
        <v>9204</v>
      </c>
    </row>
    <row r="7" spans="1:3">
      <c r="A7" s="4" t="s">
        <v>370</v>
      </c>
      <c r="B7" s="6" t="n">
        <v>9073</v>
      </c>
    </row>
    <row r="8" spans="1:3">
      <c r="A8" s="4" t="s">
        <v>371</v>
      </c>
      <c r="B8" s="6" t="n">
        <v>9532</v>
      </c>
    </row>
    <row r="9" spans="1:3">
      <c r="A9" s="4" t="s">
        <v>299</v>
      </c>
      <c r="B9" s="6" t="n">
        <v>64811</v>
      </c>
      <c r="C9" s="7" t="n">
        <v>77577</v>
      </c>
    </row>
    <row r="10" spans="1:3">
      <c r="A10" s="4" t="s">
        <v>372</v>
      </c>
      <c r="B10" s="6" t="n">
        <v>65411</v>
      </c>
      <c r="C10" s="6" t="n">
        <v>78095</v>
      </c>
    </row>
    <row r="11" spans="1:3">
      <c r="A11" s="4" t="s">
        <v>311</v>
      </c>
    </row>
    <row r="12" spans="1:3">
      <c r="A12" s="3" t="s">
        <v>282</v>
      </c>
    </row>
    <row r="13" spans="1:3">
      <c r="A13" s="4" t="s">
        <v>366</v>
      </c>
      <c r="B13" s="6" t="n">
        <v>18460</v>
      </c>
    </row>
    <row r="14" spans="1:3">
      <c r="A14" s="4" t="s">
        <v>367</v>
      </c>
      <c r="B14" s="6" t="n">
        <v>18496</v>
      </c>
    </row>
    <row r="15" spans="1:3">
      <c r="A15" s="4" t="s">
        <v>368</v>
      </c>
      <c r="B15" s="6" t="n">
        <v>5006</v>
      </c>
    </row>
    <row r="16" spans="1:3">
      <c r="A16" s="4" t="s">
        <v>369</v>
      </c>
      <c r="B16" s="6" t="n">
        <v>5025</v>
      </c>
    </row>
    <row r="17" spans="1:3">
      <c r="A17" s="4" t="s">
        <v>299</v>
      </c>
      <c r="B17" s="6" t="n">
        <v>23466</v>
      </c>
      <c r="C17" s="6" t="n">
        <v>29429</v>
      </c>
    </row>
    <row r="18" spans="1:3">
      <c r="A18" s="4" t="s">
        <v>372</v>
      </c>
      <c r="B18" s="6" t="n">
        <v>23521</v>
      </c>
      <c r="C18" s="6" t="n">
        <v>29499</v>
      </c>
    </row>
    <row r="19" spans="1:3">
      <c r="A19" s="4" t="s">
        <v>312</v>
      </c>
    </row>
    <row r="20" spans="1:3">
      <c r="A20" s="3" t="s">
        <v>282</v>
      </c>
    </row>
    <row r="21" spans="1:3">
      <c r="A21" s="4" t="s">
        <v>366</v>
      </c>
      <c r="B21" s="6" t="n">
        <v>3136</v>
      </c>
    </row>
    <row r="22" spans="1:3">
      <c r="A22" s="4" t="s">
        <v>367</v>
      </c>
      <c r="B22" s="6" t="n">
        <v>3165</v>
      </c>
    </row>
    <row r="23" spans="1:3">
      <c r="A23" s="4" t="s">
        <v>368</v>
      </c>
      <c r="B23" s="6" t="n">
        <v>1128</v>
      </c>
    </row>
    <row r="24" spans="1:3">
      <c r="A24" s="4" t="s">
        <v>369</v>
      </c>
      <c r="B24" s="6" t="n">
        <v>1166</v>
      </c>
    </row>
    <row r="25" spans="1:3">
      <c r="A25" s="4" t="s">
        <v>299</v>
      </c>
      <c r="B25" s="6" t="n">
        <v>4264</v>
      </c>
      <c r="C25" s="6" t="n">
        <v>4326</v>
      </c>
    </row>
    <row r="26" spans="1:3">
      <c r="A26" s="4" t="s">
        <v>372</v>
      </c>
      <c r="B26" s="6" t="n">
        <v>4331</v>
      </c>
      <c r="C26" s="6" t="n">
        <v>4415</v>
      </c>
    </row>
    <row r="27" spans="1:3">
      <c r="A27" s="4" t="s">
        <v>314</v>
      </c>
    </row>
    <row r="28" spans="1:3">
      <c r="A28" s="3" t="s">
        <v>282</v>
      </c>
    </row>
    <row r="29" spans="1:3">
      <c r="A29" s="4" t="s">
        <v>368</v>
      </c>
      <c r="B29" s="6" t="n">
        <v>3000</v>
      </c>
    </row>
    <row r="30" spans="1:3">
      <c r="A30" s="4" t="s">
        <v>369</v>
      </c>
      <c r="B30" s="6" t="n">
        <v>3003</v>
      </c>
    </row>
    <row r="31" spans="1:3">
      <c r="A31" s="4" t="s">
        <v>370</v>
      </c>
      <c r="B31" s="6" t="n">
        <v>2000</v>
      </c>
    </row>
    <row r="32" spans="1:3">
      <c r="A32" s="4" t="s">
        <v>371</v>
      </c>
      <c r="B32" s="6" t="n">
        <v>2000</v>
      </c>
    </row>
    <row r="33" spans="1:3">
      <c r="A33" s="4" t="s">
        <v>299</v>
      </c>
      <c r="B33" s="6" t="n">
        <v>5000</v>
      </c>
      <c r="C33" s="6" t="n">
        <v>11000</v>
      </c>
    </row>
    <row r="34" spans="1:3">
      <c r="A34" s="4" t="s">
        <v>372</v>
      </c>
      <c r="B34" s="6" t="n">
        <v>5003</v>
      </c>
      <c r="C34" s="6" t="n">
        <v>10962</v>
      </c>
    </row>
    <row r="35" spans="1:3">
      <c r="A35" s="4" t="s">
        <v>315</v>
      </c>
    </row>
    <row r="36" spans="1:3">
      <c r="A36" s="3" t="s">
        <v>282</v>
      </c>
    </row>
    <row r="37" spans="1:3">
      <c r="A37" s="4" t="s">
        <v>368</v>
      </c>
      <c r="B37" s="6" t="n">
        <v>10</v>
      </c>
    </row>
    <row r="38" spans="1:3">
      <c r="A38" s="4" t="s">
        <v>369</v>
      </c>
      <c r="B38" s="6" t="n">
        <v>10</v>
      </c>
    </row>
    <row r="39" spans="1:3">
      <c r="A39" s="4" t="s">
        <v>370</v>
      </c>
      <c r="B39" s="6" t="n">
        <v>6235</v>
      </c>
    </row>
    <row r="40" spans="1:3">
      <c r="A40" s="4" t="s">
        <v>371</v>
      </c>
      <c r="B40" s="6" t="n">
        <v>6671</v>
      </c>
    </row>
    <row r="41" spans="1:3">
      <c r="A41" s="4" t="s">
        <v>299</v>
      </c>
      <c r="B41" s="6" t="n">
        <v>6245</v>
      </c>
      <c r="C41" s="6" t="n">
        <v>6948</v>
      </c>
    </row>
    <row r="42" spans="1:3">
      <c r="A42" s="4" t="s">
        <v>372</v>
      </c>
      <c r="B42" s="6" t="n">
        <v>6681</v>
      </c>
      <c r="C42" s="6" t="n">
        <v>7381</v>
      </c>
    </row>
    <row r="43" spans="1:3">
      <c r="A43" s="4" t="s">
        <v>316</v>
      </c>
    </row>
    <row r="44" spans="1:3">
      <c r="A44" s="3" t="s">
        <v>282</v>
      </c>
    </row>
    <row r="45" spans="1:3">
      <c r="A45" s="4" t="s">
        <v>370</v>
      </c>
      <c r="B45" s="6" t="n">
        <v>838</v>
      </c>
    </row>
    <row r="46" spans="1:3">
      <c r="A46" s="4" t="s">
        <v>371</v>
      </c>
      <c r="B46" s="6" t="n">
        <v>861</v>
      </c>
    </row>
    <row r="47" spans="1:3">
      <c r="A47" s="4" t="s">
        <v>299</v>
      </c>
      <c r="B47" s="6" t="n">
        <v>838</v>
      </c>
      <c r="C47" s="6" t="n">
        <v>878</v>
      </c>
    </row>
    <row r="48" spans="1:3">
      <c r="A48" s="4" t="s">
        <v>372</v>
      </c>
      <c r="B48" s="6" t="n">
        <v>861</v>
      </c>
      <c r="C48" s="6" t="n">
        <v>904</v>
      </c>
    </row>
    <row r="49" spans="1:3">
      <c r="A49" s="4" t="s">
        <v>317</v>
      </c>
    </row>
    <row r="50" spans="1:3">
      <c r="A50" s="3" t="s">
        <v>282</v>
      </c>
    </row>
    <row r="51" spans="1:3">
      <c r="A51" s="4" t="s">
        <v>366</v>
      </c>
      <c r="B51" s="6" t="n">
        <v>24998</v>
      </c>
    </row>
    <row r="52" spans="1:3">
      <c r="A52" s="4" t="s">
        <v>367</v>
      </c>
      <c r="B52" s="6" t="n">
        <v>25014</v>
      </c>
    </row>
    <row r="53" spans="1:3">
      <c r="A53" s="4" t="s">
        <v>299</v>
      </c>
      <c r="B53" s="6" t="n">
        <v>24998</v>
      </c>
      <c r="C53" s="6" t="n">
        <v>24996</v>
      </c>
    </row>
    <row r="54" spans="1:3">
      <c r="A54" s="4" t="s">
        <v>372</v>
      </c>
      <c r="B54" s="6" t="n">
        <v>25014</v>
      </c>
      <c r="C54" s="6" t="n">
        <v>24934</v>
      </c>
    </row>
    <row r="55" spans="1:3">
      <c r="A55" s="4" t="s">
        <v>318</v>
      </c>
    </row>
    <row r="56" spans="1:3">
      <c r="A56" s="3" t="s">
        <v>282</v>
      </c>
    </row>
    <row r="57" spans="1:3">
      <c r="A57" s="4" t="s">
        <v>366</v>
      </c>
      <c r="B57" s="6" t="n">
        <v>17460</v>
      </c>
    </row>
    <row r="58" spans="1:3">
      <c r="A58" s="4" t="s">
        <v>367</v>
      </c>
      <c r="B58" s="6" t="n">
        <v>17493</v>
      </c>
    </row>
    <row r="59" spans="1:3">
      <c r="A59" s="4" t="s">
        <v>368</v>
      </c>
      <c r="B59" s="6" t="n">
        <v>5006</v>
      </c>
    </row>
    <row r="60" spans="1:3">
      <c r="A60" s="4" t="s">
        <v>369</v>
      </c>
      <c r="B60" s="6" t="n">
        <v>5025</v>
      </c>
    </row>
    <row r="61" spans="1:3">
      <c r="A61" s="4" t="s">
        <v>299</v>
      </c>
      <c r="B61" s="6" t="n">
        <v>22466</v>
      </c>
      <c r="C61" s="6" t="n">
        <v>26430</v>
      </c>
    </row>
    <row r="62" spans="1:3">
      <c r="A62" s="4" t="s">
        <v>372</v>
      </c>
      <c r="B62" s="6" t="n">
        <v>22518</v>
      </c>
      <c r="C62" s="6" t="n">
        <v>26489</v>
      </c>
    </row>
    <row r="63" spans="1:3">
      <c r="A63" s="4" t="s">
        <v>320</v>
      </c>
    </row>
    <row r="64" spans="1:3">
      <c r="A64" s="3" t="s">
        <v>282</v>
      </c>
    </row>
    <row r="65" spans="1:3">
      <c r="A65" s="4" t="s">
        <v>366</v>
      </c>
      <c r="B65" s="6" t="n">
        <v>1000</v>
      </c>
    </row>
    <row r="66" spans="1:3">
      <c r="A66" s="4" t="s">
        <v>367</v>
      </c>
      <c r="B66" s="6" t="n">
        <v>1003</v>
      </c>
    </row>
    <row r="67" spans="1:3">
      <c r="A67" s="4" t="s">
        <v>299</v>
      </c>
      <c r="B67" s="6" t="n">
        <v>1000</v>
      </c>
      <c r="C67" s="6" t="n">
        <v>2999</v>
      </c>
    </row>
    <row r="68" spans="1:3">
      <c r="A68" s="4" t="s">
        <v>372</v>
      </c>
      <c r="B68" s="7" t="n">
        <v>1003</v>
      </c>
      <c r="C68" s="7" t="n">
        <v>30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25</v>
      </c>
    </row>
    <row r="2" spans="1:3">
      <c r="A2" s="3" t="s">
        <v>282</v>
      </c>
    </row>
    <row r="3" spans="1:3">
      <c r="A3" s="4" t="s">
        <v>374</v>
      </c>
      <c r="B3" s="7" t="n">
        <v>1279</v>
      </c>
      <c r="C3" s="7" t="n">
        <v>4453</v>
      </c>
    </row>
    <row r="4" spans="1:3">
      <c r="A4" s="4" t="s">
        <v>375</v>
      </c>
      <c r="B4" s="6" t="n">
        <v>8854</v>
      </c>
      <c r="C4" s="6" t="n">
        <v>54468</v>
      </c>
    </row>
    <row r="5" spans="1:3">
      <c r="A5" s="4" t="s">
        <v>376</v>
      </c>
      <c r="B5" s="6" t="n">
        <v>4440</v>
      </c>
      <c r="C5" s="6" t="n">
        <v>3272</v>
      </c>
    </row>
    <row r="6" spans="1:3">
      <c r="A6" s="4" t="s">
        <v>377</v>
      </c>
      <c r="B6" s="6" t="n">
        <v>17469</v>
      </c>
      <c r="C6" s="6" t="n">
        <v>16103</v>
      </c>
    </row>
    <row r="7" spans="1:3">
      <c r="A7" s="4" t="s">
        <v>346</v>
      </c>
    </row>
    <row r="8" spans="1:3">
      <c r="A8" s="3" t="s">
        <v>282</v>
      </c>
    </row>
    <row r="9" spans="1:3">
      <c r="A9" s="4" t="s">
        <v>374</v>
      </c>
      <c r="C9" s="6" t="n">
        <v>86</v>
      </c>
    </row>
    <row r="10" spans="1:3">
      <c r="A10" s="4" t="s">
        <v>375</v>
      </c>
      <c r="C10" s="6" t="n">
        <v>33918</v>
      </c>
    </row>
    <row r="11" spans="1:3">
      <c r="A11" s="4" t="s">
        <v>376</v>
      </c>
      <c r="B11" s="6" t="n">
        <v>30</v>
      </c>
      <c r="C11" s="6" t="n">
        <v>61</v>
      </c>
    </row>
    <row r="12" spans="1:3">
      <c r="A12" s="4" t="s">
        <v>377</v>
      </c>
      <c r="B12" s="6" t="n">
        <v>3682</v>
      </c>
      <c r="C12" s="6" t="n">
        <v>8657</v>
      </c>
    </row>
    <row r="13" spans="1:3">
      <c r="A13" s="4" t="s">
        <v>378</v>
      </c>
    </row>
    <row r="14" spans="1:3">
      <c r="A14" s="3" t="s">
        <v>282</v>
      </c>
    </row>
    <row r="15" spans="1:3">
      <c r="A15" s="4" t="s">
        <v>374</v>
      </c>
      <c r="C15" s="6" t="n">
        <v>14</v>
      </c>
    </row>
    <row r="16" spans="1:3">
      <c r="A16" s="4" t="s">
        <v>375</v>
      </c>
      <c r="C16" s="6" t="n">
        <v>3986</v>
      </c>
    </row>
    <row r="17" spans="1:3">
      <c r="A17" s="4" t="s">
        <v>376</v>
      </c>
      <c r="C17" s="6" t="n">
        <v>26</v>
      </c>
    </row>
    <row r="18" spans="1:3">
      <c r="A18" s="4" t="s">
        <v>377</v>
      </c>
      <c r="C18" s="6" t="n">
        <v>4974</v>
      </c>
    </row>
    <row r="19" spans="1:3">
      <c r="A19" s="4" t="s">
        <v>379</v>
      </c>
    </row>
    <row r="20" spans="1:3">
      <c r="A20" s="3" t="s">
        <v>282</v>
      </c>
    </row>
    <row r="21" spans="1:3">
      <c r="A21" s="4" t="s">
        <v>376</v>
      </c>
      <c r="B21" s="6" t="n">
        <v>3</v>
      </c>
      <c r="C21" s="6" t="n">
        <v>3</v>
      </c>
    </row>
    <row r="22" spans="1:3">
      <c r="A22" s="4" t="s">
        <v>377</v>
      </c>
      <c r="B22" s="6" t="n">
        <v>209</v>
      </c>
      <c r="C22" s="6" t="n">
        <v>215</v>
      </c>
    </row>
    <row r="23" spans="1:3">
      <c r="A23" s="4" t="s">
        <v>380</v>
      </c>
    </row>
    <row r="24" spans="1:3">
      <c r="A24" s="3" t="s">
        <v>282</v>
      </c>
    </row>
    <row r="25" spans="1:3">
      <c r="A25" s="4" t="s">
        <v>374</v>
      </c>
      <c r="C25" s="6" t="n">
        <v>62</v>
      </c>
    </row>
    <row r="26" spans="1:3">
      <c r="A26" s="4" t="s">
        <v>375</v>
      </c>
      <c r="C26" s="6" t="n">
        <v>24934</v>
      </c>
    </row>
    <row r="27" spans="1:3">
      <c r="A27" s="4" t="s">
        <v>381</v>
      </c>
    </row>
    <row r="28" spans="1:3">
      <c r="A28" s="3" t="s">
        <v>282</v>
      </c>
    </row>
    <row r="29" spans="1:3">
      <c r="A29" s="4" t="s">
        <v>374</v>
      </c>
      <c r="B29" s="6" t="n">
        <v>1279</v>
      </c>
      <c r="C29" s="6" t="n">
        <v>4367</v>
      </c>
    </row>
    <row r="30" spans="1:3">
      <c r="A30" s="4" t="s">
        <v>375</v>
      </c>
      <c r="B30" s="6" t="n">
        <v>8854</v>
      </c>
      <c r="C30" s="6" t="n">
        <v>20550</v>
      </c>
    </row>
    <row r="31" spans="1:3">
      <c r="A31" s="4" t="s">
        <v>376</v>
      </c>
      <c r="B31" s="6" t="n">
        <v>4410</v>
      </c>
      <c r="C31" s="6" t="n">
        <v>3211</v>
      </c>
    </row>
    <row r="32" spans="1:3">
      <c r="A32" s="4" t="s">
        <v>377</v>
      </c>
      <c r="B32" s="6" t="n">
        <v>13787</v>
      </c>
      <c r="C32" s="6" t="n">
        <v>7446</v>
      </c>
    </row>
    <row r="33" spans="1:3">
      <c r="A33" s="4" t="s">
        <v>382</v>
      </c>
    </row>
    <row r="34" spans="1:3">
      <c r="A34" s="3" t="s">
        <v>282</v>
      </c>
    </row>
    <row r="35" spans="1:3">
      <c r="A35" s="4" t="s">
        <v>374</v>
      </c>
      <c r="B35" s="6" t="n">
        <v>1279</v>
      </c>
      <c r="C35" s="6" t="n">
        <v>4367</v>
      </c>
    </row>
    <row r="36" spans="1:3">
      <c r="A36" s="4" t="s">
        <v>375</v>
      </c>
      <c r="B36" s="6" t="n">
        <v>8854</v>
      </c>
      <c r="C36" s="6" t="n">
        <v>20550</v>
      </c>
    </row>
    <row r="37" spans="1:3">
      <c r="A37" s="4" t="s">
        <v>376</v>
      </c>
      <c r="B37" s="6" t="n">
        <v>4410</v>
      </c>
      <c r="C37" s="6" t="n">
        <v>3163</v>
      </c>
    </row>
    <row r="38" spans="1:3">
      <c r="A38" s="4" t="s">
        <v>377</v>
      </c>
      <c r="B38" s="6" t="n">
        <v>13787</v>
      </c>
      <c r="C38" s="6" t="n">
        <v>6426</v>
      </c>
    </row>
    <row r="39" spans="1:3">
      <c r="A39" s="4" t="s">
        <v>383</v>
      </c>
    </row>
    <row r="40" spans="1:3">
      <c r="A40" s="3" t="s">
        <v>282</v>
      </c>
    </row>
    <row r="41" spans="1:3">
      <c r="A41" s="4" t="s">
        <v>376</v>
      </c>
      <c r="C41" s="6" t="n">
        <v>48</v>
      </c>
    </row>
    <row r="42" spans="1:3">
      <c r="A42" s="4" t="s">
        <v>377</v>
      </c>
      <c r="C42" s="6" t="n">
        <v>1020</v>
      </c>
    </row>
    <row r="43" spans="1:3">
      <c r="A43" s="4" t="s">
        <v>384</v>
      </c>
    </row>
    <row r="44" spans="1:3">
      <c r="A44" s="3" t="s">
        <v>282</v>
      </c>
    </row>
    <row r="45" spans="1:3">
      <c r="A45" s="4" t="s">
        <v>374</v>
      </c>
      <c r="C45" s="6" t="n">
        <v>10</v>
      </c>
    </row>
    <row r="46" spans="1:3">
      <c r="A46" s="4" t="s">
        <v>375</v>
      </c>
      <c r="C46" s="6" t="n">
        <v>4998</v>
      </c>
    </row>
    <row r="47" spans="1:3">
      <c r="A47" s="4" t="s">
        <v>376</v>
      </c>
      <c r="B47" s="6" t="n">
        <v>27</v>
      </c>
      <c r="C47" s="6" t="n">
        <v>32</v>
      </c>
    </row>
    <row r="48" spans="1:3">
      <c r="A48" s="4" t="s">
        <v>377</v>
      </c>
      <c r="B48" s="6" t="n">
        <v>3473</v>
      </c>
      <c r="C48" s="6" t="n">
        <v>3468</v>
      </c>
    </row>
    <row r="49" spans="1:3">
      <c r="A49" s="4" t="s">
        <v>385</v>
      </c>
    </row>
    <row r="50" spans="1:3">
      <c r="A50" s="3" t="s">
        <v>282</v>
      </c>
    </row>
    <row r="51" spans="1:3">
      <c r="A51" s="4" t="s">
        <v>374</v>
      </c>
      <c r="B51" s="6" t="n">
        <v>704</v>
      </c>
      <c r="C51" s="6" t="n">
        <v>421</v>
      </c>
    </row>
    <row r="52" spans="1:3">
      <c r="A52" s="4" t="s">
        <v>375</v>
      </c>
      <c r="B52" s="6" t="n">
        <v>4035</v>
      </c>
      <c r="C52" s="6" t="n">
        <v>4019</v>
      </c>
    </row>
    <row r="53" spans="1:3">
      <c r="A53" s="4" t="s">
        <v>376</v>
      </c>
      <c r="B53" s="6" t="n">
        <v>214</v>
      </c>
      <c r="C53" s="6" t="n">
        <v>228</v>
      </c>
    </row>
    <row r="54" spans="1:3">
      <c r="A54" s="4" t="s">
        <v>377</v>
      </c>
      <c r="B54" s="6" t="n">
        <v>1238</v>
      </c>
      <c r="C54" s="6" t="n">
        <v>540</v>
      </c>
    </row>
    <row r="55" spans="1:3">
      <c r="A55" s="4" t="s">
        <v>386</v>
      </c>
    </row>
    <row r="56" spans="1:3">
      <c r="A56" s="3" t="s">
        <v>282</v>
      </c>
    </row>
    <row r="57" spans="1:3">
      <c r="A57" s="4" t="s">
        <v>374</v>
      </c>
      <c r="C57" s="6" t="n">
        <v>2043</v>
      </c>
    </row>
    <row r="58" spans="1:3">
      <c r="A58" s="4" t="s">
        <v>375</v>
      </c>
      <c r="C58" s="6" t="n">
        <v>4478</v>
      </c>
    </row>
    <row r="59" spans="1:3">
      <c r="A59" s="4" t="s">
        <v>376</v>
      </c>
      <c r="B59" s="6" t="n">
        <v>2166</v>
      </c>
      <c r="C59" s="6" t="n">
        <v>2000</v>
      </c>
    </row>
    <row r="60" spans="1:3">
      <c r="A60" s="4" t="s">
        <v>377</v>
      </c>
      <c r="B60" s="6" t="n">
        <v>6763</v>
      </c>
      <c r="C60" s="6" t="n">
        <v>3138</v>
      </c>
    </row>
    <row r="61" spans="1:3">
      <c r="A61" s="4" t="s">
        <v>387</v>
      </c>
    </row>
    <row r="62" spans="1:3">
      <c r="A62" s="3" t="s">
        <v>282</v>
      </c>
    </row>
    <row r="63" spans="1:3">
      <c r="A63" s="4" t="s">
        <v>374</v>
      </c>
      <c r="B63" s="6" t="n">
        <v>285</v>
      </c>
      <c r="C63" s="6" t="n">
        <v>1099</v>
      </c>
    </row>
    <row r="64" spans="1:3">
      <c r="A64" s="4" t="s">
        <v>375</v>
      </c>
      <c r="B64" s="6" t="n">
        <v>1591</v>
      </c>
      <c r="C64" s="6" t="n">
        <v>7521</v>
      </c>
    </row>
    <row r="65" spans="1:3">
      <c r="A65" s="4" t="s">
        <v>376</v>
      </c>
      <c r="B65" s="6" t="n">
        <v>1408</v>
      </c>
      <c r="C65" s="6" t="n">
        <v>479</v>
      </c>
    </row>
    <row r="66" spans="1:3">
      <c r="A66" s="4" t="s">
        <v>377</v>
      </c>
      <c r="B66" s="6" t="n">
        <v>2748</v>
      </c>
      <c r="C66" s="6" t="n">
        <v>1657</v>
      </c>
    </row>
    <row r="67" spans="1:3">
      <c r="A67" s="4" t="s">
        <v>388</v>
      </c>
    </row>
    <row r="68" spans="1:3">
      <c r="A68" s="3" t="s">
        <v>282</v>
      </c>
    </row>
    <row r="69" spans="1:3">
      <c r="A69" s="4" t="s">
        <v>374</v>
      </c>
      <c r="B69" s="6" t="n">
        <v>204</v>
      </c>
      <c r="C69" s="6" t="n">
        <v>117</v>
      </c>
    </row>
    <row r="70" spans="1:3">
      <c r="A70" s="4" t="s">
        <v>375</v>
      </c>
      <c r="B70" s="6" t="n">
        <v>2135</v>
      </c>
      <c r="C70" s="6" t="n">
        <v>1202</v>
      </c>
    </row>
    <row r="71" spans="1:3">
      <c r="A71" s="4" t="s">
        <v>376</v>
      </c>
      <c r="B71" s="6" t="n">
        <v>71</v>
      </c>
    </row>
    <row r="72" spans="1:3">
      <c r="A72" s="4" t="s">
        <v>377</v>
      </c>
      <c r="B72" s="6" t="n">
        <v>216</v>
      </c>
    </row>
    <row r="73" spans="1:3">
      <c r="A73" s="4" t="s">
        <v>389</v>
      </c>
    </row>
    <row r="74" spans="1:3">
      <c r="A74" s="3" t="s">
        <v>282</v>
      </c>
    </row>
    <row r="75" spans="1:3">
      <c r="A75" s="4" t="s">
        <v>374</v>
      </c>
      <c r="B75" s="6" t="n">
        <v>60</v>
      </c>
      <c r="C75" s="6" t="n">
        <v>573</v>
      </c>
    </row>
    <row r="76" spans="1:3">
      <c r="A76" s="4" t="s">
        <v>375</v>
      </c>
      <c r="B76" s="6" t="n">
        <v>676</v>
      </c>
      <c r="C76" s="6" t="n">
        <v>2647</v>
      </c>
    </row>
    <row r="77" spans="1:3">
      <c r="A77" s="4" t="s">
        <v>376</v>
      </c>
      <c r="B77" s="6" t="n">
        <v>64</v>
      </c>
    </row>
    <row r="78" spans="1:3">
      <c r="A78" s="4" t="s">
        <v>377</v>
      </c>
      <c r="B78" s="6" t="n">
        <v>855</v>
      </c>
    </row>
    <row r="79" spans="1:3">
      <c r="A79" s="4" t="s">
        <v>390</v>
      </c>
    </row>
    <row r="80" spans="1:3">
      <c r="A80" s="3" t="s">
        <v>282</v>
      </c>
    </row>
    <row r="81" spans="1:3">
      <c r="A81" s="4" t="s">
        <v>374</v>
      </c>
      <c r="B81" s="6" t="n">
        <v>26</v>
      </c>
      <c r="C81" s="6" t="n">
        <v>103</v>
      </c>
    </row>
    <row r="82" spans="1:3">
      <c r="A82" s="4" t="s">
        <v>375</v>
      </c>
      <c r="B82" s="6" t="n">
        <v>417</v>
      </c>
      <c r="C82" s="6" t="n">
        <v>675</v>
      </c>
    </row>
    <row r="83" spans="1:3">
      <c r="A83" s="4" t="s">
        <v>376</v>
      </c>
      <c r="B83" s="6" t="n">
        <v>487</v>
      </c>
      <c r="C83" s="6" t="n">
        <v>456</v>
      </c>
    </row>
    <row r="84" spans="1:3">
      <c r="A84" s="4" t="s">
        <v>377</v>
      </c>
      <c r="B84" s="7" t="n">
        <v>1967</v>
      </c>
      <c r="C84" s="6" t="n">
        <v>1091</v>
      </c>
    </row>
    <row r="85" spans="1:3">
      <c r="A85" s="4" t="s">
        <v>391</v>
      </c>
    </row>
    <row r="86" spans="1:3">
      <c r="A86" s="3" t="s">
        <v>282</v>
      </c>
    </row>
    <row r="87" spans="1:3">
      <c r="A87" s="4" t="s">
        <v>374</v>
      </c>
      <c r="C87" s="6" t="n">
        <v>11</v>
      </c>
    </row>
    <row r="88" spans="1:3">
      <c r="A88" s="4" t="s">
        <v>375</v>
      </c>
      <c r="C88" s="7" t="n">
        <v>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2</v>
      </c>
      <c r="B1" s="2" t="s">
        <v>2</v>
      </c>
      <c r="C1" s="2" t="s">
        <v>393</v>
      </c>
      <c r="D1" s="2" t="s">
        <v>25</v>
      </c>
      <c r="E1" s="2" t="s">
        <v>73</v>
      </c>
      <c r="F1" s="2" t="s">
        <v>394</v>
      </c>
      <c r="G1" s="2" t="s">
        <v>395</v>
      </c>
    </row>
    <row r="2" spans="1:7">
      <c r="A2" s="3" t="s">
        <v>396</v>
      </c>
    </row>
    <row r="3" spans="1:7">
      <c r="A3" s="4" t="s">
        <v>397</v>
      </c>
      <c r="B3" s="7" t="n">
        <v>3548814</v>
      </c>
      <c r="D3" s="7" t="n">
        <v>3082425</v>
      </c>
    </row>
    <row r="4" spans="1:7">
      <c r="A4" s="4" t="s">
        <v>398</v>
      </c>
      <c r="B4" s="4" t="s">
        <v>399</v>
      </c>
      <c r="D4" s="4" t="s">
        <v>399</v>
      </c>
    </row>
    <row r="5" spans="1:7">
      <c r="A5" s="4" t="s">
        <v>400</v>
      </c>
      <c r="B5" s="7" t="n">
        <v>-38317</v>
      </c>
      <c r="C5" s="7" t="n">
        <v>-34390</v>
      </c>
      <c r="D5" s="7" t="n">
        <v>-33405</v>
      </c>
      <c r="E5" s="7" t="n">
        <v>-30109</v>
      </c>
      <c r="F5" s="7" t="n">
        <v>-28601</v>
      </c>
      <c r="G5" s="7" t="n">
        <v>-28469</v>
      </c>
    </row>
    <row r="6" spans="1:7">
      <c r="A6" s="4" t="s">
        <v>401</v>
      </c>
      <c r="B6" s="6" t="n">
        <v>-3902</v>
      </c>
      <c r="D6" s="6" t="n">
        <v>-3778</v>
      </c>
    </row>
    <row r="7" spans="1:7">
      <c r="A7" s="4" t="s">
        <v>34</v>
      </c>
      <c r="B7" s="6" t="n">
        <v>3506595</v>
      </c>
      <c r="D7" s="6" t="n">
        <v>3045242</v>
      </c>
    </row>
    <row r="8" spans="1:7">
      <c r="A8" s="4" t="s">
        <v>402</v>
      </c>
    </row>
    <row r="9" spans="1:7">
      <c r="A9" s="3" t="s">
        <v>396</v>
      </c>
    </row>
    <row r="10" spans="1:7">
      <c r="A10" s="4" t="s">
        <v>397</v>
      </c>
      <c r="B10" s="7" t="n">
        <v>500897</v>
      </c>
      <c r="D10" s="7" t="n">
        <v>400051</v>
      </c>
    </row>
    <row r="11" spans="1:7">
      <c r="A11" s="4" t="s">
        <v>398</v>
      </c>
      <c r="B11" s="4" t="s">
        <v>403</v>
      </c>
      <c r="D11" s="4" t="s">
        <v>404</v>
      </c>
    </row>
    <row r="12" spans="1:7">
      <c r="A12" s="4" t="s">
        <v>400</v>
      </c>
      <c r="B12" s="7" t="n">
        <v>-6751</v>
      </c>
      <c r="C12" s="6" t="n">
        <v>-6459</v>
      </c>
      <c r="D12" s="7" t="n">
        <v>-5620</v>
      </c>
      <c r="E12" s="6" t="n">
        <v>-5185</v>
      </c>
      <c r="F12" s="6" t="n">
        <v>-4853</v>
      </c>
      <c r="G12" s="6" t="n">
        <v>-4633</v>
      </c>
    </row>
    <row r="13" spans="1:7">
      <c r="A13" s="4" t="s">
        <v>405</v>
      </c>
    </row>
    <row r="14" spans="1:7">
      <c r="A14" s="3" t="s">
        <v>396</v>
      </c>
    </row>
    <row r="15" spans="1:7">
      <c r="A15" s="4" t="s">
        <v>397</v>
      </c>
      <c r="B15" s="7" t="n">
        <v>484858</v>
      </c>
      <c r="D15" s="7" t="n">
        <v>421531</v>
      </c>
    </row>
    <row r="16" spans="1:7">
      <c r="A16" s="4" t="s">
        <v>398</v>
      </c>
      <c r="B16" s="4" t="s">
        <v>406</v>
      </c>
      <c r="D16" s="4" t="s">
        <v>406</v>
      </c>
    </row>
    <row r="17" spans="1:7">
      <c r="A17" s="4" t="s">
        <v>400</v>
      </c>
      <c r="B17" s="7" t="n">
        <v>-9090</v>
      </c>
      <c r="C17" s="6" t="n">
        <v>-7789</v>
      </c>
      <c r="D17" s="7" t="n">
        <v>-8313</v>
      </c>
      <c r="E17" s="6" t="n">
        <v>-6811</v>
      </c>
      <c r="F17" s="6" t="n">
        <v>-5356</v>
      </c>
      <c r="G17" s="6" t="n">
        <v>-5155</v>
      </c>
    </row>
    <row r="18" spans="1:7">
      <c r="A18" s="4" t="s">
        <v>407</v>
      </c>
    </row>
    <row r="19" spans="1:7">
      <c r="A19" s="3" t="s">
        <v>396</v>
      </c>
    </row>
    <row r="20" spans="1:7">
      <c r="A20" s="4" t="s">
        <v>397</v>
      </c>
      <c r="B20" s="7" t="n">
        <v>3038349</v>
      </c>
      <c r="D20" s="7" t="n">
        <v>2672346</v>
      </c>
    </row>
    <row r="21" spans="1:7">
      <c r="A21" s="4" t="s">
        <v>398</v>
      </c>
      <c r="B21" s="4" t="s">
        <v>408</v>
      </c>
      <c r="D21" s="4" t="s">
        <v>409</v>
      </c>
    </row>
    <row r="22" spans="1:7">
      <c r="A22" s="4" t="s">
        <v>410</v>
      </c>
    </row>
    <row r="23" spans="1:7">
      <c r="A23" s="3" t="s">
        <v>396</v>
      </c>
    </row>
    <row r="24" spans="1:7">
      <c r="A24" s="4" t="s">
        <v>397</v>
      </c>
      <c r="B24" s="7" t="n">
        <v>490724</v>
      </c>
      <c r="D24" s="7" t="n">
        <v>417388</v>
      </c>
    </row>
    <row r="25" spans="1:7">
      <c r="A25" s="4" t="s">
        <v>398</v>
      </c>
      <c r="B25" s="4" t="s">
        <v>411</v>
      </c>
      <c r="D25" s="4" t="s">
        <v>412</v>
      </c>
    </row>
    <row r="26" spans="1:7">
      <c r="A26" s="4" t="s">
        <v>400</v>
      </c>
      <c r="B26" s="7" t="n">
        <v>-4002</v>
      </c>
      <c r="C26" s="6" t="n">
        <v>-3487</v>
      </c>
      <c r="D26" s="7" t="n">
        <v>-3385</v>
      </c>
      <c r="E26" s="6" t="n">
        <v>-3522</v>
      </c>
      <c r="F26" s="6" t="n">
        <v>-3608</v>
      </c>
      <c r="G26" s="6" t="n">
        <v>-3635</v>
      </c>
    </row>
    <row r="27" spans="1:7">
      <c r="A27" s="4" t="s">
        <v>413</v>
      </c>
    </row>
    <row r="28" spans="1:7">
      <c r="A28" s="3" t="s">
        <v>396</v>
      </c>
    </row>
    <row r="29" spans="1:7">
      <c r="A29" s="4" t="s">
        <v>397</v>
      </c>
      <c r="B29" s="7" t="n">
        <v>447131</v>
      </c>
      <c r="D29" s="7" t="n">
        <v>458423</v>
      </c>
    </row>
    <row r="30" spans="1:7">
      <c r="A30" s="4" t="s">
        <v>398</v>
      </c>
      <c r="B30" s="4" t="s">
        <v>414</v>
      </c>
      <c r="D30" s="4" t="s">
        <v>415</v>
      </c>
    </row>
    <row r="31" spans="1:7">
      <c r="A31" s="4" t="s">
        <v>400</v>
      </c>
      <c r="B31" s="7" t="n">
        <v>-1320</v>
      </c>
      <c r="C31" s="6" t="n">
        <v>-1385</v>
      </c>
      <c r="D31" s="7" t="n">
        <v>-1354</v>
      </c>
      <c r="E31" s="6" t="n">
        <v>-1517</v>
      </c>
      <c r="F31" s="6" t="n">
        <v>-1663</v>
      </c>
      <c r="G31" s="6" t="n">
        <v>-1849</v>
      </c>
    </row>
    <row r="32" spans="1:7">
      <c r="A32" s="4" t="s">
        <v>416</v>
      </c>
    </row>
    <row r="33" spans="1:7">
      <c r="A33" s="3" t="s">
        <v>396</v>
      </c>
    </row>
    <row r="34" spans="1:7">
      <c r="A34" s="4" t="s">
        <v>397</v>
      </c>
      <c r="B34" s="7" t="n">
        <v>47412</v>
      </c>
      <c r="D34" s="7" t="n">
        <v>46660</v>
      </c>
    </row>
    <row r="35" spans="1:7">
      <c r="A35" s="4" t="s">
        <v>398</v>
      </c>
      <c r="B35" s="4" t="s">
        <v>417</v>
      </c>
      <c r="D35" s="4" t="s">
        <v>418</v>
      </c>
    </row>
    <row r="36" spans="1:7">
      <c r="A36" s="4" t="s">
        <v>400</v>
      </c>
      <c r="B36" s="7" t="n">
        <v>-92</v>
      </c>
      <c r="C36" s="6" t="n">
        <v>-96</v>
      </c>
      <c r="D36" s="7" t="n">
        <v>-144</v>
      </c>
      <c r="E36" s="6" t="n">
        <v>-152</v>
      </c>
      <c r="F36" s="6" t="n">
        <v>-95</v>
      </c>
      <c r="G36" s="6" t="n">
        <v>-100</v>
      </c>
    </row>
    <row r="37" spans="1:7">
      <c r="A37" s="4" t="s">
        <v>419</v>
      </c>
    </row>
    <row r="38" spans="1:7">
      <c r="A38" s="3" t="s">
        <v>396</v>
      </c>
    </row>
    <row r="39" spans="1:7">
      <c r="A39" s="4" t="s">
        <v>397</v>
      </c>
      <c r="B39" s="7" t="n">
        <v>1568224</v>
      </c>
      <c r="D39" s="7" t="n">
        <v>1328344</v>
      </c>
    </row>
    <row r="40" spans="1:7">
      <c r="A40" s="4" t="s">
        <v>398</v>
      </c>
      <c r="B40" s="4" t="s">
        <v>420</v>
      </c>
      <c r="D40" s="4" t="s">
        <v>421</v>
      </c>
    </row>
    <row r="41" spans="1:7">
      <c r="A41" s="4" t="s">
        <v>400</v>
      </c>
      <c r="B41" s="7" t="n">
        <v>-16950</v>
      </c>
      <c r="C41" s="6" t="n">
        <v>-15083</v>
      </c>
      <c r="D41" s="7" t="n">
        <v>-14497</v>
      </c>
      <c r="E41" s="6" t="n">
        <v>-12816</v>
      </c>
      <c r="F41" s="6" t="n">
        <v>-12942</v>
      </c>
      <c r="G41" s="6" t="n">
        <v>-13000</v>
      </c>
    </row>
    <row r="42" spans="1:7">
      <c r="A42" s="4" t="s">
        <v>422</v>
      </c>
    </row>
    <row r="43" spans="1:7">
      <c r="A43" s="3" t="s">
        <v>396</v>
      </c>
    </row>
    <row r="44" spans="1:7">
      <c r="A44" s="4" t="s">
        <v>397</v>
      </c>
      <c r="B44" s="7" t="n">
        <v>9568</v>
      </c>
      <c r="D44" s="7" t="n">
        <v>10028</v>
      </c>
    </row>
    <row r="45" spans="1:7">
      <c r="A45" s="4" t="s">
        <v>398</v>
      </c>
      <c r="B45" s="4" t="s">
        <v>423</v>
      </c>
      <c r="D45" s="4" t="s">
        <v>423</v>
      </c>
    </row>
    <row r="46" spans="1:7">
      <c r="A46" s="4" t="s">
        <v>400</v>
      </c>
      <c r="B46" s="7" t="n">
        <v>-112</v>
      </c>
      <c r="C46" s="7" t="n">
        <v>-91</v>
      </c>
      <c r="D46" s="7" t="n">
        <v>-92</v>
      </c>
      <c r="E46" s="7" t="n">
        <v>-106</v>
      </c>
      <c r="F46" s="7" t="n">
        <v>-84</v>
      </c>
      <c r="G46" s="7" t="n">
        <v>-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s>
  <sheetData>
    <row r="1" spans="1:5">
      <c r="A1" s="1" t="s">
        <v>424</v>
      </c>
      <c r="B1" s="2" t="s">
        <v>1</v>
      </c>
    </row>
    <row r="2" spans="1:5">
      <c r="B2" s="2" t="s">
        <v>425</v>
      </c>
      <c r="C2" s="2" t="s">
        <v>329</v>
      </c>
      <c r="D2" s="2" t="s">
        <v>426</v>
      </c>
      <c r="E2" s="2" t="s">
        <v>427</v>
      </c>
    </row>
    <row r="3" spans="1:5">
      <c r="A3" s="3" t="s">
        <v>428</v>
      </c>
    </row>
    <row r="4" spans="1:5">
      <c r="A4" s="4" t="s">
        <v>429</v>
      </c>
      <c r="B4" s="7" t="n">
        <v>146200000</v>
      </c>
      <c r="D4" s="7" t="n">
        <v>137700000</v>
      </c>
    </row>
    <row r="5" spans="1:5">
      <c r="A5" s="4" t="s">
        <v>430</v>
      </c>
      <c r="E5" s="7" t="n">
        <v>345300000</v>
      </c>
    </row>
    <row r="6" spans="1:5">
      <c r="A6" s="4" t="s">
        <v>431</v>
      </c>
      <c r="E6" s="6" t="n">
        <v>27700000</v>
      </c>
    </row>
    <row r="7" spans="1:5">
      <c r="A7" s="4" t="s">
        <v>432</v>
      </c>
      <c r="E7" s="7" t="n">
        <v>7600000</v>
      </c>
    </row>
    <row r="8" spans="1:5">
      <c r="A8" s="4" t="s">
        <v>433</v>
      </c>
      <c r="B8" s="6" t="n">
        <v>0</v>
      </c>
      <c r="D8" s="6" t="n">
        <v>0</v>
      </c>
    </row>
    <row r="9" spans="1:5">
      <c r="A9" s="4" t="s">
        <v>434</v>
      </c>
      <c r="B9" s="4" t="s">
        <v>435</v>
      </c>
    </row>
    <row r="10" spans="1:5">
      <c r="A10" s="4" t="s">
        <v>436</v>
      </c>
      <c r="B10" s="4" t="s">
        <v>435</v>
      </c>
    </row>
    <row r="11" spans="1:5">
      <c r="A11" s="4" t="s">
        <v>437</v>
      </c>
      <c r="B11" s="7" t="n">
        <v>0</v>
      </c>
      <c r="C11" s="7" t="n">
        <v>0</v>
      </c>
    </row>
    <row r="12" spans="1:5">
      <c r="A12" s="4" t="s">
        <v>438</v>
      </c>
      <c r="B12" s="6" t="n">
        <v>189000</v>
      </c>
      <c r="D12" s="7" t="n">
        <v>68000</v>
      </c>
    </row>
    <row r="13" spans="1:5">
      <c r="A13" s="4" t="s">
        <v>439</v>
      </c>
      <c r="B13" s="6" t="n">
        <v>0</v>
      </c>
      <c r="C13" s="7" t="n">
        <v>0</v>
      </c>
    </row>
    <row r="14" spans="1:5">
      <c r="A14" s="4" t="s">
        <v>419</v>
      </c>
    </row>
    <row r="15" spans="1:5">
      <c r="A15" s="3" t="s">
        <v>428</v>
      </c>
    </row>
    <row r="16" spans="1:5">
      <c r="A16" s="4" t="s">
        <v>440</v>
      </c>
      <c r="B16" s="6" t="n">
        <v>150700000</v>
      </c>
    </row>
    <row r="17" spans="1:5">
      <c r="A17" s="4" t="s">
        <v>441</v>
      </c>
    </row>
    <row r="18" spans="1:5">
      <c r="A18" s="3" t="s">
        <v>428</v>
      </c>
    </row>
    <row r="19" spans="1:5">
      <c r="A19" s="4" t="s">
        <v>440</v>
      </c>
      <c r="B19" s="7" t="n">
        <v>565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2</v>
      </c>
      <c r="B1" s="2" t="s">
        <v>2</v>
      </c>
      <c r="C1" s="2" t="s">
        <v>25</v>
      </c>
    </row>
    <row r="2" spans="1:3">
      <c r="A2" s="3" t="s">
        <v>396</v>
      </c>
    </row>
    <row r="3" spans="1:3">
      <c r="A3" s="4" t="s">
        <v>443</v>
      </c>
      <c r="B3" s="7" t="n">
        <v>-1346</v>
      </c>
      <c r="C3" s="7" t="n">
        <v>-1370</v>
      </c>
    </row>
    <row r="4" spans="1:3">
      <c r="A4" s="4" t="s">
        <v>444</v>
      </c>
      <c r="B4" s="6" t="n">
        <v>4837</v>
      </c>
      <c r="C4" s="6" t="n">
        <v>4940</v>
      </c>
    </row>
    <row r="5" spans="1:3">
      <c r="A5" s="4" t="s">
        <v>445</v>
      </c>
    </row>
    <row r="6" spans="1:3">
      <c r="A6" s="3" t="s">
        <v>396</v>
      </c>
    </row>
    <row r="7" spans="1:3">
      <c r="A7" s="4" t="s">
        <v>446</v>
      </c>
      <c r="B7" s="6" t="n">
        <v>6183</v>
      </c>
      <c r="C7" s="6" t="n">
        <v>6310</v>
      </c>
    </row>
    <row r="8" spans="1:3">
      <c r="A8" s="4" t="s">
        <v>413</v>
      </c>
    </row>
    <row r="9" spans="1:3">
      <c r="A9" s="3" t="s">
        <v>396</v>
      </c>
    </row>
    <row r="10" spans="1:3">
      <c r="A10" s="4" t="s">
        <v>446</v>
      </c>
      <c r="B10" s="6" t="n">
        <v>4934</v>
      </c>
      <c r="C10" s="6" t="n">
        <v>5014</v>
      </c>
    </row>
    <row r="11" spans="1:3">
      <c r="A11" s="4" t="s">
        <v>416</v>
      </c>
    </row>
    <row r="12" spans="1:3">
      <c r="A12" s="3" t="s">
        <v>396</v>
      </c>
    </row>
    <row r="13" spans="1:3">
      <c r="A13" s="4" t="s">
        <v>446</v>
      </c>
      <c r="B13" s="6" t="n">
        <v>323</v>
      </c>
      <c r="C13" s="6" t="n">
        <v>344</v>
      </c>
    </row>
    <row r="14" spans="1:3">
      <c r="A14" s="4" t="s">
        <v>410</v>
      </c>
    </row>
    <row r="15" spans="1:3">
      <c r="A15" s="3" t="s">
        <v>396</v>
      </c>
    </row>
    <row r="16" spans="1:3">
      <c r="A16" s="4" t="s">
        <v>446</v>
      </c>
      <c r="B16" s="6" t="n">
        <v>574</v>
      </c>
      <c r="C16" s="6" t="n">
        <v>592</v>
      </c>
    </row>
    <row r="17" spans="1:3">
      <c r="A17" s="4" t="s">
        <v>419</v>
      </c>
    </row>
    <row r="18" spans="1:3">
      <c r="A18" s="3" t="s">
        <v>396</v>
      </c>
    </row>
    <row r="19" spans="1:3">
      <c r="A19" s="4" t="s">
        <v>446</v>
      </c>
      <c r="B19" s="7" t="n">
        <v>352</v>
      </c>
      <c r="C19" s="7" t="n">
        <v>3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7</v>
      </c>
      <c r="B1" s="2" t="s">
        <v>72</v>
      </c>
      <c r="D1" s="2" t="s">
        <v>1</v>
      </c>
    </row>
    <row r="2" spans="1:5">
      <c r="B2" s="2" t="s">
        <v>2</v>
      </c>
      <c r="C2" s="2" t="s">
        <v>73</v>
      </c>
      <c r="D2" s="2" t="s">
        <v>2</v>
      </c>
      <c r="E2" s="2" t="s">
        <v>73</v>
      </c>
    </row>
    <row r="3" spans="1:5">
      <c r="A3" s="3" t="s">
        <v>448</v>
      </c>
    </row>
    <row r="4" spans="1:5">
      <c r="A4" s="4" t="s">
        <v>449</v>
      </c>
      <c r="B4" s="7" t="n">
        <v>775</v>
      </c>
      <c r="C4" s="7" t="n">
        <v>776</v>
      </c>
      <c r="D4" s="7" t="n">
        <v>787</v>
      </c>
      <c r="E4" s="7" t="n">
        <v>919</v>
      </c>
    </row>
    <row r="5" spans="1:5">
      <c r="A5" s="4" t="s">
        <v>450</v>
      </c>
      <c r="B5" s="6" t="n">
        <v>-12</v>
      </c>
      <c r="C5" s="6" t="n">
        <v>-14</v>
      </c>
      <c r="D5" s="6" t="n">
        <v>-24</v>
      </c>
      <c r="E5" s="6" t="n">
        <v>-28</v>
      </c>
    </row>
    <row r="6" spans="1:5">
      <c r="A6" s="4" t="s">
        <v>451</v>
      </c>
      <c r="C6" s="6" t="n">
        <v>-78</v>
      </c>
      <c r="E6" s="6" t="n">
        <v>-207</v>
      </c>
    </row>
    <row r="7" spans="1:5">
      <c r="A7" s="4" t="s">
        <v>452</v>
      </c>
      <c r="B7" s="7" t="n">
        <v>763</v>
      </c>
      <c r="C7" s="7" t="n">
        <v>684</v>
      </c>
      <c r="D7" s="7" t="n">
        <v>763</v>
      </c>
      <c r="E7" s="7" t="n">
        <v>6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3</v>
      </c>
      <c r="B1" s="2" t="s">
        <v>72</v>
      </c>
      <c r="D1" s="2" t="s">
        <v>1</v>
      </c>
    </row>
    <row r="2" spans="1:7">
      <c r="B2" s="2" t="s">
        <v>2</v>
      </c>
      <c r="C2" s="2" t="s">
        <v>73</v>
      </c>
      <c r="D2" s="2" t="s">
        <v>2</v>
      </c>
      <c r="E2" s="2" t="s">
        <v>73</v>
      </c>
      <c r="F2" s="2" t="s">
        <v>2</v>
      </c>
      <c r="G2" s="2" t="s">
        <v>25</v>
      </c>
    </row>
    <row r="3" spans="1:7">
      <c r="A3" s="3" t="s">
        <v>396</v>
      </c>
    </row>
    <row r="4" spans="1:7">
      <c r="A4" s="4" t="s">
        <v>449</v>
      </c>
      <c r="B4" s="7" t="n">
        <v>34390</v>
      </c>
      <c r="C4" s="7" t="n">
        <v>28601</v>
      </c>
      <c r="D4" s="7" t="n">
        <v>33405</v>
      </c>
      <c r="E4" s="7" t="n">
        <v>28469</v>
      </c>
    </row>
    <row r="5" spans="1:7">
      <c r="A5" s="4" t="s">
        <v>454</v>
      </c>
      <c r="B5" s="6" t="n">
        <v>3952</v>
      </c>
      <c r="C5" s="6" t="n">
        <v>3651</v>
      </c>
      <c r="D5" s="6" t="n">
        <v>5018</v>
      </c>
      <c r="E5" s="6" t="n">
        <v>3711</v>
      </c>
    </row>
    <row r="6" spans="1:7">
      <c r="A6" s="4" t="s">
        <v>455</v>
      </c>
      <c r="B6" s="6" t="n">
        <v>-70</v>
      </c>
      <c r="C6" s="6" t="n">
        <v>-2351</v>
      </c>
      <c r="D6" s="6" t="n">
        <v>-178</v>
      </c>
      <c r="E6" s="6" t="n">
        <v>-2598</v>
      </c>
    </row>
    <row r="7" spans="1:7">
      <c r="A7" s="4" t="s">
        <v>456</v>
      </c>
      <c r="B7" s="6" t="n">
        <v>45</v>
      </c>
      <c r="C7" s="6" t="n">
        <v>208</v>
      </c>
      <c r="D7" s="6" t="n">
        <v>72</v>
      </c>
      <c r="E7" s="6" t="n">
        <v>527</v>
      </c>
    </row>
    <row r="8" spans="1:7">
      <c r="A8" s="4" t="s">
        <v>452</v>
      </c>
      <c r="B8" s="6" t="n">
        <v>38317</v>
      </c>
      <c r="C8" s="6" t="n">
        <v>30109</v>
      </c>
      <c r="D8" s="6" t="n">
        <v>38317</v>
      </c>
      <c r="E8" s="6" t="n">
        <v>30109</v>
      </c>
    </row>
    <row r="9" spans="1:7">
      <c r="A9" s="4" t="s">
        <v>457</v>
      </c>
      <c r="F9" s="7" t="n">
        <v>207</v>
      </c>
      <c r="G9" s="7" t="n">
        <v>274</v>
      </c>
    </row>
    <row r="10" spans="1:7">
      <c r="A10" s="4" t="s">
        <v>458</v>
      </c>
      <c r="F10" s="6" t="n">
        <v>38110</v>
      </c>
      <c r="G10" s="6" t="n">
        <v>33131</v>
      </c>
    </row>
    <row r="11" spans="1:7">
      <c r="A11" s="4" t="s">
        <v>459</v>
      </c>
      <c r="B11" s="6" t="n">
        <v>34390</v>
      </c>
      <c r="C11" s="6" t="n">
        <v>28601</v>
      </c>
      <c r="D11" s="6" t="n">
        <v>38317</v>
      </c>
      <c r="E11" s="6" t="n">
        <v>30109</v>
      </c>
      <c r="F11" s="6" t="n">
        <v>38317</v>
      </c>
      <c r="G11" s="6" t="n">
        <v>33405</v>
      </c>
    </row>
    <row r="12" spans="1:7">
      <c r="A12" s="4" t="s">
        <v>460</v>
      </c>
      <c r="F12" s="6" t="n">
        <v>22729</v>
      </c>
      <c r="G12" s="6" t="n">
        <v>23477</v>
      </c>
    </row>
    <row r="13" spans="1:7">
      <c r="A13" s="4" t="s">
        <v>461</v>
      </c>
      <c r="F13" s="6" t="n">
        <v>3526085</v>
      </c>
      <c r="G13" s="6" t="n">
        <v>3058948</v>
      </c>
    </row>
    <row r="14" spans="1:7">
      <c r="A14" s="4" t="s">
        <v>462</v>
      </c>
      <c r="F14" s="6" t="n">
        <v>3548814</v>
      </c>
      <c r="G14" s="6" t="n">
        <v>3082425</v>
      </c>
    </row>
    <row r="15" spans="1:7">
      <c r="A15" s="4" t="s">
        <v>402</v>
      </c>
    </row>
    <row r="16" spans="1:7">
      <c r="A16" s="3" t="s">
        <v>396</v>
      </c>
    </row>
    <row r="17" spans="1:7">
      <c r="A17" s="4" t="s">
        <v>449</v>
      </c>
      <c r="B17" s="6" t="n">
        <v>6459</v>
      </c>
      <c r="C17" s="6" t="n">
        <v>4853</v>
      </c>
      <c r="D17" s="6" t="n">
        <v>5620</v>
      </c>
      <c r="E17" s="6" t="n">
        <v>4633</v>
      </c>
    </row>
    <row r="18" spans="1:7">
      <c r="A18" s="4" t="s">
        <v>454</v>
      </c>
      <c r="B18" s="6" t="n">
        <v>284</v>
      </c>
      <c r="C18" s="6" t="n">
        <v>331</v>
      </c>
      <c r="D18" s="6" t="n">
        <v>1167</v>
      </c>
      <c r="E18" s="6" t="n">
        <v>584</v>
      </c>
    </row>
    <row r="19" spans="1:7">
      <c r="A19" s="4" t="s">
        <v>455</v>
      </c>
      <c r="D19" s="6" t="n">
        <v>-44</v>
      </c>
      <c r="E19" s="6" t="n">
        <v>-33</v>
      </c>
    </row>
    <row r="20" spans="1:7">
      <c r="A20" s="4" t="s">
        <v>456</v>
      </c>
      <c r="B20" s="6" t="n">
        <v>8</v>
      </c>
      <c r="C20" s="6" t="n">
        <v>1</v>
      </c>
      <c r="D20" s="6" t="n">
        <v>8</v>
      </c>
      <c r="E20" s="6" t="n">
        <v>1</v>
      </c>
    </row>
    <row r="21" spans="1:7">
      <c r="A21" s="4" t="s">
        <v>452</v>
      </c>
      <c r="B21" s="6" t="n">
        <v>6751</v>
      </c>
      <c r="C21" s="6" t="n">
        <v>5185</v>
      </c>
      <c r="D21" s="6" t="n">
        <v>6751</v>
      </c>
      <c r="E21" s="6" t="n">
        <v>5185</v>
      </c>
    </row>
    <row r="22" spans="1:7">
      <c r="A22" s="4" t="s">
        <v>457</v>
      </c>
      <c r="G22" s="6" t="n">
        <v>44</v>
      </c>
    </row>
    <row r="23" spans="1:7">
      <c r="A23" s="4" t="s">
        <v>458</v>
      </c>
      <c r="F23" s="6" t="n">
        <v>6751</v>
      </c>
      <c r="G23" s="6" t="n">
        <v>5576</v>
      </c>
    </row>
    <row r="24" spans="1:7">
      <c r="A24" s="4" t="s">
        <v>459</v>
      </c>
      <c r="B24" s="6" t="n">
        <v>6459</v>
      </c>
      <c r="C24" s="6" t="n">
        <v>4853</v>
      </c>
      <c r="D24" s="6" t="n">
        <v>6751</v>
      </c>
      <c r="E24" s="6" t="n">
        <v>5185</v>
      </c>
      <c r="F24" s="6" t="n">
        <v>6751</v>
      </c>
      <c r="G24" s="6" t="n">
        <v>5620</v>
      </c>
    </row>
    <row r="25" spans="1:7">
      <c r="A25" s="4" t="s">
        <v>460</v>
      </c>
      <c r="F25" s="6" t="n">
        <v>1957</v>
      </c>
      <c r="G25" s="6" t="n">
        <v>805</v>
      </c>
    </row>
    <row r="26" spans="1:7">
      <c r="A26" s="4" t="s">
        <v>461</v>
      </c>
      <c r="F26" s="6" t="n">
        <v>498940</v>
      </c>
      <c r="G26" s="6" t="n">
        <v>399246</v>
      </c>
    </row>
    <row r="27" spans="1:7">
      <c r="A27" s="4" t="s">
        <v>462</v>
      </c>
      <c r="F27" s="6" t="n">
        <v>500897</v>
      </c>
      <c r="G27" s="6" t="n">
        <v>400051</v>
      </c>
    </row>
    <row r="28" spans="1:7">
      <c r="A28" s="4" t="s">
        <v>441</v>
      </c>
    </row>
    <row r="29" spans="1:7">
      <c r="A29" s="3" t="s">
        <v>396</v>
      </c>
    </row>
    <row r="30" spans="1:7">
      <c r="A30" s="4" t="s">
        <v>457</v>
      </c>
      <c r="F30" s="6" t="n">
        <v>140</v>
      </c>
      <c r="G30" s="6" t="n">
        <v>143</v>
      </c>
    </row>
    <row r="31" spans="1:7">
      <c r="A31" s="4" t="s">
        <v>463</v>
      </c>
    </row>
    <row r="32" spans="1:7">
      <c r="A32" s="3" t="s">
        <v>396</v>
      </c>
    </row>
    <row r="33" spans="1:7">
      <c r="A33" s="4" t="s">
        <v>457</v>
      </c>
      <c r="F33" s="6" t="n">
        <v>49</v>
      </c>
      <c r="G33" s="6" t="n">
        <v>3</v>
      </c>
    </row>
    <row r="34" spans="1:7">
      <c r="A34" s="4" t="s">
        <v>405</v>
      </c>
    </row>
    <row r="35" spans="1:7">
      <c r="A35" s="3" t="s">
        <v>396</v>
      </c>
    </row>
    <row r="36" spans="1:7">
      <c r="A36" s="4" t="s">
        <v>449</v>
      </c>
      <c r="B36" s="6" t="n">
        <v>7789</v>
      </c>
      <c r="C36" s="6" t="n">
        <v>5356</v>
      </c>
      <c r="D36" s="6" t="n">
        <v>8313</v>
      </c>
      <c r="E36" s="6" t="n">
        <v>5155</v>
      </c>
    </row>
    <row r="37" spans="1:7">
      <c r="A37" s="4" t="s">
        <v>454</v>
      </c>
      <c r="B37" s="6" t="n">
        <v>1294</v>
      </c>
      <c r="C37" s="6" t="n">
        <v>3576</v>
      </c>
      <c r="D37" s="6" t="n">
        <v>763</v>
      </c>
      <c r="E37" s="6" t="n">
        <v>3485</v>
      </c>
    </row>
    <row r="38" spans="1:7">
      <c r="A38" s="4" t="s">
        <v>455</v>
      </c>
      <c r="C38" s="6" t="n">
        <v>-2287</v>
      </c>
      <c r="E38" s="6" t="n">
        <v>-2287</v>
      </c>
    </row>
    <row r="39" spans="1:7">
      <c r="A39" s="4" t="s">
        <v>456</v>
      </c>
      <c r="B39" s="6" t="n">
        <v>7</v>
      </c>
      <c r="C39" s="6" t="n">
        <v>166</v>
      </c>
      <c r="D39" s="6" t="n">
        <v>14</v>
      </c>
      <c r="E39" s="6" t="n">
        <v>458</v>
      </c>
    </row>
    <row r="40" spans="1:7">
      <c r="A40" s="4" t="s">
        <v>452</v>
      </c>
      <c r="B40" s="6" t="n">
        <v>9090</v>
      </c>
      <c r="C40" s="6" t="n">
        <v>6811</v>
      </c>
      <c r="D40" s="6" t="n">
        <v>9090</v>
      </c>
      <c r="E40" s="6" t="n">
        <v>6811</v>
      </c>
    </row>
    <row r="41" spans="1:7">
      <c r="A41" s="4" t="s">
        <v>458</v>
      </c>
      <c r="F41" s="6" t="n">
        <v>9090</v>
      </c>
      <c r="G41" s="6" t="n">
        <v>8313</v>
      </c>
    </row>
    <row r="42" spans="1:7">
      <c r="A42" s="4" t="s">
        <v>459</v>
      </c>
      <c r="B42" s="6" t="n">
        <v>7789</v>
      </c>
      <c r="C42" s="6" t="n">
        <v>5356</v>
      </c>
      <c r="D42" s="6" t="n">
        <v>9090</v>
      </c>
      <c r="E42" s="6" t="n">
        <v>6811</v>
      </c>
      <c r="F42" s="6" t="n">
        <v>9090</v>
      </c>
      <c r="G42" s="6" t="n">
        <v>8313</v>
      </c>
    </row>
    <row r="43" spans="1:7">
      <c r="A43" s="4" t="s">
        <v>460</v>
      </c>
      <c r="F43" s="6" t="n">
        <v>13872</v>
      </c>
      <c r="G43" s="6" t="n">
        <v>16026</v>
      </c>
    </row>
    <row r="44" spans="1:7">
      <c r="A44" s="4" t="s">
        <v>461</v>
      </c>
      <c r="F44" s="6" t="n">
        <v>470986</v>
      </c>
      <c r="G44" s="6" t="n">
        <v>405505</v>
      </c>
    </row>
    <row r="45" spans="1:7">
      <c r="A45" s="4" t="s">
        <v>462</v>
      </c>
      <c r="F45" s="6" t="n">
        <v>484858</v>
      </c>
      <c r="G45" s="6" t="n">
        <v>421531</v>
      </c>
    </row>
    <row r="46" spans="1:7">
      <c r="A46" s="4" t="s">
        <v>410</v>
      </c>
    </row>
    <row r="47" spans="1:7">
      <c r="A47" s="3" t="s">
        <v>396</v>
      </c>
    </row>
    <row r="48" spans="1:7">
      <c r="A48" s="4" t="s">
        <v>449</v>
      </c>
      <c r="B48" s="6" t="n">
        <v>3487</v>
      </c>
      <c r="C48" s="6" t="n">
        <v>3608</v>
      </c>
      <c r="D48" s="6" t="n">
        <v>3385</v>
      </c>
      <c r="E48" s="6" t="n">
        <v>3635</v>
      </c>
    </row>
    <row r="49" spans="1:7">
      <c r="A49" s="4" t="s">
        <v>454</v>
      </c>
      <c r="B49" s="6" t="n">
        <v>515</v>
      </c>
      <c r="C49" s="6" t="n">
        <v>-86</v>
      </c>
      <c r="D49" s="6" t="n">
        <v>617</v>
      </c>
      <c r="E49" s="6" t="n">
        <v>-113</v>
      </c>
    </row>
    <row r="50" spans="1:7">
      <c r="A50" s="4" t="s">
        <v>452</v>
      </c>
      <c r="B50" s="6" t="n">
        <v>4002</v>
      </c>
      <c r="C50" s="6" t="n">
        <v>3522</v>
      </c>
      <c r="D50" s="6" t="n">
        <v>4002</v>
      </c>
      <c r="E50" s="6" t="n">
        <v>3522</v>
      </c>
    </row>
    <row r="51" spans="1:7">
      <c r="A51" s="4" t="s">
        <v>457</v>
      </c>
      <c r="F51" s="6" t="n">
        <v>140</v>
      </c>
      <c r="G51" s="6" t="n">
        <v>143</v>
      </c>
    </row>
    <row r="52" spans="1:7">
      <c r="A52" s="4" t="s">
        <v>458</v>
      </c>
      <c r="F52" s="6" t="n">
        <v>3862</v>
      </c>
      <c r="G52" s="6" t="n">
        <v>3242</v>
      </c>
    </row>
    <row r="53" spans="1:7">
      <c r="A53" s="4" t="s">
        <v>459</v>
      </c>
      <c r="B53" s="6" t="n">
        <v>3487</v>
      </c>
      <c r="C53" s="6" t="n">
        <v>3608</v>
      </c>
      <c r="D53" s="6" t="n">
        <v>4002</v>
      </c>
      <c r="E53" s="6" t="n">
        <v>3522</v>
      </c>
      <c r="F53" s="6" t="n">
        <v>4002</v>
      </c>
      <c r="G53" s="6" t="n">
        <v>3385</v>
      </c>
    </row>
    <row r="54" spans="1:7">
      <c r="A54" s="4" t="s">
        <v>460</v>
      </c>
      <c r="F54" s="6" t="n">
        <v>1380</v>
      </c>
      <c r="G54" s="6" t="n">
        <v>1401</v>
      </c>
    </row>
    <row r="55" spans="1:7">
      <c r="A55" s="4" t="s">
        <v>461</v>
      </c>
      <c r="F55" s="6" t="n">
        <v>489344</v>
      </c>
      <c r="G55" s="6" t="n">
        <v>415987</v>
      </c>
    </row>
    <row r="56" spans="1:7">
      <c r="A56" s="4" t="s">
        <v>462</v>
      </c>
      <c r="F56" s="6" t="n">
        <v>490724</v>
      </c>
      <c r="G56" s="6" t="n">
        <v>417388</v>
      </c>
    </row>
    <row r="57" spans="1:7">
      <c r="A57" s="4" t="s">
        <v>413</v>
      </c>
    </row>
    <row r="58" spans="1:7">
      <c r="A58" s="3" t="s">
        <v>396</v>
      </c>
    </row>
    <row r="59" spans="1:7">
      <c r="A59" s="4" t="s">
        <v>449</v>
      </c>
      <c r="B59" s="6" t="n">
        <v>1385</v>
      </c>
      <c r="C59" s="6" t="n">
        <v>1663</v>
      </c>
      <c r="D59" s="6" t="n">
        <v>1354</v>
      </c>
      <c r="E59" s="6" t="n">
        <v>1849</v>
      </c>
    </row>
    <row r="60" spans="1:7">
      <c r="A60" s="4" t="s">
        <v>454</v>
      </c>
      <c r="B60" s="6" t="n">
        <v>-65</v>
      </c>
      <c r="C60" s="6" t="n">
        <v>-139</v>
      </c>
      <c r="D60" s="6" t="n">
        <v>-34</v>
      </c>
      <c r="E60" s="6" t="n">
        <v>-180</v>
      </c>
    </row>
    <row r="61" spans="1:7">
      <c r="A61" s="4" t="s">
        <v>455</v>
      </c>
      <c r="C61" s="6" t="n">
        <v>-7</v>
      </c>
      <c r="E61" s="6" t="n">
        <v>-160</v>
      </c>
    </row>
    <row r="62" spans="1:7">
      <c r="A62" s="4" t="s">
        <v>456</v>
      </c>
      <c r="E62" s="6" t="n">
        <v>8</v>
      </c>
    </row>
    <row r="63" spans="1:7">
      <c r="A63" s="4" t="s">
        <v>452</v>
      </c>
      <c r="B63" s="6" t="n">
        <v>1320</v>
      </c>
      <c r="C63" s="6" t="n">
        <v>1517</v>
      </c>
      <c r="D63" s="6" t="n">
        <v>1320</v>
      </c>
      <c r="E63" s="6" t="n">
        <v>1517</v>
      </c>
    </row>
    <row r="64" spans="1:7">
      <c r="A64" s="4" t="s">
        <v>457</v>
      </c>
      <c r="F64" s="6" t="n">
        <v>49</v>
      </c>
      <c r="G64" s="6" t="n">
        <v>3</v>
      </c>
    </row>
    <row r="65" spans="1:7">
      <c r="A65" s="4" t="s">
        <v>458</v>
      </c>
      <c r="F65" s="6" t="n">
        <v>1271</v>
      </c>
      <c r="G65" s="6" t="n">
        <v>1351</v>
      </c>
    </row>
    <row r="66" spans="1:7">
      <c r="A66" s="4" t="s">
        <v>459</v>
      </c>
      <c r="B66" s="6" t="n">
        <v>1385</v>
      </c>
      <c r="C66" s="6" t="n">
        <v>1663</v>
      </c>
      <c r="D66" s="6" t="n">
        <v>1320</v>
      </c>
      <c r="E66" s="6" t="n">
        <v>1517</v>
      </c>
      <c r="F66" s="6" t="n">
        <v>1320</v>
      </c>
      <c r="G66" s="6" t="n">
        <v>1354</v>
      </c>
    </row>
    <row r="67" spans="1:7">
      <c r="A67" s="4" t="s">
        <v>460</v>
      </c>
      <c r="F67" s="6" t="n">
        <v>1690</v>
      </c>
      <c r="G67" s="6" t="n">
        <v>1582</v>
      </c>
    </row>
    <row r="68" spans="1:7">
      <c r="A68" s="4" t="s">
        <v>461</v>
      </c>
      <c r="F68" s="6" t="n">
        <v>445441</v>
      </c>
      <c r="G68" s="6" t="n">
        <v>456841</v>
      </c>
    </row>
    <row r="69" spans="1:7">
      <c r="A69" s="4" t="s">
        <v>462</v>
      </c>
      <c r="F69" s="6" t="n">
        <v>447131</v>
      </c>
      <c r="G69" s="6" t="n">
        <v>458423</v>
      </c>
    </row>
    <row r="70" spans="1:7">
      <c r="A70" s="4" t="s">
        <v>416</v>
      </c>
    </row>
    <row r="71" spans="1:7">
      <c r="A71" s="3" t="s">
        <v>396</v>
      </c>
    </row>
    <row r="72" spans="1:7">
      <c r="A72" s="4" t="s">
        <v>449</v>
      </c>
      <c r="B72" s="6" t="n">
        <v>96</v>
      </c>
      <c r="C72" s="6" t="n">
        <v>95</v>
      </c>
      <c r="D72" s="6" t="n">
        <v>144</v>
      </c>
      <c r="E72" s="6" t="n">
        <v>100</v>
      </c>
    </row>
    <row r="73" spans="1:7">
      <c r="A73" s="4" t="s">
        <v>454</v>
      </c>
      <c r="B73" s="6" t="n">
        <v>-4</v>
      </c>
      <c r="C73" s="6" t="n">
        <v>57</v>
      </c>
      <c r="D73" s="6" t="n">
        <v>-52</v>
      </c>
      <c r="E73" s="6" t="n">
        <v>52</v>
      </c>
    </row>
    <row r="74" spans="1:7">
      <c r="A74" s="4" t="s">
        <v>452</v>
      </c>
      <c r="B74" s="6" t="n">
        <v>92</v>
      </c>
      <c r="C74" s="6" t="n">
        <v>152</v>
      </c>
      <c r="D74" s="6" t="n">
        <v>92</v>
      </c>
      <c r="E74" s="6" t="n">
        <v>152</v>
      </c>
    </row>
    <row r="75" spans="1:7">
      <c r="A75" s="4" t="s">
        <v>458</v>
      </c>
      <c r="F75" s="6" t="n">
        <v>92</v>
      </c>
      <c r="G75" s="6" t="n">
        <v>144</v>
      </c>
    </row>
    <row r="76" spans="1:7">
      <c r="A76" s="4" t="s">
        <v>459</v>
      </c>
      <c r="B76" s="6" t="n">
        <v>96</v>
      </c>
      <c r="C76" s="6" t="n">
        <v>95</v>
      </c>
      <c r="D76" s="6" t="n">
        <v>92</v>
      </c>
      <c r="E76" s="6" t="n">
        <v>152</v>
      </c>
      <c r="F76" s="6" t="n">
        <v>92</v>
      </c>
      <c r="G76" s="6" t="n">
        <v>144</v>
      </c>
    </row>
    <row r="77" spans="1:7">
      <c r="A77" s="4" t="s">
        <v>461</v>
      </c>
      <c r="F77" s="6" t="n">
        <v>47412</v>
      </c>
      <c r="G77" s="6" t="n">
        <v>46660</v>
      </c>
    </row>
    <row r="78" spans="1:7">
      <c r="A78" s="4" t="s">
        <v>462</v>
      </c>
      <c r="F78" s="6" t="n">
        <v>47412</v>
      </c>
      <c r="G78" s="6" t="n">
        <v>46660</v>
      </c>
    </row>
    <row r="79" spans="1:7">
      <c r="A79" s="4" t="s">
        <v>419</v>
      </c>
    </row>
    <row r="80" spans="1:7">
      <c r="A80" s="3" t="s">
        <v>396</v>
      </c>
    </row>
    <row r="81" spans="1:7">
      <c r="A81" s="4" t="s">
        <v>449</v>
      </c>
      <c r="B81" s="6" t="n">
        <v>15083</v>
      </c>
      <c r="C81" s="6" t="n">
        <v>12942</v>
      </c>
      <c r="D81" s="6" t="n">
        <v>14497</v>
      </c>
      <c r="E81" s="6" t="n">
        <v>13000</v>
      </c>
    </row>
    <row r="82" spans="1:7">
      <c r="A82" s="4" t="s">
        <v>454</v>
      </c>
      <c r="B82" s="6" t="n">
        <v>1867</v>
      </c>
      <c r="C82" s="6" t="n">
        <v>-144</v>
      </c>
      <c r="D82" s="6" t="n">
        <v>2453</v>
      </c>
      <c r="E82" s="6" t="n">
        <v>-202</v>
      </c>
    </row>
    <row r="83" spans="1:7">
      <c r="A83" s="4" t="s">
        <v>456</v>
      </c>
      <c r="C83" s="6" t="n">
        <v>18</v>
      </c>
      <c r="E83" s="6" t="n">
        <v>18</v>
      </c>
    </row>
    <row r="84" spans="1:7">
      <c r="A84" s="4" t="s">
        <v>452</v>
      </c>
      <c r="B84" s="6" t="n">
        <v>16950</v>
      </c>
      <c r="C84" s="6" t="n">
        <v>12816</v>
      </c>
      <c r="D84" s="6" t="n">
        <v>16950</v>
      </c>
      <c r="E84" s="6" t="n">
        <v>12816</v>
      </c>
    </row>
    <row r="85" spans="1:7">
      <c r="A85" s="4" t="s">
        <v>457</v>
      </c>
      <c r="F85" s="6" t="n">
        <v>18</v>
      </c>
      <c r="G85" s="6" t="n">
        <v>84</v>
      </c>
    </row>
    <row r="86" spans="1:7">
      <c r="A86" s="4" t="s">
        <v>458</v>
      </c>
      <c r="F86" s="6" t="n">
        <v>16932</v>
      </c>
      <c r="G86" s="6" t="n">
        <v>14413</v>
      </c>
    </row>
    <row r="87" spans="1:7">
      <c r="A87" s="4" t="s">
        <v>459</v>
      </c>
      <c r="B87" s="6" t="n">
        <v>15083</v>
      </c>
      <c r="C87" s="6" t="n">
        <v>12942</v>
      </c>
      <c r="D87" s="6" t="n">
        <v>16950</v>
      </c>
      <c r="E87" s="6" t="n">
        <v>12816</v>
      </c>
      <c r="F87" s="6" t="n">
        <v>16950</v>
      </c>
      <c r="G87" s="6" t="n">
        <v>14497</v>
      </c>
    </row>
    <row r="88" spans="1:7">
      <c r="A88" s="4" t="s">
        <v>460</v>
      </c>
      <c r="F88" s="6" t="n">
        <v>3830</v>
      </c>
      <c r="G88" s="6" t="n">
        <v>3663</v>
      </c>
    </row>
    <row r="89" spans="1:7">
      <c r="A89" s="4" t="s">
        <v>461</v>
      </c>
      <c r="F89" s="6" t="n">
        <v>1564394</v>
      </c>
      <c r="G89" s="6" t="n">
        <v>1324681</v>
      </c>
    </row>
    <row r="90" spans="1:7">
      <c r="A90" s="4" t="s">
        <v>462</v>
      </c>
      <c r="F90" s="6" t="n">
        <v>1568224</v>
      </c>
      <c r="G90" s="6" t="n">
        <v>1328344</v>
      </c>
    </row>
    <row r="91" spans="1:7">
      <c r="A91" s="4" t="s">
        <v>422</v>
      </c>
    </row>
    <row r="92" spans="1:7">
      <c r="A92" s="3" t="s">
        <v>396</v>
      </c>
    </row>
    <row r="93" spans="1:7">
      <c r="A93" s="4" t="s">
        <v>449</v>
      </c>
      <c r="B93" s="6" t="n">
        <v>91</v>
      </c>
      <c r="C93" s="6" t="n">
        <v>84</v>
      </c>
      <c r="D93" s="6" t="n">
        <v>92</v>
      </c>
      <c r="E93" s="6" t="n">
        <v>97</v>
      </c>
    </row>
    <row r="94" spans="1:7">
      <c r="A94" s="4" t="s">
        <v>454</v>
      </c>
      <c r="B94" s="6" t="n">
        <v>61</v>
      </c>
      <c r="C94" s="6" t="n">
        <v>56</v>
      </c>
      <c r="D94" s="6" t="n">
        <v>104</v>
      </c>
      <c r="E94" s="6" t="n">
        <v>85</v>
      </c>
    </row>
    <row r="95" spans="1:7">
      <c r="A95" s="4" t="s">
        <v>455</v>
      </c>
      <c r="B95" s="6" t="n">
        <v>-70</v>
      </c>
      <c r="C95" s="6" t="n">
        <v>-57</v>
      </c>
      <c r="D95" s="6" t="n">
        <v>-134</v>
      </c>
      <c r="E95" s="6" t="n">
        <v>-118</v>
      </c>
    </row>
    <row r="96" spans="1:7">
      <c r="A96" s="4" t="s">
        <v>456</v>
      </c>
      <c r="B96" s="6" t="n">
        <v>30</v>
      </c>
      <c r="C96" s="6" t="n">
        <v>23</v>
      </c>
      <c r="D96" s="6" t="n">
        <v>50</v>
      </c>
      <c r="E96" s="6" t="n">
        <v>42</v>
      </c>
    </row>
    <row r="97" spans="1:7">
      <c r="A97" s="4" t="s">
        <v>452</v>
      </c>
      <c r="B97" s="6" t="n">
        <v>112</v>
      </c>
      <c r="C97" s="6" t="n">
        <v>106</v>
      </c>
      <c r="D97" s="6" t="n">
        <v>112</v>
      </c>
      <c r="E97" s="6" t="n">
        <v>106</v>
      </c>
    </row>
    <row r="98" spans="1:7">
      <c r="A98" s="4" t="s">
        <v>458</v>
      </c>
      <c r="F98" s="6" t="n">
        <v>112</v>
      </c>
      <c r="G98" s="6" t="n">
        <v>92</v>
      </c>
    </row>
    <row r="99" spans="1:7">
      <c r="A99" s="4" t="s">
        <v>459</v>
      </c>
      <c r="B99" s="7" t="n">
        <v>91</v>
      </c>
      <c r="C99" s="7" t="n">
        <v>84</v>
      </c>
      <c r="D99" s="7" t="n">
        <v>112</v>
      </c>
      <c r="E99" s="7" t="n">
        <v>106</v>
      </c>
      <c r="F99" s="6" t="n">
        <v>112</v>
      </c>
      <c r="G99" s="6" t="n">
        <v>92</v>
      </c>
    </row>
    <row r="100" spans="1:7">
      <c r="A100" s="4" t="s">
        <v>461</v>
      </c>
      <c r="F100" s="6" t="n">
        <v>9568</v>
      </c>
      <c r="G100" s="6" t="n">
        <v>10028</v>
      </c>
    </row>
    <row r="101" spans="1:7">
      <c r="A101" s="4" t="s">
        <v>462</v>
      </c>
      <c r="F101" s="6" t="n">
        <v>9568</v>
      </c>
      <c r="G101" s="6" t="n">
        <v>10028</v>
      </c>
    </row>
    <row r="102" spans="1:7">
      <c r="A102" s="4" t="s">
        <v>464</v>
      </c>
    </row>
    <row r="103" spans="1:7">
      <c r="A103" s="3" t="s">
        <v>396</v>
      </c>
    </row>
    <row r="104" spans="1:7">
      <c r="A104" s="4" t="s">
        <v>465</v>
      </c>
      <c r="F104" s="6" t="n">
        <v>0</v>
      </c>
      <c r="G104" s="6" t="n">
        <v>0</v>
      </c>
    </row>
    <row r="105" spans="1:7">
      <c r="A105" s="4" t="s">
        <v>466</v>
      </c>
    </row>
    <row r="106" spans="1:7">
      <c r="A106" s="3" t="s">
        <v>396</v>
      </c>
    </row>
    <row r="107" spans="1:7">
      <c r="A107" s="4" t="s">
        <v>465</v>
      </c>
      <c r="F107" s="6" t="n">
        <v>0</v>
      </c>
      <c r="G107" s="6" t="n">
        <v>0</v>
      </c>
    </row>
    <row r="108" spans="1:7">
      <c r="A108" s="4" t="s">
        <v>467</v>
      </c>
    </row>
    <row r="109" spans="1:7">
      <c r="A109" s="3" t="s">
        <v>396</v>
      </c>
    </row>
    <row r="110" spans="1:7">
      <c r="A110" s="4" t="s">
        <v>465</v>
      </c>
      <c r="F110" s="6" t="n">
        <v>0</v>
      </c>
      <c r="G110" s="6" t="n">
        <v>0</v>
      </c>
    </row>
    <row r="111" spans="1:7">
      <c r="A111" s="4" t="s">
        <v>468</v>
      </c>
    </row>
    <row r="112" spans="1:7">
      <c r="A112" s="3" t="s">
        <v>396</v>
      </c>
    </row>
    <row r="113" spans="1:7">
      <c r="A113" s="4" t="s">
        <v>465</v>
      </c>
      <c r="F113" s="6" t="n">
        <v>0</v>
      </c>
      <c r="G113" s="6" t="n">
        <v>0</v>
      </c>
    </row>
    <row r="114" spans="1:7">
      <c r="A114" s="4" t="s">
        <v>469</v>
      </c>
    </row>
    <row r="115" spans="1:7">
      <c r="A115" s="3" t="s">
        <v>396</v>
      </c>
    </row>
    <row r="116" spans="1:7">
      <c r="A116" s="4" t="s">
        <v>465</v>
      </c>
      <c r="F116" s="6" t="n">
        <v>0</v>
      </c>
      <c r="G116" s="6" t="n">
        <v>0</v>
      </c>
    </row>
    <row r="117" spans="1:7">
      <c r="A117" s="4" t="s">
        <v>470</v>
      </c>
    </row>
    <row r="118" spans="1:7">
      <c r="A118" s="3" t="s">
        <v>396</v>
      </c>
    </row>
    <row r="119" spans="1:7">
      <c r="A119" s="4" t="s">
        <v>465</v>
      </c>
      <c r="F119" s="6" t="n">
        <v>0</v>
      </c>
      <c r="G119" s="6" t="n">
        <v>0</v>
      </c>
    </row>
    <row r="120" spans="1:7">
      <c r="A120" s="4" t="s">
        <v>471</v>
      </c>
    </row>
    <row r="121" spans="1:7">
      <c r="A121" s="3" t="s">
        <v>396</v>
      </c>
    </row>
    <row r="122" spans="1:7">
      <c r="A122" s="4" t="s">
        <v>465</v>
      </c>
      <c r="F122" s="6" t="n">
        <v>0</v>
      </c>
      <c r="G122" s="6" t="n">
        <v>0</v>
      </c>
    </row>
    <row r="123" spans="1:7">
      <c r="A123" s="4" t="s">
        <v>472</v>
      </c>
    </row>
    <row r="124" spans="1:7">
      <c r="A124" s="3" t="s">
        <v>396</v>
      </c>
    </row>
    <row r="125" spans="1:7">
      <c r="A125" s="4" t="s">
        <v>465</v>
      </c>
      <c r="F125" s="7" t="n">
        <v>0</v>
      </c>
      <c r="G125"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4828</v>
      </c>
      <c r="C4" s="7" t="n">
        <v>28546</v>
      </c>
      <c r="D4" s="7" t="n">
        <v>67925</v>
      </c>
      <c r="E4" s="7" t="n">
        <v>56878</v>
      </c>
    </row>
    <row r="5" spans="1:5">
      <c r="A5" s="3" t="s">
        <v>76</v>
      </c>
    </row>
    <row r="6" spans="1:5">
      <c r="A6" s="4" t="s">
        <v>77</v>
      </c>
      <c r="B6" s="6" t="n">
        <v>238</v>
      </c>
      <c r="C6" s="6" t="n">
        <v>434</v>
      </c>
      <c r="D6" s="6" t="n">
        <v>504</v>
      </c>
      <c r="E6" s="6" t="n">
        <v>945</v>
      </c>
    </row>
    <row r="7" spans="1:5">
      <c r="A7" s="4" t="s">
        <v>78</v>
      </c>
      <c r="B7" s="6" t="n">
        <v>32</v>
      </c>
      <c r="C7" s="6" t="n">
        <v>41</v>
      </c>
      <c r="D7" s="6" t="n">
        <v>65</v>
      </c>
      <c r="E7" s="6" t="n">
        <v>83</v>
      </c>
    </row>
    <row r="8" spans="1:5">
      <c r="A8" s="4" t="s">
        <v>79</v>
      </c>
      <c r="B8" s="6" t="n">
        <v>418</v>
      </c>
      <c r="C8" s="6" t="n">
        <v>421</v>
      </c>
      <c r="D8" s="6" t="n">
        <v>818</v>
      </c>
      <c r="E8" s="6" t="n">
        <v>808</v>
      </c>
    </row>
    <row r="9" spans="1:5">
      <c r="A9" s="4" t="s">
        <v>80</v>
      </c>
      <c r="B9" s="6" t="n">
        <v>135</v>
      </c>
      <c r="C9" s="6" t="n">
        <v>157</v>
      </c>
      <c r="D9" s="6" t="n">
        <v>305</v>
      </c>
      <c r="E9" s="6" t="n">
        <v>293</v>
      </c>
    </row>
    <row r="10" spans="1:5">
      <c r="A10" s="4" t="s">
        <v>81</v>
      </c>
      <c r="B10" s="6" t="n">
        <v>188</v>
      </c>
      <c r="C10" s="6" t="n">
        <v>188</v>
      </c>
      <c r="D10" s="6" t="n">
        <v>406</v>
      </c>
      <c r="E10" s="6" t="n">
        <v>358</v>
      </c>
    </row>
    <row r="11" spans="1:5">
      <c r="A11" s="4" t="s">
        <v>82</v>
      </c>
      <c r="B11" s="6" t="n">
        <v>35839</v>
      </c>
      <c r="C11" s="6" t="n">
        <v>29787</v>
      </c>
      <c r="D11" s="6" t="n">
        <v>70023</v>
      </c>
      <c r="E11" s="6" t="n">
        <v>59365</v>
      </c>
    </row>
    <row r="12" spans="1:5">
      <c r="A12" s="3" t="s">
        <v>83</v>
      </c>
    </row>
    <row r="13" spans="1:5">
      <c r="A13" s="4" t="s">
        <v>84</v>
      </c>
      <c r="B13" s="6" t="n">
        <v>5661</v>
      </c>
      <c r="C13" s="6" t="n">
        <v>4359</v>
      </c>
      <c r="D13" s="6" t="n">
        <v>10889</v>
      </c>
      <c r="E13" s="6" t="n">
        <v>9036</v>
      </c>
    </row>
    <row r="14" spans="1:5">
      <c r="A14" s="4" t="s">
        <v>85</v>
      </c>
      <c r="D14" s="6" t="n">
        <v>6</v>
      </c>
    </row>
    <row r="15" spans="1:5">
      <c r="A15" s="4" t="s">
        <v>86</v>
      </c>
      <c r="B15" s="6" t="n">
        <v>723</v>
      </c>
      <c r="C15" s="6" t="n">
        <v>482</v>
      </c>
      <c r="D15" s="6" t="n">
        <v>1294</v>
      </c>
      <c r="E15" s="6" t="n">
        <v>990</v>
      </c>
    </row>
    <row r="16" spans="1:5">
      <c r="A16" s="4" t="s">
        <v>87</v>
      </c>
      <c r="B16" s="6" t="n">
        <v>6384</v>
      </c>
      <c r="C16" s="6" t="n">
        <v>4841</v>
      </c>
      <c r="D16" s="6" t="n">
        <v>12189</v>
      </c>
      <c r="E16" s="6" t="n">
        <v>10026</v>
      </c>
    </row>
    <row r="17" spans="1:5">
      <c r="A17" s="4" t="s">
        <v>88</v>
      </c>
      <c r="B17" s="6" t="n">
        <v>29455</v>
      </c>
      <c r="C17" s="6" t="n">
        <v>24946</v>
      </c>
      <c r="D17" s="6" t="n">
        <v>57834</v>
      </c>
      <c r="E17" s="6" t="n">
        <v>49339</v>
      </c>
    </row>
    <row r="18" spans="1:5">
      <c r="A18" s="4" t="s">
        <v>89</v>
      </c>
      <c r="B18" s="6" t="n">
        <v>3952</v>
      </c>
      <c r="C18" s="6" t="n">
        <v>3651</v>
      </c>
      <c r="D18" s="6" t="n">
        <v>5018</v>
      </c>
      <c r="E18" s="6" t="n">
        <v>3711</v>
      </c>
    </row>
    <row r="19" spans="1:5">
      <c r="A19" s="4" t="s">
        <v>90</v>
      </c>
      <c r="B19" s="6" t="n">
        <v>25503</v>
      </c>
      <c r="C19" s="6" t="n">
        <v>21295</v>
      </c>
      <c r="D19" s="6" t="n">
        <v>52816</v>
      </c>
      <c r="E19" s="6" t="n">
        <v>45628</v>
      </c>
    </row>
    <row r="20" spans="1:5">
      <c r="A20" s="3" t="s">
        <v>91</v>
      </c>
    </row>
    <row r="21" spans="1:5">
      <c r="A21" s="4" t="s">
        <v>92</v>
      </c>
      <c r="B21" s="6" t="n">
        <v>2136</v>
      </c>
      <c r="C21" s="6" t="n">
        <v>2003</v>
      </c>
      <c r="D21" s="6" t="n">
        <v>4083</v>
      </c>
      <c r="E21" s="6" t="n">
        <v>3760</v>
      </c>
    </row>
    <row r="22" spans="1:5">
      <c r="A22" s="4" t="s">
        <v>93</v>
      </c>
      <c r="B22" s="6" t="n">
        <v>-22</v>
      </c>
      <c r="C22" s="6" t="n">
        <v>230</v>
      </c>
      <c r="D22" s="6" t="n">
        <v>290</v>
      </c>
      <c r="E22" s="6" t="n">
        <v>396</v>
      </c>
    </row>
    <row r="23" spans="1:5">
      <c r="A23" s="4" t="s">
        <v>94</v>
      </c>
      <c r="B23" s="6" t="n">
        <v>104</v>
      </c>
      <c r="C23" s="6" t="n">
        <v>268</v>
      </c>
      <c r="D23" s="6" t="n">
        <v>174</v>
      </c>
      <c r="E23" s="6" t="n">
        <v>378</v>
      </c>
    </row>
    <row r="24" spans="1:5">
      <c r="A24" s="4" t="s">
        <v>95</v>
      </c>
      <c r="B24" s="6" t="n">
        <v>68</v>
      </c>
      <c r="C24" s="6" t="n">
        <v>1424</v>
      </c>
      <c r="D24" s="6" t="n">
        <v>127</v>
      </c>
      <c r="E24" s="6" t="n">
        <v>2444</v>
      </c>
    </row>
    <row r="25" spans="1:5">
      <c r="A25" s="4" t="s">
        <v>96</v>
      </c>
      <c r="B25" s="6" t="n">
        <v>296</v>
      </c>
      <c r="C25" s="6" t="n">
        <v>294</v>
      </c>
      <c r="D25" s="6" t="n">
        <v>598</v>
      </c>
      <c r="E25" s="6" t="n">
        <v>590</v>
      </c>
    </row>
    <row r="26" spans="1:5">
      <c r="A26" s="4" t="s">
        <v>97</v>
      </c>
      <c r="B26" s="6" t="n">
        <v>1</v>
      </c>
      <c r="D26" s="6" t="n">
        <v>3</v>
      </c>
      <c r="E26" s="6" t="n">
        <v>1</v>
      </c>
    </row>
    <row r="27" spans="1:5">
      <c r="A27" s="4" t="s">
        <v>98</v>
      </c>
      <c r="B27" s="6" t="n">
        <v>2583</v>
      </c>
      <c r="C27" s="6" t="n">
        <v>4219</v>
      </c>
      <c r="D27" s="6" t="n">
        <v>5275</v>
      </c>
      <c r="E27" s="6" t="n">
        <v>7569</v>
      </c>
    </row>
    <row r="28" spans="1:5">
      <c r="A28" s="3" t="s">
        <v>99</v>
      </c>
    </row>
    <row r="29" spans="1:5">
      <c r="A29" s="4" t="s">
        <v>100</v>
      </c>
      <c r="B29" s="6" t="n">
        <v>11979</v>
      </c>
      <c r="C29" s="6" t="n">
        <v>10717</v>
      </c>
      <c r="D29" s="6" t="n">
        <v>24492</v>
      </c>
      <c r="E29" s="6" t="n">
        <v>21884</v>
      </c>
    </row>
    <row r="30" spans="1:5">
      <c r="A30" s="4" t="s">
        <v>101</v>
      </c>
      <c r="B30" s="6" t="n">
        <v>2867</v>
      </c>
      <c r="C30" s="6" t="n">
        <v>2368</v>
      </c>
      <c r="D30" s="6" t="n">
        <v>5351</v>
      </c>
      <c r="E30" s="6" t="n">
        <v>4988</v>
      </c>
    </row>
    <row r="31" spans="1:5">
      <c r="A31" s="4" t="s">
        <v>102</v>
      </c>
      <c r="B31" s="6" t="n">
        <v>1254</v>
      </c>
      <c r="C31" s="6" t="n">
        <v>1249</v>
      </c>
      <c r="D31" s="6" t="n">
        <v>2511</v>
      </c>
      <c r="E31" s="6" t="n">
        <v>2512</v>
      </c>
    </row>
    <row r="32" spans="1:5">
      <c r="A32" s="4" t="s">
        <v>103</v>
      </c>
      <c r="B32" s="6" t="n">
        <v>699</v>
      </c>
      <c r="C32" s="6" t="n">
        <v>895</v>
      </c>
      <c r="D32" s="6" t="n">
        <v>1412</v>
      </c>
      <c r="E32" s="6" t="n">
        <v>1789</v>
      </c>
    </row>
    <row r="33" spans="1:5">
      <c r="A33" s="4" t="s">
        <v>104</v>
      </c>
      <c r="B33" s="6" t="n">
        <v>720</v>
      </c>
      <c r="C33" s="6" t="n">
        <v>664</v>
      </c>
      <c r="D33" s="6" t="n">
        <v>1333</v>
      </c>
      <c r="E33" s="6" t="n">
        <v>1337</v>
      </c>
    </row>
    <row r="34" spans="1:5">
      <c r="A34" s="4" t="s">
        <v>105</v>
      </c>
      <c r="B34" s="6" t="n">
        <v>31</v>
      </c>
      <c r="C34" s="6" t="n">
        <v>15</v>
      </c>
      <c r="D34" s="6" t="n">
        <v>39</v>
      </c>
      <c r="E34" s="6" t="n">
        <v>29</v>
      </c>
    </row>
    <row r="35" spans="1:5">
      <c r="A35" s="4" t="s">
        <v>106</v>
      </c>
      <c r="B35" s="6" t="n">
        <v>532</v>
      </c>
      <c r="C35" s="6" t="n">
        <v>479</v>
      </c>
      <c r="D35" s="6" t="n">
        <v>984</v>
      </c>
      <c r="E35" s="6" t="n">
        <v>940</v>
      </c>
    </row>
    <row r="36" spans="1:5">
      <c r="A36" s="4" t="s">
        <v>107</v>
      </c>
      <c r="B36" s="6" t="n">
        <v>1240</v>
      </c>
      <c r="C36" s="6" t="n">
        <v>960</v>
      </c>
      <c r="D36" s="6" t="n">
        <v>2430</v>
      </c>
      <c r="E36" s="6" t="n">
        <v>1936</v>
      </c>
    </row>
    <row r="37" spans="1:5">
      <c r="A37" s="4" t="s">
        <v>108</v>
      </c>
      <c r="B37" s="6" t="n">
        <v>19322</v>
      </c>
      <c r="C37" s="6" t="n">
        <v>17347</v>
      </c>
      <c r="D37" s="6" t="n">
        <v>38552</v>
      </c>
      <c r="E37" s="6" t="n">
        <v>35415</v>
      </c>
    </row>
    <row r="38" spans="1:5">
      <c r="A38" s="4" t="s">
        <v>109</v>
      </c>
      <c r="B38" s="6" t="n">
        <v>8764</v>
      </c>
      <c r="C38" s="6" t="n">
        <v>8167</v>
      </c>
      <c r="D38" s="6" t="n">
        <v>19539</v>
      </c>
      <c r="E38" s="6" t="n">
        <v>17782</v>
      </c>
    </row>
    <row r="39" spans="1:5">
      <c r="A39" s="4" t="s">
        <v>110</v>
      </c>
      <c r="B39" s="6" t="n">
        <v>2857</v>
      </c>
      <c r="C39" s="6" t="n">
        <v>2582</v>
      </c>
      <c r="D39" s="6" t="n">
        <v>6155</v>
      </c>
      <c r="E39" s="6" t="n">
        <v>5792</v>
      </c>
    </row>
    <row r="40" spans="1:5">
      <c r="A40" s="4" t="s">
        <v>111</v>
      </c>
      <c r="B40" s="7" t="n">
        <v>5907</v>
      </c>
      <c r="C40" s="7" t="n">
        <v>5585</v>
      </c>
      <c r="D40" s="7" t="n">
        <v>13384</v>
      </c>
      <c r="E40" s="7" t="n">
        <v>11990</v>
      </c>
    </row>
    <row r="41" spans="1:5">
      <c r="A41" s="3" t="s">
        <v>112</v>
      </c>
    </row>
    <row r="42" spans="1:5">
      <c r="A42" s="4" t="s">
        <v>113</v>
      </c>
      <c r="B42" s="8" t="n">
        <v>0.12</v>
      </c>
      <c r="C42" s="8" t="n">
        <v>0.11</v>
      </c>
      <c r="D42" s="8" t="n">
        <v>0.26</v>
      </c>
      <c r="E42" s="8" t="n">
        <v>0.23</v>
      </c>
    </row>
    <row r="43" spans="1:5">
      <c r="A43" s="4" t="s">
        <v>114</v>
      </c>
      <c r="B43" s="8" t="n">
        <v>0.11</v>
      </c>
      <c r="C43" s="8" t="n">
        <v>0.11</v>
      </c>
      <c r="D43" s="8" t="n">
        <v>0.26</v>
      </c>
      <c r="E43" s="8" t="n">
        <v>0.23</v>
      </c>
    </row>
    <row r="44" spans="1:5">
      <c r="A44" s="3" t="s">
        <v>115</v>
      </c>
    </row>
    <row r="45" spans="1:5">
      <c r="A45" s="4" t="s">
        <v>113</v>
      </c>
      <c r="B45" s="6" t="n">
        <v>51026985</v>
      </c>
      <c r="C45" s="6" t="n">
        <v>52074889</v>
      </c>
      <c r="D45" s="6" t="n">
        <v>51298334</v>
      </c>
      <c r="E45" s="6" t="n">
        <v>51969106</v>
      </c>
    </row>
    <row r="46" spans="1:5">
      <c r="A46" s="4" t="s">
        <v>114</v>
      </c>
      <c r="B46" s="6" t="n">
        <v>52137475</v>
      </c>
      <c r="C46" s="6" t="n">
        <v>53166560</v>
      </c>
      <c r="D46" s="6" t="n">
        <v>52400698</v>
      </c>
      <c r="E46" s="6" t="n">
        <v>530856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3</v>
      </c>
      <c r="B1" s="2" t="s">
        <v>2</v>
      </c>
      <c r="C1" s="2" t="s">
        <v>25</v>
      </c>
    </row>
    <row r="2" spans="1:3">
      <c r="A2" s="3" t="s">
        <v>396</v>
      </c>
    </row>
    <row r="3" spans="1:3">
      <c r="A3" s="4" t="s">
        <v>474</v>
      </c>
      <c r="B3" s="7" t="n">
        <v>25357</v>
      </c>
      <c r="C3" s="7" t="n">
        <v>27600</v>
      </c>
    </row>
    <row r="4" spans="1:3">
      <c r="A4" s="4" t="s">
        <v>475</v>
      </c>
      <c r="B4" s="6" t="n">
        <v>29425</v>
      </c>
      <c r="C4" s="6" t="n">
        <v>31344</v>
      </c>
    </row>
    <row r="5" spans="1:3">
      <c r="A5" s="4" t="s">
        <v>402</v>
      </c>
    </row>
    <row r="6" spans="1:3">
      <c r="A6" s="3" t="s">
        <v>396</v>
      </c>
    </row>
    <row r="7" spans="1:3">
      <c r="A7" s="4" t="s">
        <v>474</v>
      </c>
      <c r="B7" s="6" t="n">
        <v>737</v>
      </c>
      <c r="C7" s="6" t="n">
        <v>805</v>
      </c>
    </row>
    <row r="8" spans="1:3">
      <c r="A8" s="4" t="s">
        <v>475</v>
      </c>
      <c r="B8" s="6" t="n">
        <v>737</v>
      </c>
      <c r="C8" s="6" t="n">
        <v>805</v>
      </c>
    </row>
    <row r="9" spans="1:3">
      <c r="A9" s="4" t="s">
        <v>445</v>
      </c>
    </row>
    <row r="10" spans="1:3">
      <c r="A10" s="3" t="s">
        <v>396</v>
      </c>
    </row>
    <row r="11" spans="1:3">
      <c r="A11" s="4" t="s">
        <v>474</v>
      </c>
      <c r="B11" s="6" t="n">
        <v>23520</v>
      </c>
      <c r="C11" s="6" t="n">
        <v>25898</v>
      </c>
    </row>
    <row r="12" spans="1:3">
      <c r="A12" s="4" t="s">
        <v>475</v>
      </c>
      <c r="B12" s="6" t="n">
        <v>28688</v>
      </c>
      <c r="C12" s="6" t="n">
        <v>30539</v>
      </c>
    </row>
    <row r="13" spans="1:3">
      <c r="A13" s="4" t="s">
        <v>463</v>
      </c>
    </row>
    <row r="14" spans="1:3">
      <c r="A14" s="3" t="s">
        <v>396</v>
      </c>
    </row>
    <row r="15" spans="1:3">
      <c r="A15" s="4" t="s">
        <v>474</v>
      </c>
      <c r="B15" s="6" t="n">
        <v>5523</v>
      </c>
      <c r="C15" s="6" t="n">
        <v>5161</v>
      </c>
    </row>
    <row r="16" spans="1:3">
      <c r="A16" s="4" t="s">
        <v>475</v>
      </c>
      <c r="B16" s="6" t="n">
        <v>9552</v>
      </c>
      <c r="C16" s="6" t="n">
        <v>9264</v>
      </c>
    </row>
    <row r="17" spans="1:3">
      <c r="A17" s="4" t="s">
        <v>476</v>
      </c>
    </row>
    <row r="18" spans="1:3">
      <c r="A18" s="3" t="s">
        <v>396</v>
      </c>
    </row>
    <row r="19" spans="1:3">
      <c r="A19" s="4" t="s">
        <v>474</v>
      </c>
      <c r="B19" s="6" t="n">
        <v>1127</v>
      </c>
      <c r="C19" s="6" t="n">
        <v>1753</v>
      </c>
    </row>
    <row r="20" spans="1:3">
      <c r="A20" s="4" t="s">
        <v>475</v>
      </c>
      <c r="B20" s="6" t="n">
        <v>1609</v>
      </c>
      <c r="C20" s="6" t="n">
        <v>1763</v>
      </c>
    </row>
    <row r="21" spans="1:3">
      <c r="A21" s="4" t="s">
        <v>419</v>
      </c>
    </row>
    <row r="22" spans="1:3">
      <c r="A22" s="3" t="s">
        <v>396</v>
      </c>
    </row>
    <row r="23" spans="1:3">
      <c r="A23" s="4" t="s">
        <v>474</v>
      </c>
      <c r="B23" s="6" t="n">
        <v>3274</v>
      </c>
      <c r="C23" s="6" t="n">
        <v>3135</v>
      </c>
    </row>
    <row r="24" spans="1:3">
      <c r="A24" s="4" t="s">
        <v>475</v>
      </c>
      <c r="B24" s="6" t="n">
        <v>3829</v>
      </c>
      <c r="C24" s="6" t="n">
        <v>3663</v>
      </c>
    </row>
    <row r="25" spans="1:3">
      <c r="A25" s="4" t="s">
        <v>405</v>
      </c>
    </row>
    <row r="26" spans="1:3">
      <c r="A26" s="3" t="s">
        <v>396</v>
      </c>
    </row>
    <row r="27" spans="1:3">
      <c r="A27" s="4" t="s">
        <v>474</v>
      </c>
      <c r="B27" s="6" t="n">
        <v>13596</v>
      </c>
      <c r="C27" s="6" t="n">
        <v>15849</v>
      </c>
    </row>
    <row r="28" spans="1:3">
      <c r="A28" s="4" t="s">
        <v>475</v>
      </c>
      <c r="B28" s="6" t="n">
        <v>13698</v>
      </c>
      <c r="C28" s="6" t="n">
        <v>15849</v>
      </c>
    </row>
    <row r="29" spans="1:3">
      <c r="A29" s="4" t="s">
        <v>477</v>
      </c>
    </row>
    <row r="30" spans="1:3">
      <c r="A30" s="3" t="s">
        <v>396</v>
      </c>
    </row>
    <row r="31" spans="1:3">
      <c r="A31" s="4" t="s">
        <v>474</v>
      </c>
      <c r="B31" s="6" t="n">
        <v>1100</v>
      </c>
      <c r="C31" s="6" t="n">
        <v>897</v>
      </c>
    </row>
    <row r="32" spans="1:3">
      <c r="A32" s="4" t="s">
        <v>478</v>
      </c>
    </row>
    <row r="33" spans="1:3">
      <c r="A33" s="3" t="s">
        <v>396</v>
      </c>
    </row>
    <row r="34" spans="1:3">
      <c r="A34" s="4" t="s">
        <v>474</v>
      </c>
      <c r="B34" s="6" t="n">
        <v>4402</v>
      </c>
      <c r="C34" s="6" t="n">
        <v>3324</v>
      </c>
    </row>
    <row r="35" spans="1:3">
      <c r="A35" s="4" t="s">
        <v>479</v>
      </c>
    </row>
    <row r="36" spans="1:3">
      <c r="A36" s="3" t="s">
        <v>396</v>
      </c>
    </row>
    <row r="37" spans="1:3">
      <c r="A37" s="4" t="s">
        <v>474</v>
      </c>
      <c r="B37" s="6" t="n">
        <v>3749</v>
      </c>
      <c r="C37" s="6" t="n">
        <v>2744</v>
      </c>
    </row>
    <row r="38" spans="1:3">
      <c r="A38" s="4" t="s">
        <v>480</v>
      </c>
    </row>
    <row r="39" spans="1:3">
      <c r="A39" s="3" t="s">
        <v>396</v>
      </c>
    </row>
    <row r="40" spans="1:3">
      <c r="A40" s="4" t="s">
        <v>474</v>
      </c>
      <c r="B40" s="6" t="n">
        <v>2212</v>
      </c>
      <c r="C40" s="6" t="n">
        <v>1674</v>
      </c>
    </row>
    <row r="41" spans="1:3">
      <c r="A41" s="4" t="s">
        <v>481</v>
      </c>
    </row>
    <row r="42" spans="1:3">
      <c r="A42" s="3" t="s">
        <v>396</v>
      </c>
    </row>
    <row r="43" spans="1:3">
      <c r="A43" s="4" t="s">
        <v>474</v>
      </c>
      <c r="B43" s="6" t="n">
        <v>643</v>
      </c>
      <c r="C43" s="6" t="n">
        <v>587</v>
      </c>
    </row>
    <row r="44" spans="1:3">
      <c r="A44" s="4" t="s">
        <v>482</v>
      </c>
    </row>
    <row r="45" spans="1:3">
      <c r="A45" s="3" t="s">
        <v>396</v>
      </c>
    </row>
    <row r="46" spans="1:3">
      <c r="A46" s="4" t="s">
        <v>474</v>
      </c>
      <c r="B46" s="6" t="n">
        <v>894</v>
      </c>
      <c r="C46" s="6" t="n">
        <v>483</v>
      </c>
    </row>
    <row r="47" spans="1:3">
      <c r="A47" s="4" t="s">
        <v>483</v>
      </c>
    </row>
    <row r="48" spans="1:3">
      <c r="A48" s="3" t="s">
        <v>396</v>
      </c>
    </row>
    <row r="49" spans="1:3">
      <c r="A49" s="4" t="s">
        <v>474</v>
      </c>
      <c r="B49" s="6" t="n">
        <v>653</v>
      </c>
      <c r="C49" s="6" t="n">
        <v>580</v>
      </c>
    </row>
    <row r="50" spans="1:3">
      <c r="A50" s="4" t="s">
        <v>484</v>
      </c>
    </row>
    <row r="51" spans="1:3">
      <c r="A51" s="3" t="s">
        <v>396</v>
      </c>
    </row>
    <row r="52" spans="1:3">
      <c r="A52" s="4" t="s">
        <v>474</v>
      </c>
      <c r="B52" s="6" t="n">
        <v>1327</v>
      </c>
      <c r="C52" s="6" t="n">
        <v>538</v>
      </c>
    </row>
    <row r="53" spans="1:3">
      <c r="A53" s="4" t="s">
        <v>485</v>
      </c>
    </row>
    <row r="54" spans="1:3">
      <c r="A54" s="3" t="s">
        <v>396</v>
      </c>
    </row>
    <row r="55" spans="1:3">
      <c r="A55" s="4" t="s">
        <v>474</v>
      </c>
      <c r="B55" s="6" t="n">
        <v>880</v>
      </c>
      <c r="C55" s="6" t="n">
        <v>221</v>
      </c>
    </row>
    <row r="56" spans="1:3">
      <c r="A56" s="4" t="s">
        <v>486</v>
      </c>
    </row>
    <row r="57" spans="1:3">
      <c r="A57" s="3" t="s">
        <v>396</v>
      </c>
    </row>
    <row r="58" spans="1:3">
      <c r="A58" s="4" t="s">
        <v>474</v>
      </c>
      <c r="B58" s="6" t="n">
        <v>765</v>
      </c>
      <c r="C58" s="6" t="n">
        <v>221</v>
      </c>
    </row>
    <row r="59" spans="1:3">
      <c r="A59" s="4" t="s">
        <v>487</v>
      </c>
    </row>
    <row r="60" spans="1:3">
      <c r="A60" s="3" t="s">
        <v>396</v>
      </c>
    </row>
    <row r="61" spans="1:3">
      <c r="A61" s="4" t="s">
        <v>474</v>
      </c>
      <c r="B61" s="6" t="n">
        <v>115</v>
      </c>
    </row>
    <row r="62" spans="1:3">
      <c r="A62" s="4" t="s">
        <v>488</v>
      </c>
    </row>
    <row r="63" spans="1:3">
      <c r="A63" s="3" t="s">
        <v>396</v>
      </c>
    </row>
    <row r="64" spans="1:3">
      <c r="A64" s="4" t="s">
        <v>474</v>
      </c>
      <c r="B64" s="6" t="n">
        <v>447</v>
      </c>
      <c r="C64" s="6" t="n">
        <v>317</v>
      </c>
    </row>
    <row r="65" spans="1:3">
      <c r="A65" s="4" t="s">
        <v>489</v>
      </c>
    </row>
    <row r="66" spans="1:3">
      <c r="A66" s="3" t="s">
        <v>396</v>
      </c>
    </row>
    <row r="67" spans="1:3">
      <c r="A67" s="4" t="s">
        <v>474</v>
      </c>
      <c r="B67" s="6" t="n">
        <v>19628</v>
      </c>
      <c r="C67" s="6" t="n">
        <v>23738</v>
      </c>
    </row>
    <row r="68" spans="1:3">
      <c r="A68" s="4" t="s">
        <v>490</v>
      </c>
    </row>
    <row r="69" spans="1:3">
      <c r="A69" s="3" t="s">
        <v>396</v>
      </c>
    </row>
    <row r="70" spans="1:3">
      <c r="A70" s="4" t="s">
        <v>474</v>
      </c>
      <c r="B70" s="6" t="n">
        <v>737</v>
      </c>
      <c r="C70" s="6" t="n">
        <v>805</v>
      </c>
    </row>
    <row r="71" spans="1:3">
      <c r="A71" s="4" t="s">
        <v>491</v>
      </c>
    </row>
    <row r="72" spans="1:3">
      <c r="A72" s="3" t="s">
        <v>396</v>
      </c>
    </row>
    <row r="73" spans="1:3">
      <c r="A73" s="4" t="s">
        <v>474</v>
      </c>
      <c r="B73" s="6" t="n">
        <v>18891</v>
      </c>
      <c r="C73" s="6" t="n">
        <v>22933</v>
      </c>
    </row>
    <row r="74" spans="1:3">
      <c r="A74" s="4" t="s">
        <v>492</v>
      </c>
    </row>
    <row r="75" spans="1:3">
      <c r="A75" s="3" t="s">
        <v>396</v>
      </c>
    </row>
    <row r="76" spans="1:3">
      <c r="A76" s="4" t="s">
        <v>474</v>
      </c>
      <c r="B76" s="6" t="n">
        <v>2546</v>
      </c>
      <c r="C76" s="6" t="n">
        <v>3266</v>
      </c>
    </row>
    <row r="77" spans="1:3">
      <c r="A77" s="4" t="s">
        <v>493</v>
      </c>
    </row>
    <row r="78" spans="1:3">
      <c r="A78" s="3" t="s">
        <v>396</v>
      </c>
    </row>
    <row r="79" spans="1:3">
      <c r="A79" s="4" t="s">
        <v>474</v>
      </c>
      <c r="B79" s="6" t="n">
        <v>369</v>
      </c>
      <c r="C79" s="6" t="n">
        <v>1166</v>
      </c>
    </row>
    <row r="80" spans="1:3">
      <c r="A80" s="4" t="s">
        <v>494</v>
      </c>
    </row>
    <row r="81" spans="1:3">
      <c r="A81" s="3" t="s">
        <v>396</v>
      </c>
    </row>
    <row r="82" spans="1:3">
      <c r="A82" s="4" t="s">
        <v>474</v>
      </c>
      <c r="B82" s="6" t="n">
        <v>2380</v>
      </c>
      <c r="C82" s="6" t="n">
        <v>2652</v>
      </c>
    </row>
    <row r="83" spans="1:3">
      <c r="A83" s="4" t="s">
        <v>495</v>
      </c>
    </row>
    <row r="84" spans="1:3">
      <c r="A84" s="3" t="s">
        <v>396</v>
      </c>
    </row>
    <row r="85" spans="1:3">
      <c r="A85" s="4" t="s">
        <v>474</v>
      </c>
      <c r="B85" s="7" t="n">
        <v>13596</v>
      </c>
      <c r="C85" s="7" t="n">
        <v>158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496</v>
      </c>
      <c r="B1" s="2" t="s">
        <v>72</v>
      </c>
      <c r="D1" s="2" t="s">
        <v>1</v>
      </c>
    </row>
    <row r="2" spans="1:6">
      <c r="B2" s="2" t="s">
        <v>2</v>
      </c>
      <c r="C2" s="2" t="s">
        <v>73</v>
      </c>
      <c r="D2" s="2" t="s">
        <v>2</v>
      </c>
      <c r="E2" s="2" t="s">
        <v>73</v>
      </c>
      <c r="F2" s="2" t="s">
        <v>25</v>
      </c>
    </row>
    <row r="3" spans="1:6">
      <c r="A3" s="3" t="s">
        <v>497</v>
      </c>
    </row>
    <row r="4" spans="1:6">
      <c r="A4" s="4" t="s">
        <v>498</v>
      </c>
      <c r="B4" s="7" t="n">
        <v>22729</v>
      </c>
      <c r="D4" s="7" t="n">
        <v>22729</v>
      </c>
      <c r="F4" s="7" t="n">
        <v>23477</v>
      </c>
    </row>
    <row r="5" spans="1:6">
      <c r="A5" s="4" t="s">
        <v>499</v>
      </c>
      <c r="B5" s="6" t="n">
        <v>20426</v>
      </c>
      <c r="D5" s="6" t="n">
        <v>20426</v>
      </c>
      <c r="F5" s="6" t="n">
        <v>20845</v>
      </c>
    </row>
    <row r="6" spans="1:6">
      <c r="A6" s="4" t="s">
        <v>500</v>
      </c>
      <c r="B6" s="6" t="n">
        <v>26542</v>
      </c>
      <c r="D6" s="6" t="n">
        <v>26542</v>
      </c>
      <c r="F6" s="6" t="n">
        <v>27246</v>
      </c>
    </row>
    <row r="7" spans="1:6">
      <c r="A7" s="4" t="s">
        <v>501</v>
      </c>
      <c r="B7" s="6" t="n">
        <v>24239</v>
      </c>
      <c r="D7" s="6" t="n">
        <v>24239</v>
      </c>
      <c r="F7" s="6" t="n">
        <v>24603</v>
      </c>
    </row>
    <row r="8" spans="1:6">
      <c r="A8" s="4" t="s">
        <v>502</v>
      </c>
      <c r="B8" s="6" t="n">
        <v>2303</v>
      </c>
      <c r="D8" s="6" t="n">
        <v>2303</v>
      </c>
      <c r="F8" s="6" t="n">
        <v>2632</v>
      </c>
    </row>
    <row r="9" spans="1:6">
      <c r="A9" s="4" t="s">
        <v>503</v>
      </c>
      <c r="B9" s="6" t="n">
        <v>2303</v>
      </c>
      <c r="D9" s="6" t="n">
        <v>2303</v>
      </c>
      <c r="F9" s="6" t="n">
        <v>2643</v>
      </c>
    </row>
    <row r="10" spans="1:6">
      <c r="A10" s="4" t="s">
        <v>504</v>
      </c>
      <c r="B10" s="6" t="n">
        <v>207</v>
      </c>
      <c r="D10" s="6" t="n">
        <v>207</v>
      </c>
      <c r="F10" s="6" t="n">
        <v>274</v>
      </c>
    </row>
    <row r="11" spans="1:6">
      <c r="A11" s="4" t="s">
        <v>505</v>
      </c>
      <c r="B11" s="6" t="n">
        <v>23018</v>
      </c>
      <c r="C11" s="7" t="n">
        <v>32566</v>
      </c>
      <c r="D11" s="6" t="n">
        <v>23051</v>
      </c>
      <c r="E11" s="7" t="n">
        <v>31736</v>
      </c>
    </row>
    <row r="12" spans="1:6">
      <c r="A12" s="4" t="s">
        <v>506</v>
      </c>
      <c r="B12" s="6" t="n">
        <v>71</v>
      </c>
      <c r="C12" s="6" t="n">
        <v>144</v>
      </c>
      <c r="D12" s="6" t="n">
        <v>182</v>
      </c>
      <c r="E12" s="6" t="n">
        <v>519</v>
      </c>
    </row>
    <row r="13" spans="1:6">
      <c r="A13" s="4" t="s">
        <v>507</v>
      </c>
      <c r="B13" s="6" t="n">
        <v>30</v>
      </c>
      <c r="C13" s="6" t="n">
        <v>143</v>
      </c>
      <c r="D13" s="6" t="n">
        <v>101</v>
      </c>
      <c r="E13" s="6" t="n">
        <v>516</v>
      </c>
    </row>
    <row r="14" spans="1:6">
      <c r="A14" s="4" t="s">
        <v>441</v>
      </c>
    </row>
    <row r="15" spans="1:6">
      <c r="A15" s="3" t="s">
        <v>497</v>
      </c>
    </row>
    <row r="16" spans="1:6">
      <c r="A16" s="4" t="s">
        <v>499</v>
      </c>
      <c r="B16" s="6" t="n">
        <v>81</v>
      </c>
      <c r="D16" s="6" t="n">
        <v>81</v>
      </c>
      <c r="F16" s="6" t="n">
        <v>88</v>
      </c>
    </row>
    <row r="17" spans="1:6">
      <c r="A17" s="4" t="s">
        <v>501</v>
      </c>
      <c r="B17" s="6" t="n">
        <v>81</v>
      </c>
      <c r="D17" s="6" t="n">
        <v>81</v>
      </c>
      <c r="F17" s="6" t="n">
        <v>88</v>
      </c>
    </row>
    <row r="18" spans="1:6">
      <c r="A18" s="4" t="s">
        <v>502</v>
      </c>
      <c r="B18" s="6" t="n">
        <v>1299</v>
      </c>
      <c r="D18" s="6" t="n">
        <v>1299</v>
      </c>
      <c r="F18" s="6" t="n">
        <v>1313</v>
      </c>
    </row>
    <row r="19" spans="1:6">
      <c r="A19" s="4" t="s">
        <v>503</v>
      </c>
      <c r="B19" s="6" t="n">
        <v>1299</v>
      </c>
      <c r="D19" s="6" t="n">
        <v>1299</v>
      </c>
      <c r="F19" s="6" t="n">
        <v>1313</v>
      </c>
    </row>
    <row r="20" spans="1:6">
      <c r="A20" s="4" t="s">
        <v>504</v>
      </c>
      <c r="B20" s="6" t="n">
        <v>140</v>
      </c>
      <c r="D20" s="6" t="n">
        <v>140</v>
      </c>
      <c r="F20" s="6" t="n">
        <v>143</v>
      </c>
    </row>
    <row r="21" spans="1:6">
      <c r="A21" s="4" t="s">
        <v>505</v>
      </c>
      <c r="B21" s="6" t="n">
        <v>1385</v>
      </c>
      <c r="C21" s="6" t="n">
        <v>1426</v>
      </c>
      <c r="D21" s="6" t="n">
        <v>1390</v>
      </c>
      <c r="E21" s="6" t="n">
        <v>1431</v>
      </c>
    </row>
    <row r="22" spans="1:6">
      <c r="A22" s="4" t="s">
        <v>506</v>
      </c>
      <c r="B22" s="6" t="n">
        <v>14</v>
      </c>
      <c r="C22" s="6" t="n">
        <v>14</v>
      </c>
      <c r="D22" s="6" t="n">
        <v>27</v>
      </c>
      <c r="E22" s="6" t="n">
        <v>27</v>
      </c>
    </row>
    <row r="23" spans="1:6">
      <c r="A23" s="4" t="s">
        <v>507</v>
      </c>
      <c r="C23" s="6" t="n">
        <v>14</v>
      </c>
      <c r="E23" s="6" t="n">
        <v>27</v>
      </c>
    </row>
    <row r="24" spans="1:6">
      <c r="A24" s="4" t="s">
        <v>463</v>
      </c>
    </row>
    <row r="25" spans="1:6">
      <c r="A25" s="3" t="s">
        <v>497</v>
      </c>
    </row>
    <row r="26" spans="1:6">
      <c r="A26" s="4" t="s">
        <v>499</v>
      </c>
      <c r="B26" s="6" t="n">
        <v>1282</v>
      </c>
      <c r="D26" s="6" t="n">
        <v>1282</v>
      </c>
      <c r="F26" s="6" t="n">
        <v>1318</v>
      </c>
    </row>
    <row r="27" spans="1:6">
      <c r="A27" s="4" t="s">
        <v>501</v>
      </c>
      <c r="B27" s="6" t="n">
        <v>1808</v>
      </c>
      <c r="D27" s="6" t="n">
        <v>1808</v>
      </c>
      <c r="F27" s="6" t="n">
        <v>1813</v>
      </c>
    </row>
    <row r="28" spans="1:6">
      <c r="A28" s="4" t="s">
        <v>502</v>
      </c>
      <c r="B28" s="6" t="n">
        <v>408</v>
      </c>
      <c r="D28" s="6" t="n">
        <v>408</v>
      </c>
      <c r="F28" s="6" t="n">
        <v>264</v>
      </c>
    </row>
    <row r="29" spans="1:6">
      <c r="A29" s="4" t="s">
        <v>503</v>
      </c>
      <c r="B29" s="6" t="n">
        <v>408</v>
      </c>
      <c r="D29" s="6" t="n">
        <v>408</v>
      </c>
      <c r="F29" s="6" t="n">
        <v>264</v>
      </c>
    </row>
    <row r="30" spans="1:6">
      <c r="A30" s="4" t="s">
        <v>504</v>
      </c>
      <c r="B30" s="6" t="n">
        <v>49</v>
      </c>
      <c r="D30" s="6" t="n">
        <v>49</v>
      </c>
      <c r="F30" s="6" t="n">
        <v>3</v>
      </c>
    </row>
    <row r="31" spans="1:6">
      <c r="A31" s="4" t="s">
        <v>505</v>
      </c>
      <c r="B31" s="6" t="n">
        <v>1699</v>
      </c>
      <c r="C31" s="6" t="n">
        <v>2282</v>
      </c>
      <c r="D31" s="6" t="n">
        <v>1709</v>
      </c>
      <c r="E31" s="6" t="n">
        <v>3309</v>
      </c>
    </row>
    <row r="32" spans="1:6">
      <c r="A32" s="4" t="s">
        <v>506</v>
      </c>
      <c r="B32" s="6" t="n">
        <v>16</v>
      </c>
      <c r="C32" s="6" t="n">
        <v>35</v>
      </c>
      <c r="D32" s="6" t="n">
        <v>36</v>
      </c>
      <c r="E32" s="6" t="n">
        <v>85</v>
      </c>
    </row>
    <row r="33" spans="1:6">
      <c r="A33" s="4" t="s">
        <v>507</v>
      </c>
      <c r="B33" s="6" t="n">
        <v>10</v>
      </c>
      <c r="C33" s="6" t="n">
        <v>34</v>
      </c>
      <c r="D33" s="6" t="n">
        <v>25</v>
      </c>
      <c r="E33" s="6" t="n">
        <v>84</v>
      </c>
    </row>
    <row r="34" spans="1:6">
      <c r="A34" s="4" t="s">
        <v>405</v>
      </c>
    </row>
    <row r="35" spans="1:6">
      <c r="A35" s="3" t="s">
        <v>497</v>
      </c>
    </row>
    <row r="36" spans="1:6">
      <c r="A36" s="4" t="s">
        <v>498</v>
      </c>
      <c r="B36" s="6" t="n">
        <v>13872</v>
      </c>
      <c r="D36" s="6" t="n">
        <v>13872</v>
      </c>
      <c r="F36" s="6" t="n">
        <v>16026</v>
      </c>
    </row>
    <row r="37" spans="1:6">
      <c r="A37" s="4" t="s">
        <v>499</v>
      </c>
      <c r="B37" s="6" t="n">
        <v>13872</v>
      </c>
      <c r="D37" s="6" t="n">
        <v>13872</v>
      </c>
      <c r="F37" s="6" t="n">
        <v>16026</v>
      </c>
    </row>
    <row r="38" spans="1:6">
      <c r="A38" s="4" t="s">
        <v>501</v>
      </c>
      <c r="B38" s="6" t="n">
        <v>16507</v>
      </c>
      <c r="D38" s="6" t="n">
        <v>16507</v>
      </c>
      <c r="F38" s="6" t="n">
        <v>18660</v>
      </c>
    </row>
    <row r="39" spans="1:6">
      <c r="A39" s="4" t="s">
        <v>505</v>
      </c>
      <c r="B39" s="6" t="n">
        <v>14017</v>
      </c>
      <c r="C39" s="6" t="n">
        <v>22304</v>
      </c>
      <c r="D39" s="6" t="n">
        <v>14771</v>
      </c>
      <c r="E39" s="6" t="n">
        <v>15321</v>
      </c>
    </row>
    <row r="40" spans="1:6">
      <c r="A40" s="4" t="s">
        <v>506</v>
      </c>
      <c r="B40" s="6" t="n">
        <v>9</v>
      </c>
      <c r="C40" s="6" t="n">
        <v>60</v>
      </c>
      <c r="D40" s="6" t="n">
        <v>17</v>
      </c>
      <c r="E40" s="6" t="n">
        <v>256</v>
      </c>
    </row>
    <row r="41" spans="1:6">
      <c r="A41" s="4" t="s">
        <v>507</v>
      </c>
      <c r="B41" s="6" t="n">
        <v>6</v>
      </c>
      <c r="C41" s="6" t="n">
        <v>60</v>
      </c>
      <c r="D41" s="6" t="n">
        <v>10</v>
      </c>
      <c r="E41" s="6" t="n">
        <v>254</v>
      </c>
    </row>
    <row r="42" spans="1:6">
      <c r="A42" s="4" t="s">
        <v>419</v>
      </c>
    </row>
    <row r="43" spans="1:6">
      <c r="A43" s="3" t="s">
        <v>497</v>
      </c>
    </row>
    <row r="44" spans="1:6">
      <c r="A44" s="4" t="s">
        <v>498</v>
      </c>
      <c r="B44" s="6" t="n">
        <v>3830</v>
      </c>
      <c r="D44" s="6" t="n">
        <v>3830</v>
      </c>
      <c r="F44" s="6" t="n">
        <v>3663</v>
      </c>
    </row>
    <row r="45" spans="1:6">
      <c r="A45" s="4" t="s">
        <v>499</v>
      </c>
      <c r="B45" s="6" t="n">
        <v>3234</v>
      </c>
      <c r="D45" s="6" t="n">
        <v>3234</v>
      </c>
      <c r="F45" s="6" t="n">
        <v>2652</v>
      </c>
    </row>
    <row r="46" spans="1:6">
      <c r="A46" s="4" t="s">
        <v>501</v>
      </c>
      <c r="B46" s="6" t="n">
        <v>3552</v>
      </c>
      <c r="D46" s="6" t="n">
        <v>3552</v>
      </c>
      <c r="F46" s="6" t="n">
        <v>2947</v>
      </c>
    </row>
    <row r="47" spans="1:6">
      <c r="A47" s="4" t="s">
        <v>502</v>
      </c>
      <c r="B47" s="6" t="n">
        <v>596</v>
      </c>
      <c r="D47" s="6" t="n">
        <v>596</v>
      </c>
      <c r="F47" s="6" t="n">
        <v>1011</v>
      </c>
    </row>
    <row r="48" spans="1:6">
      <c r="A48" s="4" t="s">
        <v>503</v>
      </c>
      <c r="B48" s="6" t="n">
        <v>596</v>
      </c>
      <c r="D48" s="6" t="n">
        <v>596</v>
      </c>
      <c r="F48" s="6" t="n">
        <v>1022</v>
      </c>
    </row>
    <row r="49" spans="1:6">
      <c r="A49" s="4" t="s">
        <v>504</v>
      </c>
      <c r="B49" s="6" t="n">
        <v>18</v>
      </c>
      <c r="D49" s="6" t="n">
        <v>18</v>
      </c>
      <c r="F49" s="6" t="n">
        <v>84</v>
      </c>
    </row>
    <row r="50" spans="1:6">
      <c r="A50" s="4" t="s">
        <v>505</v>
      </c>
      <c r="B50" s="6" t="n">
        <v>3937</v>
      </c>
      <c r="C50" s="6" t="n">
        <v>5558</v>
      </c>
      <c r="D50" s="6" t="n">
        <v>3805</v>
      </c>
      <c r="E50" s="6" t="n">
        <v>10702</v>
      </c>
    </row>
    <row r="51" spans="1:6">
      <c r="A51" s="4" t="s">
        <v>506</v>
      </c>
      <c r="B51" s="6" t="n">
        <v>14</v>
      </c>
      <c r="C51" s="6" t="n">
        <v>33</v>
      </c>
      <c r="D51" s="6" t="n">
        <v>53</v>
      </c>
      <c r="E51" s="6" t="n">
        <v>146</v>
      </c>
    </row>
    <row r="52" spans="1:6">
      <c r="A52" s="4" t="s">
        <v>507</v>
      </c>
      <c r="B52" s="6" t="n">
        <v>14</v>
      </c>
      <c r="C52" s="6" t="n">
        <v>33</v>
      </c>
      <c r="D52" s="6" t="n">
        <v>53</v>
      </c>
      <c r="E52" s="6" t="n">
        <v>146</v>
      </c>
    </row>
    <row r="53" spans="1:6">
      <c r="A53" s="4" t="s">
        <v>402</v>
      </c>
    </row>
    <row r="54" spans="1:6">
      <c r="A54" s="3" t="s">
        <v>497</v>
      </c>
    </row>
    <row r="55" spans="1:6">
      <c r="A55" s="4" t="s">
        <v>498</v>
      </c>
      <c r="B55" s="6" t="n">
        <v>1957</v>
      </c>
      <c r="D55" s="6" t="n">
        <v>1957</v>
      </c>
      <c r="F55" s="6" t="n">
        <v>805</v>
      </c>
    </row>
    <row r="56" spans="1:6">
      <c r="A56" s="4" t="s">
        <v>499</v>
      </c>
      <c r="B56" s="6" t="n">
        <v>1957</v>
      </c>
      <c r="D56" s="6" t="n">
        <v>1957</v>
      </c>
      <c r="F56" s="6" t="n">
        <v>761</v>
      </c>
    </row>
    <row r="57" spans="1:6">
      <c r="A57" s="4" t="s">
        <v>501</v>
      </c>
      <c r="B57" s="6" t="n">
        <v>2291</v>
      </c>
      <c r="D57" s="6" t="n">
        <v>2291</v>
      </c>
      <c r="F57" s="6" t="n">
        <v>1095</v>
      </c>
    </row>
    <row r="58" spans="1:6">
      <c r="A58" s="4" t="s">
        <v>502</v>
      </c>
      <c r="F58" s="6" t="n">
        <v>44</v>
      </c>
    </row>
    <row r="59" spans="1:6">
      <c r="A59" s="4" t="s">
        <v>503</v>
      </c>
      <c r="F59" s="6" t="n">
        <v>44</v>
      </c>
    </row>
    <row r="60" spans="1:6">
      <c r="A60" s="4" t="s">
        <v>504</v>
      </c>
      <c r="F60" s="7" t="n">
        <v>44</v>
      </c>
    </row>
    <row r="61" spans="1:6">
      <c r="A61" s="4" t="s">
        <v>505</v>
      </c>
      <c r="B61" s="6" t="n">
        <v>1980</v>
      </c>
      <c r="C61" s="6" t="n">
        <v>996</v>
      </c>
      <c r="D61" s="6" t="n">
        <v>1376</v>
      </c>
      <c r="E61" s="6" t="n">
        <v>973</v>
      </c>
    </row>
    <row r="62" spans="1:6">
      <c r="A62" s="4" t="s">
        <v>506</v>
      </c>
      <c r="B62" s="7" t="n">
        <v>18</v>
      </c>
      <c r="C62" s="6" t="n">
        <v>2</v>
      </c>
      <c r="D62" s="6" t="n">
        <v>49</v>
      </c>
      <c r="E62" s="6" t="n">
        <v>5</v>
      </c>
    </row>
    <row r="63" spans="1:6">
      <c r="A63" s="4" t="s">
        <v>507</v>
      </c>
      <c r="C63" s="7" t="n">
        <v>2</v>
      </c>
      <c r="D63" s="7" t="n">
        <v>13</v>
      </c>
      <c r="E63" s="7" t="n">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8</v>
      </c>
      <c r="B1" s="2" t="s">
        <v>2</v>
      </c>
      <c r="C1" s="2" t="s">
        <v>25</v>
      </c>
    </row>
    <row r="2" spans="1:3">
      <c r="A2" s="3" t="s">
        <v>509</v>
      </c>
    </row>
    <row r="3" spans="1:3">
      <c r="A3" s="4" t="s">
        <v>510</v>
      </c>
      <c r="B3" s="7" t="n">
        <v>13697</v>
      </c>
      <c r="C3" s="7" t="n">
        <v>14216</v>
      </c>
    </row>
    <row r="4" spans="1:3">
      <c r="A4" s="4" t="s">
        <v>511</v>
      </c>
      <c r="B4" s="6" t="n">
        <v>3185</v>
      </c>
      <c r="C4" s="6" t="n">
        <v>3111</v>
      </c>
    </row>
    <row r="5" spans="1:3">
      <c r="A5" s="4" t="s">
        <v>512</v>
      </c>
      <c r="B5" s="6" t="n">
        <v>16882</v>
      </c>
      <c r="C5" s="6" t="n">
        <v>17327</v>
      </c>
    </row>
    <row r="6" spans="1:3">
      <c r="A6" s="4" t="s">
        <v>441</v>
      </c>
    </row>
    <row r="7" spans="1:3">
      <c r="A7" s="3" t="s">
        <v>509</v>
      </c>
    </row>
    <row r="8" spans="1:3">
      <c r="A8" s="4" t="s">
        <v>510</v>
      </c>
      <c r="B8" s="6" t="n">
        <v>1380</v>
      </c>
      <c r="C8" s="6" t="n">
        <v>1402</v>
      </c>
    </row>
    <row r="9" spans="1:3">
      <c r="A9" s="4" t="s">
        <v>463</v>
      </c>
    </row>
    <row r="10" spans="1:3">
      <c r="A10" s="3" t="s">
        <v>509</v>
      </c>
    </row>
    <row r="11" spans="1:3">
      <c r="A11" s="4" t="s">
        <v>510</v>
      </c>
      <c r="B11" s="6" t="n">
        <v>2254</v>
      </c>
      <c r="C11" s="6" t="n">
        <v>2621</v>
      </c>
    </row>
    <row r="12" spans="1:3">
      <c r="A12" s="4" t="s">
        <v>511</v>
      </c>
      <c r="B12" s="6" t="n">
        <v>1380</v>
      </c>
      <c r="C12" s="6" t="n">
        <v>1261</v>
      </c>
    </row>
    <row r="13" spans="1:3">
      <c r="A13" s="4" t="s">
        <v>476</v>
      </c>
    </row>
    <row r="14" spans="1:3">
      <c r="A14" s="3" t="s">
        <v>509</v>
      </c>
    </row>
    <row r="15" spans="1:3">
      <c r="A15" s="4" t="s">
        <v>510</v>
      </c>
      <c r="B15" s="6" t="n">
        <v>18</v>
      </c>
      <c r="C15" s="6" t="n">
        <v>18</v>
      </c>
    </row>
    <row r="16" spans="1:3">
      <c r="A16" s="4" t="s">
        <v>419</v>
      </c>
    </row>
    <row r="17" spans="1:3">
      <c r="A17" s="3" t="s">
        <v>509</v>
      </c>
    </row>
    <row r="18" spans="1:3">
      <c r="A18" s="4" t="s">
        <v>510</v>
      </c>
      <c r="B18" s="6" t="n">
        <v>9841</v>
      </c>
      <c r="C18" s="6" t="n">
        <v>9968</v>
      </c>
    </row>
    <row r="19" spans="1:3">
      <c r="A19" s="4" t="s">
        <v>511</v>
      </c>
      <c r="B19" s="6" t="n">
        <v>516</v>
      </c>
      <c r="C19" s="6" t="n">
        <v>528</v>
      </c>
    </row>
    <row r="20" spans="1:3">
      <c r="A20" s="4" t="s">
        <v>405</v>
      </c>
    </row>
    <row r="21" spans="1:3">
      <c r="A21" s="3" t="s">
        <v>509</v>
      </c>
    </row>
    <row r="22" spans="1:3">
      <c r="A22" s="4" t="s">
        <v>510</v>
      </c>
      <c r="B22" s="6" t="n">
        <v>174</v>
      </c>
      <c r="C22" s="6" t="n">
        <v>174</v>
      </c>
    </row>
    <row r="23" spans="1:3">
      <c r="A23" s="4" t="s">
        <v>511</v>
      </c>
      <c r="B23" s="6" t="n">
        <v>1111</v>
      </c>
      <c r="C23" s="6" t="n">
        <v>1136</v>
      </c>
    </row>
    <row r="24" spans="1:3">
      <c r="A24" s="4" t="s">
        <v>402</v>
      </c>
    </row>
    <row r="25" spans="1:3">
      <c r="A25" s="3" t="s">
        <v>509</v>
      </c>
    </row>
    <row r="26" spans="1:3">
      <c r="A26" s="4" t="s">
        <v>510</v>
      </c>
      <c r="B26" s="6" t="n">
        <v>30</v>
      </c>
      <c r="C26" s="6" t="n">
        <v>33</v>
      </c>
    </row>
    <row r="27" spans="1:3">
      <c r="A27" s="4" t="s">
        <v>511</v>
      </c>
      <c r="B27" s="7" t="n">
        <v>178</v>
      </c>
      <c r="C27" s="7" t="n">
        <v>1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25</v>
      </c>
    </row>
    <row r="2" spans="1:3">
      <c r="A2" s="4" t="s">
        <v>441</v>
      </c>
    </row>
    <row r="3" spans="1:3">
      <c r="A3" s="3" t="s">
        <v>514</v>
      </c>
    </row>
    <row r="4" spans="1:3">
      <c r="A4" s="4" t="s">
        <v>515</v>
      </c>
      <c r="B4" s="7" t="n">
        <v>490724</v>
      </c>
      <c r="C4" s="7" t="n">
        <v>417388</v>
      </c>
    </row>
    <row r="5" spans="1:3">
      <c r="A5" s="4" t="s">
        <v>419</v>
      </c>
    </row>
    <row r="6" spans="1:3">
      <c r="A6" s="3" t="s">
        <v>514</v>
      </c>
    </row>
    <row r="7" spans="1:3">
      <c r="A7" s="4" t="s">
        <v>515</v>
      </c>
      <c r="B7" s="6" t="n">
        <v>1568224</v>
      </c>
      <c r="C7" s="6" t="n">
        <v>1328344</v>
      </c>
    </row>
    <row r="8" spans="1:3">
      <c r="A8" s="4" t="s">
        <v>405</v>
      </c>
    </row>
    <row r="9" spans="1:3">
      <c r="A9" s="3" t="s">
        <v>514</v>
      </c>
    </row>
    <row r="10" spans="1:3">
      <c r="A10" s="4" t="s">
        <v>515</v>
      </c>
      <c r="B10" s="6" t="n">
        <v>484858</v>
      </c>
      <c r="C10" s="6" t="n">
        <v>421531</v>
      </c>
    </row>
    <row r="11" spans="1:3">
      <c r="A11" s="4" t="s">
        <v>516</v>
      </c>
    </row>
    <row r="12" spans="1:3">
      <c r="A12" s="3" t="s">
        <v>514</v>
      </c>
    </row>
    <row r="13" spans="1:3">
      <c r="A13" s="4" t="s">
        <v>515</v>
      </c>
      <c r="B13" s="6" t="n">
        <v>481594</v>
      </c>
      <c r="C13" s="6" t="n">
        <v>408121</v>
      </c>
    </row>
    <row r="14" spans="1:3">
      <c r="A14" s="4" t="s">
        <v>517</v>
      </c>
    </row>
    <row r="15" spans="1:3">
      <c r="A15" s="3" t="s">
        <v>514</v>
      </c>
    </row>
    <row r="16" spans="1:3">
      <c r="A16" s="4" t="s">
        <v>515</v>
      </c>
      <c r="B16" s="6" t="n">
        <v>1562977</v>
      </c>
      <c r="C16" s="6" t="n">
        <v>1320748</v>
      </c>
    </row>
    <row r="17" spans="1:3">
      <c r="A17" s="4" t="s">
        <v>518</v>
      </c>
    </row>
    <row r="18" spans="1:3">
      <c r="A18" s="3" t="s">
        <v>514</v>
      </c>
    </row>
    <row r="19" spans="1:3">
      <c r="A19" s="4" t="s">
        <v>515</v>
      </c>
      <c r="B19" s="6" t="n">
        <v>468889</v>
      </c>
      <c r="C19" s="6" t="n">
        <v>403411</v>
      </c>
    </row>
    <row r="20" spans="1:3">
      <c r="A20" s="4" t="s">
        <v>519</v>
      </c>
    </row>
    <row r="21" spans="1:3">
      <c r="A21" s="3" t="s">
        <v>514</v>
      </c>
    </row>
    <row r="22" spans="1:3">
      <c r="A22" s="4" t="s">
        <v>515</v>
      </c>
      <c r="B22" s="6" t="n">
        <v>864</v>
      </c>
      <c r="C22" s="6" t="n">
        <v>887</v>
      </c>
    </row>
    <row r="23" spans="1:3">
      <c r="A23" s="4" t="s">
        <v>520</v>
      </c>
    </row>
    <row r="24" spans="1:3">
      <c r="A24" s="3" t="s">
        <v>514</v>
      </c>
    </row>
    <row r="25" spans="1:3">
      <c r="A25" s="4" t="s">
        <v>515</v>
      </c>
      <c r="B25" s="6" t="n">
        <v>3519</v>
      </c>
      <c r="C25" s="6" t="n">
        <v>3655</v>
      </c>
    </row>
    <row r="26" spans="1:3">
      <c r="A26" s="4" t="s">
        <v>521</v>
      </c>
    </row>
    <row r="27" spans="1:3">
      <c r="A27" s="3" t="s">
        <v>514</v>
      </c>
    </row>
    <row r="28" spans="1:3">
      <c r="A28" s="4" t="s">
        <v>515</v>
      </c>
      <c r="B28" s="6" t="n">
        <v>8266</v>
      </c>
      <c r="C28" s="6" t="n">
        <v>8380</v>
      </c>
    </row>
    <row r="29" spans="1:3">
      <c r="A29" s="4" t="s">
        <v>522</v>
      </c>
    </row>
    <row r="30" spans="1:3">
      <c r="A30" s="3" t="s">
        <v>514</v>
      </c>
    </row>
    <row r="31" spans="1:3">
      <c r="A31" s="4" t="s">
        <v>515</v>
      </c>
      <c r="B31" s="6" t="n">
        <v>1728</v>
      </c>
      <c r="C31" s="6" t="n">
        <v>3941</v>
      </c>
    </row>
    <row r="32" spans="1:3">
      <c r="A32" s="4" t="s">
        <v>523</v>
      </c>
    </row>
    <row r="33" spans="1:3">
      <c r="A33" s="3" t="s">
        <v>514</v>
      </c>
    </row>
    <row r="34" spans="1:3">
      <c r="A34" s="4" t="s">
        <v>515</v>
      </c>
      <c r="B34" s="6" t="n">
        <v>15969</v>
      </c>
      <c r="C34" s="6" t="n">
        <v>18120</v>
      </c>
    </row>
    <row r="35" spans="1:3">
      <c r="A35" s="4" t="s">
        <v>402</v>
      </c>
    </row>
    <row r="36" spans="1:3">
      <c r="A36" s="3" t="s">
        <v>514</v>
      </c>
    </row>
    <row r="37" spans="1:3">
      <c r="A37" s="4" t="s">
        <v>515</v>
      </c>
      <c r="B37" s="6" t="n">
        <v>500897</v>
      </c>
      <c r="C37" s="6" t="n">
        <v>400051</v>
      </c>
    </row>
    <row r="38" spans="1:3">
      <c r="A38" s="4" t="s">
        <v>524</v>
      </c>
    </row>
    <row r="39" spans="1:3">
      <c r="A39" s="3" t="s">
        <v>514</v>
      </c>
    </row>
    <row r="40" spans="1:3">
      <c r="A40" s="4" t="s">
        <v>515</v>
      </c>
      <c r="B40" s="6" t="n">
        <v>450665</v>
      </c>
      <c r="C40" s="6" t="n">
        <v>375013</v>
      </c>
    </row>
    <row r="41" spans="1:3">
      <c r="A41" s="4" t="s">
        <v>525</v>
      </c>
    </row>
    <row r="42" spans="1:3">
      <c r="A42" s="3" t="s">
        <v>514</v>
      </c>
    </row>
    <row r="43" spans="1:3">
      <c r="A43" s="4" t="s">
        <v>515</v>
      </c>
      <c r="B43" s="6" t="n">
        <v>48245</v>
      </c>
      <c r="C43" s="6" t="n">
        <v>24199</v>
      </c>
    </row>
    <row r="44" spans="1:3">
      <c r="A44" s="4" t="s">
        <v>526</v>
      </c>
    </row>
    <row r="45" spans="1:3">
      <c r="A45" s="3" t="s">
        <v>514</v>
      </c>
    </row>
    <row r="46" spans="1:3">
      <c r="A46" s="4" t="s">
        <v>515</v>
      </c>
      <c r="B46" s="7" t="n">
        <v>1987</v>
      </c>
      <c r="C46" s="7" t="n">
        <v>8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2</v>
      </c>
      <c r="C1" s="2" t="s">
        <v>25</v>
      </c>
    </row>
    <row r="2" spans="1:3">
      <c r="A2" s="3" t="s">
        <v>213</v>
      </c>
    </row>
    <row r="3" spans="1:3">
      <c r="A3" s="4" t="s">
        <v>528</v>
      </c>
      <c r="B3" s="7" t="n">
        <v>373561</v>
      </c>
      <c r="C3" s="7" t="n">
        <v>370546</v>
      </c>
    </row>
    <row r="4" spans="1:3">
      <c r="A4" s="4" t="s">
        <v>529</v>
      </c>
      <c r="B4" s="6" t="n">
        <v>452451</v>
      </c>
      <c r="C4" s="6" t="n">
        <v>334753</v>
      </c>
    </row>
    <row r="5" spans="1:3">
      <c r="A5" s="4" t="s">
        <v>530</v>
      </c>
      <c r="B5" s="6" t="n">
        <v>812315</v>
      </c>
      <c r="C5" s="6" t="n">
        <v>860957</v>
      </c>
    </row>
    <row r="6" spans="1:3">
      <c r="A6" s="4" t="s">
        <v>531</v>
      </c>
      <c r="B6" s="6" t="n">
        <v>300522</v>
      </c>
      <c r="C6" s="6" t="n">
        <v>288180</v>
      </c>
    </row>
    <row r="7" spans="1:3">
      <c r="A7" s="4" t="s">
        <v>532</v>
      </c>
      <c r="B7" s="6" t="n">
        <v>1938849</v>
      </c>
      <c r="C7" s="6" t="n">
        <v>1854436</v>
      </c>
    </row>
    <row r="8" spans="1:3">
      <c r="A8" s="4" t="s">
        <v>533</v>
      </c>
      <c r="B8" s="6" t="n">
        <v>780737</v>
      </c>
      <c r="C8" s="6" t="n">
        <v>651028</v>
      </c>
    </row>
    <row r="9" spans="1:3">
      <c r="A9" s="4" t="s">
        <v>534</v>
      </c>
      <c r="B9" s="6" t="n">
        <v>278451</v>
      </c>
      <c r="C9" s="6" t="n">
        <v>237554</v>
      </c>
    </row>
    <row r="10" spans="1:3">
      <c r="A10" s="4" t="s">
        <v>535</v>
      </c>
      <c r="B10" s="6" t="n">
        <v>1059188</v>
      </c>
      <c r="C10" s="6" t="n">
        <v>888582</v>
      </c>
    </row>
    <row r="11" spans="1:3">
      <c r="A11" s="4" t="s">
        <v>46</v>
      </c>
      <c r="B11" s="7" t="n">
        <v>2998037</v>
      </c>
      <c r="C11" s="7" t="n">
        <v>27430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v>
      </c>
      <c r="C1" s="2" t="s">
        <v>25</v>
      </c>
    </row>
    <row r="2" spans="1:3">
      <c r="A2" s="3" t="s">
        <v>213</v>
      </c>
    </row>
    <row r="3" spans="1:3">
      <c r="A3" s="4" t="s">
        <v>537</v>
      </c>
      <c r="B3" s="7" t="n">
        <v>574351</v>
      </c>
      <c r="C3" s="7" t="n">
        <v>504756</v>
      </c>
    </row>
    <row r="4" spans="1:3">
      <c r="A4" s="4" t="s">
        <v>538</v>
      </c>
      <c r="B4" s="6" t="n">
        <v>197162</v>
      </c>
      <c r="C4" s="6" t="n">
        <v>201929</v>
      </c>
    </row>
    <row r="5" spans="1:3">
      <c r="A5" s="4" t="s">
        <v>539</v>
      </c>
      <c r="B5" s="6" t="n">
        <v>71036</v>
      </c>
      <c r="C5" s="6" t="n">
        <v>74304</v>
      </c>
    </row>
    <row r="6" spans="1:3">
      <c r="A6" s="4" t="s">
        <v>540</v>
      </c>
      <c r="B6" s="6" t="n">
        <v>186653</v>
      </c>
      <c r="C6" s="6" t="n">
        <v>79017</v>
      </c>
    </row>
    <row r="7" spans="1:3">
      <c r="A7" s="4" t="s">
        <v>541</v>
      </c>
      <c r="B7" s="6" t="n">
        <v>26558</v>
      </c>
      <c r="C7" s="6" t="n">
        <v>25225</v>
      </c>
    </row>
    <row r="8" spans="1:3">
      <c r="A8" s="4" t="s">
        <v>542</v>
      </c>
      <c r="B8" s="6" t="n">
        <v>3428</v>
      </c>
      <c r="C8" s="6" t="n">
        <v>3351</v>
      </c>
    </row>
    <row r="9" spans="1:3">
      <c r="A9" s="4" t="s">
        <v>535</v>
      </c>
      <c r="B9" s="7" t="n">
        <v>1059188</v>
      </c>
      <c r="C9" s="7" t="n">
        <v>888582</v>
      </c>
    </row>
    <row r="10" spans="1:3">
      <c r="A10" s="4" t="s">
        <v>543</v>
      </c>
      <c r="B10" s="4" t="s">
        <v>544</v>
      </c>
      <c r="C10" s="4" t="s">
        <v>545</v>
      </c>
    </row>
    <row r="11" spans="1:3">
      <c r="A11" s="4" t="s">
        <v>546</v>
      </c>
      <c r="B11" s="4" t="s">
        <v>547</v>
      </c>
      <c r="C11" s="4" t="s">
        <v>548</v>
      </c>
    </row>
    <row r="12" spans="1:3">
      <c r="A12" s="4" t="s">
        <v>549</v>
      </c>
      <c r="B12" s="4" t="s">
        <v>550</v>
      </c>
      <c r="C12" s="4" t="s">
        <v>548</v>
      </c>
    </row>
    <row r="13" spans="1:3">
      <c r="A13" s="4" t="s">
        <v>551</v>
      </c>
      <c r="B13" s="4" t="s">
        <v>552</v>
      </c>
      <c r="C13" s="4" t="s">
        <v>553</v>
      </c>
    </row>
    <row r="14" spans="1:3">
      <c r="A14" s="4" t="s">
        <v>554</v>
      </c>
      <c r="B14" s="4" t="s">
        <v>555</v>
      </c>
      <c r="C14" s="4" t="s">
        <v>555</v>
      </c>
    </row>
    <row r="15" spans="1:3">
      <c r="A15" s="4" t="s">
        <v>556</v>
      </c>
      <c r="B15" s="4" t="s">
        <v>557</v>
      </c>
      <c r="C15" s="4" t="s">
        <v>557</v>
      </c>
    </row>
    <row r="16" spans="1:3">
      <c r="A16" s="4" t="s">
        <v>558</v>
      </c>
      <c r="B16" s="4" t="s">
        <v>559</v>
      </c>
      <c r="C16" s="4" t="s">
        <v>5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61</v>
      </c>
      <c r="B1" s="2" t="s">
        <v>2</v>
      </c>
      <c r="C1" s="2" t="s">
        <v>25</v>
      </c>
    </row>
    <row r="2" spans="1:3">
      <c r="A2" s="3" t="s">
        <v>213</v>
      </c>
    </row>
    <row r="3" spans="1:3">
      <c r="A3" s="4" t="s">
        <v>562</v>
      </c>
      <c r="B3" s="7" t="n">
        <v>157600000</v>
      </c>
      <c r="C3" s="7" t="n">
        <v>130800000</v>
      </c>
    </row>
    <row r="4" spans="1:3">
      <c r="A4" s="4" t="s">
        <v>563</v>
      </c>
      <c r="B4" s="4" t="s">
        <v>564</v>
      </c>
      <c r="C4" s="4" t="s">
        <v>565</v>
      </c>
    </row>
    <row r="5" spans="1:3">
      <c r="A5" s="4" t="s">
        <v>566</v>
      </c>
      <c r="B5" s="7" t="n">
        <v>147500000</v>
      </c>
      <c r="C5"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6"/>
    <col customWidth="1" max="2" min="2" width="68"/>
    <col customWidth="1" max="3" min="3" width="14"/>
  </cols>
  <sheetData>
    <row r="1" spans="1:3">
      <c r="A1" s="1" t="s">
        <v>567</v>
      </c>
      <c r="B1" s="2" t="s">
        <v>1</v>
      </c>
    </row>
    <row r="2" spans="1:3">
      <c r="B2" s="2" t="s">
        <v>2</v>
      </c>
      <c r="C2" s="2" t="s">
        <v>25</v>
      </c>
    </row>
    <row r="3" spans="1:3">
      <c r="A3" s="3" t="s">
        <v>568</v>
      </c>
    </row>
    <row r="4" spans="1:3">
      <c r="A4" s="4" t="s">
        <v>569</v>
      </c>
      <c r="B4" s="7" t="n">
        <v>20000000</v>
      </c>
    </row>
    <row r="5" spans="1:3">
      <c r="A5" s="4" t="s">
        <v>570</v>
      </c>
      <c r="B5" s="4" t="s">
        <v>571</v>
      </c>
    </row>
    <row r="6" spans="1:3">
      <c r="A6" s="4" t="s">
        <v>572</v>
      </c>
      <c r="B6" s="7" t="n">
        <v>9400000</v>
      </c>
    </row>
    <row r="7" spans="1:3">
      <c r="A7" s="4" t="s">
        <v>47</v>
      </c>
      <c r="B7" s="6" t="n">
        <v>0</v>
      </c>
      <c r="C7" s="7" t="n">
        <v>20000000</v>
      </c>
    </row>
    <row r="8" spans="1:3">
      <c r="A8" s="4" t="s">
        <v>573</v>
      </c>
      <c r="B8" s="6" t="n">
        <v>0</v>
      </c>
      <c r="C8" s="6" t="n">
        <v>0</v>
      </c>
    </row>
    <row r="9" spans="1:3">
      <c r="A9" s="4" t="s">
        <v>574</v>
      </c>
      <c r="B9" s="6" t="n">
        <v>819000</v>
      </c>
    </row>
    <row r="10" spans="1:3">
      <c r="A10" s="4" t="s">
        <v>575</v>
      </c>
      <c r="B10" s="6" t="n">
        <v>0</v>
      </c>
      <c r="C10" s="6" t="n">
        <v>0</v>
      </c>
    </row>
    <row r="11" spans="1:3">
      <c r="A11" s="4" t="s">
        <v>576</v>
      </c>
      <c r="B11" s="6" t="n">
        <v>141500000</v>
      </c>
    </row>
    <row r="12" spans="1:3">
      <c r="A12" s="4" t="s">
        <v>577</v>
      </c>
      <c r="B12" s="6" t="n">
        <v>89632000</v>
      </c>
      <c r="C12" s="6" t="n">
        <v>89632000</v>
      </c>
    </row>
    <row r="13" spans="1:3">
      <c r="A13" s="4" t="s">
        <v>578</v>
      </c>
      <c r="B13" s="6" t="n">
        <v>30702000</v>
      </c>
      <c r="C13" s="7" t="n">
        <v>6410000</v>
      </c>
    </row>
    <row r="14" spans="1:3">
      <c r="A14" s="4" t="s">
        <v>579</v>
      </c>
      <c r="B14" s="6" t="n">
        <v>105000000</v>
      </c>
    </row>
    <row r="15" spans="1:3">
      <c r="A15" s="4" t="s">
        <v>441</v>
      </c>
    </row>
    <row r="16" spans="1:3">
      <c r="A16" s="3" t="s">
        <v>568</v>
      </c>
    </row>
    <row r="17" spans="1:3">
      <c r="A17" s="4" t="s">
        <v>580</v>
      </c>
      <c r="B17" s="6" t="n">
        <v>56500000</v>
      </c>
    </row>
    <row r="18" spans="1:3">
      <c r="A18" s="4" t="s">
        <v>581</v>
      </c>
    </row>
    <row r="19" spans="1:3">
      <c r="A19" s="3" t="s">
        <v>568</v>
      </c>
    </row>
    <row r="20" spans="1:3">
      <c r="A20" s="4" t="s">
        <v>577</v>
      </c>
      <c r="B20" s="7" t="n">
        <v>85000000</v>
      </c>
    </row>
    <row r="21" spans="1:3">
      <c r="A21" s="4" t="s">
        <v>582</v>
      </c>
      <c r="B21" s="4" t="s">
        <v>583</v>
      </c>
    </row>
    <row r="22" spans="1:3">
      <c r="A22" s="4" t="s">
        <v>584</v>
      </c>
      <c r="B22" s="4" t="s">
        <v>585</v>
      </c>
    </row>
    <row r="23" spans="1:3">
      <c r="A23" s="4" t="s">
        <v>586</v>
      </c>
      <c r="B23" s="4" t="s">
        <v>587</v>
      </c>
    </row>
    <row r="24" spans="1:3">
      <c r="A24" s="4" t="s">
        <v>588</v>
      </c>
      <c r="B24" s="4" t="s">
        <v>589</v>
      </c>
    </row>
    <row r="25" spans="1:3">
      <c r="A25" s="4" t="s">
        <v>578</v>
      </c>
      <c r="B25" s="7" t="n">
        <v>25000000</v>
      </c>
    </row>
    <row r="26" spans="1:3">
      <c r="A26" s="4" t="s">
        <v>579</v>
      </c>
      <c r="B26" s="6" t="n">
        <v>60000000</v>
      </c>
    </row>
    <row r="27" spans="1:3">
      <c r="A27" s="4" t="s">
        <v>419</v>
      </c>
    </row>
    <row r="28" spans="1:3">
      <c r="A28" s="3" t="s">
        <v>568</v>
      </c>
    </row>
    <row r="29" spans="1:3">
      <c r="A29" s="4" t="s">
        <v>580</v>
      </c>
      <c r="B29" s="7" t="n">
        <v>1507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90</v>
      </c>
      <c r="B1" s="2" t="s">
        <v>2</v>
      </c>
      <c r="C1" s="2" t="s">
        <v>25</v>
      </c>
    </row>
    <row r="2" spans="1:3">
      <c r="A2" s="3" t="s">
        <v>591</v>
      </c>
    </row>
    <row r="3" spans="1:3">
      <c r="A3" s="6" t="n">
        <v>2016</v>
      </c>
      <c r="B3" s="7" t="n">
        <v>6500</v>
      </c>
      <c r="C3" s="7" t="n">
        <v>41500</v>
      </c>
    </row>
    <row r="4" spans="1:3">
      <c r="A4" s="6" t="n">
        <v>2017</v>
      </c>
      <c r="B4" s="6" t="n">
        <v>89632</v>
      </c>
      <c r="C4" s="6" t="n">
        <v>89632</v>
      </c>
    </row>
    <row r="5" spans="1:3">
      <c r="A5" s="6" t="n">
        <v>2018</v>
      </c>
      <c r="B5" s="6" t="n">
        <v>43000</v>
      </c>
      <c r="C5" s="6" t="n">
        <v>3000</v>
      </c>
    </row>
    <row r="6" spans="1:3">
      <c r="A6" s="6" t="n">
        <v>2019</v>
      </c>
      <c r="B6" s="6" t="n">
        <v>5790</v>
      </c>
      <c r="C6" s="6" t="n">
        <v>6684</v>
      </c>
    </row>
    <row r="7" spans="1:3">
      <c r="A7" s="6" t="n">
        <v>2020</v>
      </c>
      <c r="B7" s="6" t="n">
        <v>30702</v>
      </c>
      <c r="C7" s="6" t="n">
        <v>6410</v>
      </c>
    </row>
    <row r="8" spans="1:3">
      <c r="A8" s="6" t="n">
        <v>2021</v>
      </c>
      <c r="B8" s="6" t="n">
        <v>105000</v>
      </c>
    </row>
    <row r="9" spans="1:3">
      <c r="A9" s="6" t="n">
        <v>2023</v>
      </c>
      <c r="B9" s="6" t="n">
        <v>10000</v>
      </c>
    </row>
    <row r="10" spans="1:3">
      <c r="A10" s="6" t="n">
        <v>2026</v>
      </c>
      <c r="B10" s="6" t="n">
        <v>20000</v>
      </c>
    </row>
    <row r="11" spans="1:3">
      <c r="A11" s="6" t="n">
        <v>2031</v>
      </c>
      <c r="B11" s="6" t="n">
        <v>10000</v>
      </c>
    </row>
    <row r="12" spans="1:3">
      <c r="A12" s="4" t="s">
        <v>592</v>
      </c>
      <c r="B12" s="7" t="n">
        <v>320624</v>
      </c>
      <c r="C12" s="7" t="n">
        <v>147226</v>
      </c>
    </row>
    <row r="13" spans="1:3">
      <c r="A13" s="4" t="s">
        <v>593</v>
      </c>
      <c r="B13" s="4" t="s">
        <v>594</v>
      </c>
      <c r="C13" s="4" t="s">
        <v>595</v>
      </c>
    </row>
    <row r="14" spans="1:3">
      <c r="A14" s="4" t="s">
        <v>596</v>
      </c>
      <c r="B14" s="4" t="s">
        <v>597</v>
      </c>
      <c r="C14" s="4" t="s">
        <v>597</v>
      </c>
    </row>
    <row r="15" spans="1:3">
      <c r="A15" s="4" t="s">
        <v>598</v>
      </c>
      <c r="B15" s="4" t="s">
        <v>548</v>
      </c>
      <c r="C15" s="4" t="s">
        <v>599</v>
      </c>
    </row>
    <row r="16" spans="1:3">
      <c r="A16" s="4" t="s">
        <v>600</v>
      </c>
      <c r="B16" s="4" t="s">
        <v>601</v>
      </c>
      <c r="C16" s="4" t="s">
        <v>601</v>
      </c>
    </row>
    <row r="17" spans="1:3">
      <c r="A17" s="4" t="s">
        <v>602</v>
      </c>
      <c r="B17" s="4" t="s">
        <v>603</v>
      </c>
      <c r="C17" s="4" t="s">
        <v>565</v>
      </c>
    </row>
    <row r="18" spans="1:3">
      <c r="A18" s="4" t="s">
        <v>604</v>
      </c>
      <c r="B18" s="4" t="s">
        <v>605</v>
      </c>
    </row>
    <row r="19" spans="1:3">
      <c r="A19" s="4" t="s">
        <v>606</v>
      </c>
      <c r="B19" s="4" t="s">
        <v>607</v>
      </c>
    </row>
    <row r="20" spans="1:3">
      <c r="A20" s="4" t="s">
        <v>608</v>
      </c>
      <c r="B20" s="4" t="s">
        <v>609</v>
      </c>
    </row>
    <row r="21" spans="1:3">
      <c r="A21" s="4" t="s">
        <v>610</v>
      </c>
      <c r="B21" s="4" t="s">
        <v>560</v>
      </c>
    </row>
    <row r="22" spans="1:3">
      <c r="A22" s="4" t="s">
        <v>611</v>
      </c>
      <c r="B22" s="4" t="s">
        <v>571</v>
      </c>
    </row>
    <row r="23" spans="1:3">
      <c r="A23" s="4" t="s">
        <v>612</v>
      </c>
    </row>
    <row r="24" spans="1:3">
      <c r="A24" s="3" t="s">
        <v>591</v>
      </c>
    </row>
    <row r="25" spans="1:3">
      <c r="A25" s="4" t="s">
        <v>611</v>
      </c>
      <c r="B25" s="4" t="s">
        <v>613</v>
      </c>
      <c r="C25" s="4" t="s">
        <v>6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5</v>
      </c>
      <c r="B1" s="2" t="s">
        <v>2</v>
      </c>
      <c r="C1" s="2" t="s">
        <v>25</v>
      </c>
    </row>
    <row r="2" spans="1:3">
      <c r="A2" s="3" t="s">
        <v>616</v>
      </c>
    </row>
    <row r="3" spans="1:3">
      <c r="A3" s="4" t="s">
        <v>617</v>
      </c>
      <c r="B3" s="7" t="n">
        <v>1064464</v>
      </c>
      <c r="C3" s="7" t="n">
        <v>997312</v>
      </c>
    </row>
    <row r="4" spans="1:3">
      <c r="A4" s="4" t="s">
        <v>618</v>
      </c>
    </row>
    <row r="5" spans="1:3">
      <c r="A5" s="3" t="s">
        <v>616</v>
      </c>
    </row>
    <row r="6" spans="1:3">
      <c r="A6" s="4" t="s">
        <v>617</v>
      </c>
      <c r="B6" s="6" t="n">
        <v>430996</v>
      </c>
      <c r="C6" s="6" t="n">
        <v>567177</v>
      </c>
    </row>
    <row r="7" spans="1:3">
      <c r="A7" s="4" t="s">
        <v>619</v>
      </c>
    </row>
    <row r="8" spans="1:3">
      <c r="A8" s="3" t="s">
        <v>616</v>
      </c>
    </row>
    <row r="9" spans="1:3">
      <c r="A9" s="4" t="s">
        <v>617</v>
      </c>
      <c r="B9" s="6" t="n">
        <v>132729</v>
      </c>
      <c r="C9" s="6" t="n">
        <v>125367</v>
      </c>
    </row>
    <row r="10" spans="1:3">
      <c r="A10" s="4" t="s">
        <v>620</v>
      </c>
    </row>
    <row r="11" spans="1:3">
      <c r="A11" s="3" t="s">
        <v>616</v>
      </c>
    </row>
    <row r="12" spans="1:3">
      <c r="A12" s="4" t="s">
        <v>617</v>
      </c>
      <c r="B12" s="6" t="n">
        <v>34631</v>
      </c>
      <c r="C12" s="6" t="n">
        <v>34965</v>
      </c>
    </row>
    <row r="13" spans="1:3">
      <c r="A13" s="4" t="s">
        <v>621</v>
      </c>
    </row>
    <row r="14" spans="1:3">
      <c r="A14" s="3" t="s">
        <v>616</v>
      </c>
    </row>
    <row r="15" spans="1:3">
      <c r="A15" s="4" t="s">
        <v>617</v>
      </c>
      <c r="B15" s="6" t="n">
        <v>25221</v>
      </c>
      <c r="C15" s="6" t="n">
        <v>15122</v>
      </c>
    </row>
    <row r="16" spans="1:3">
      <c r="A16" s="4" t="s">
        <v>622</v>
      </c>
    </row>
    <row r="17" spans="1:3">
      <c r="A17" s="3" t="s">
        <v>616</v>
      </c>
    </row>
    <row r="18" spans="1:3">
      <c r="A18" s="4" t="s">
        <v>617</v>
      </c>
      <c r="B18" s="6" t="n">
        <v>127919</v>
      </c>
      <c r="C18" s="6" t="n">
        <v>57589</v>
      </c>
    </row>
    <row r="19" spans="1:3">
      <c r="A19" s="4" t="s">
        <v>623</v>
      </c>
    </row>
    <row r="20" spans="1:3">
      <c r="A20" s="3" t="s">
        <v>616</v>
      </c>
    </row>
    <row r="21" spans="1:3">
      <c r="A21" s="4" t="s">
        <v>617</v>
      </c>
      <c r="C21" s="6" t="n">
        <v>1159</v>
      </c>
    </row>
    <row r="22" spans="1:3">
      <c r="A22" s="4" t="s">
        <v>624</v>
      </c>
    </row>
    <row r="23" spans="1:3">
      <c r="A23" s="3" t="s">
        <v>616</v>
      </c>
    </row>
    <row r="24" spans="1:3">
      <c r="A24" s="4" t="s">
        <v>617</v>
      </c>
      <c r="B24" s="6" t="n">
        <v>284924</v>
      </c>
      <c r="C24" s="6" t="n">
        <v>149973</v>
      </c>
    </row>
    <row r="25" spans="1:3">
      <c r="A25" s="4" t="s">
        <v>625</v>
      </c>
    </row>
    <row r="26" spans="1:3">
      <c r="A26" s="3" t="s">
        <v>616</v>
      </c>
    </row>
    <row r="27" spans="1:3">
      <c r="A27" s="4" t="s">
        <v>617</v>
      </c>
      <c r="B27" s="7" t="n">
        <v>28044</v>
      </c>
      <c r="C27" s="7" t="n">
        <v>459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16</v>
      </c>
      <c r="C1" s="2" t="s">
        <v>72</v>
      </c>
      <c r="E1" s="2" t="s">
        <v>1</v>
      </c>
    </row>
    <row r="2" spans="1:6">
      <c r="C2" s="2" t="s">
        <v>2</v>
      </c>
      <c r="D2" s="2" t="s">
        <v>73</v>
      </c>
      <c r="E2" s="2" t="s">
        <v>2</v>
      </c>
      <c r="F2" s="2" t="s">
        <v>73</v>
      </c>
    </row>
    <row r="3" spans="1:6">
      <c r="A3" s="3" t="s">
        <v>117</v>
      </c>
    </row>
    <row r="4" spans="1:6">
      <c r="A4" s="4" t="s">
        <v>111</v>
      </c>
      <c r="C4" s="7" t="n">
        <v>5907</v>
      </c>
      <c r="D4" s="7" t="n">
        <v>5585</v>
      </c>
      <c r="E4" s="7" t="n">
        <v>13384</v>
      </c>
      <c r="F4" s="7" t="n">
        <v>11990</v>
      </c>
    </row>
    <row r="5" spans="1:6">
      <c r="A5" s="3" t="s">
        <v>118</v>
      </c>
    </row>
    <row r="6" spans="1:6">
      <c r="A6" s="4" t="s">
        <v>119</v>
      </c>
      <c r="C6" s="6" t="n">
        <v>2497</v>
      </c>
      <c r="D6" s="6" t="n">
        <v>-790</v>
      </c>
      <c r="E6" s="6" t="n">
        <v>3872</v>
      </c>
      <c r="F6" s="6" t="n">
        <v>-1751</v>
      </c>
    </row>
    <row r="7" spans="1:6">
      <c r="A7" s="4" t="s">
        <v>120</v>
      </c>
      <c r="B7" s="4" t="s">
        <v>121</v>
      </c>
      <c r="C7" s="6" t="n">
        <v>-68</v>
      </c>
      <c r="D7" s="6" t="n">
        <v>-1424</v>
      </c>
      <c r="E7" s="6" t="n">
        <v>-127</v>
      </c>
      <c r="F7" s="6" t="n">
        <v>-2444</v>
      </c>
    </row>
    <row r="8" spans="1:6">
      <c r="A8" s="4" t="s">
        <v>122</v>
      </c>
      <c r="C8" s="6" t="n">
        <v>2429</v>
      </c>
      <c r="D8" s="6" t="n">
        <v>-2214</v>
      </c>
      <c r="E8" s="6" t="n">
        <v>3745</v>
      </c>
      <c r="F8" s="6" t="n">
        <v>-4195</v>
      </c>
    </row>
    <row r="9" spans="1:6">
      <c r="A9" s="4" t="s">
        <v>123</v>
      </c>
      <c r="C9" s="6" t="n">
        <v>-980</v>
      </c>
      <c r="D9" s="6" t="n">
        <v>871</v>
      </c>
      <c r="E9" s="6" t="n">
        <v>-1554</v>
      </c>
      <c r="F9" s="6" t="n">
        <v>1661</v>
      </c>
    </row>
    <row r="10" spans="1:6">
      <c r="A10" s="4" t="s">
        <v>124</v>
      </c>
      <c r="C10" s="6" t="n">
        <v>1449</v>
      </c>
      <c r="D10" s="6" t="n">
        <v>-1343</v>
      </c>
      <c r="E10" s="6" t="n">
        <v>2191</v>
      </c>
      <c r="F10" s="6" t="n">
        <v>-2534</v>
      </c>
    </row>
    <row r="11" spans="1:6">
      <c r="A11" s="4" t="s">
        <v>125</v>
      </c>
      <c r="C11" s="7" t="n">
        <v>7356</v>
      </c>
      <c r="D11" s="7" t="n">
        <v>4242</v>
      </c>
      <c r="E11" s="7" t="n">
        <v>15575</v>
      </c>
      <c r="F11" s="7" t="n">
        <v>9456</v>
      </c>
    </row>
    <row r="12" spans="1:6">
      <c r="A12" t="n"/>
    </row>
    <row r="13" spans="1:6">
      <c r="A13" s="4" t="s">
        <v>121</v>
      </c>
      <c r="B13" s="4" t="s">
        <v>126</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626</v>
      </c>
      <c r="B1" s="2" t="s">
        <v>72</v>
      </c>
      <c r="D1" s="2" t="s">
        <v>1</v>
      </c>
    </row>
    <row r="2" spans="1:6">
      <c r="B2" s="2" t="s">
        <v>2</v>
      </c>
      <c r="C2" s="2" t="s">
        <v>73</v>
      </c>
      <c r="D2" s="2" t="s">
        <v>2</v>
      </c>
      <c r="E2" s="2" t="s">
        <v>73</v>
      </c>
      <c r="F2" s="2" t="s">
        <v>25</v>
      </c>
    </row>
    <row r="3" spans="1:6">
      <c r="A3" s="3" t="s">
        <v>627</v>
      </c>
    </row>
    <row r="4" spans="1:6">
      <c r="A4" s="4" t="s">
        <v>628</v>
      </c>
      <c r="B4" s="7" t="n">
        <v>1600000</v>
      </c>
      <c r="D4" s="7" t="n">
        <v>1600000</v>
      </c>
      <c r="F4" s="7" t="n">
        <v>1400000</v>
      </c>
    </row>
    <row r="5" spans="1:6">
      <c r="A5" s="4" t="s">
        <v>629</v>
      </c>
      <c r="B5" s="6" t="n">
        <v>10700000</v>
      </c>
      <c r="D5" s="6" t="n">
        <v>10700000</v>
      </c>
      <c r="F5" s="6" t="n">
        <v>6600000</v>
      </c>
    </row>
    <row r="6" spans="1:6">
      <c r="A6" s="4" t="s">
        <v>630</v>
      </c>
      <c r="B6" s="6" t="n">
        <v>1716000</v>
      </c>
      <c r="D6" s="6" t="n">
        <v>1716000</v>
      </c>
      <c r="F6" s="6" t="n">
        <v>1094000</v>
      </c>
    </row>
    <row r="7" spans="1:6">
      <c r="A7" s="4" t="s">
        <v>631</v>
      </c>
      <c r="B7" s="6" t="n">
        <v>1741000</v>
      </c>
      <c r="D7" s="6" t="n">
        <v>1741000</v>
      </c>
      <c r="F7" s="6" t="n">
        <v>1014000</v>
      </c>
    </row>
    <row r="8" spans="1:6">
      <c r="A8" s="4" t="s">
        <v>94</v>
      </c>
      <c r="B8" s="6" t="n">
        <v>104000</v>
      </c>
      <c r="C8" s="7" t="n">
        <v>268000</v>
      </c>
      <c r="D8" s="6" t="n">
        <v>174000</v>
      </c>
      <c r="E8" s="7" t="n">
        <v>378000</v>
      </c>
    </row>
    <row r="9" spans="1:6">
      <c r="A9" s="4" t="s">
        <v>632</v>
      </c>
      <c r="B9" s="6" t="n">
        <v>158000</v>
      </c>
      <c r="C9" s="6" t="n">
        <v>99000</v>
      </c>
      <c r="D9" s="6" t="n">
        <v>279000</v>
      </c>
      <c r="E9" s="6" t="n">
        <v>214000</v>
      </c>
    </row>
    <row r="10" spans="1:6">
      <c r="A10" s="4" t="s">
        <v>633</v>
      </c>
      <c r="B10" s="6" t="n">
        <v>-54000</v>
      </c>
      <c r="C10" s="7" t="n">
        <v>169000</v>
      </c>
      <c r="D10" s="6" t="n">
        <v>-105000</v>
      </c>
      <c r="E10" s="7" t="n">
        <v>164000</v>
      </c>
    </row>
    <row r="11" spans="1:6">
      <c r="A11" s="4" t="s">
        <v>634</v>
      </c>
      <c r="B11" s="6" t="n">
        <v>23800000</v>
      </c>
      <c r="D11" s="6" t="n">
        <v>23800000</v>
      </c>
    </row>
    <row r="12" spans="1:6">
      <c r="A12" s="4" t="s">
        <v>635</v>
      </c>
    </row>
    <row r="13" spans="1:6">
      <c r="A13" s="3" t="s">
        <v>627</v>
      </c>
    </row>
    <row r="14" spans="1:6">
      <c r="A14" s="4" t="s">
        <v>630</v>
      </c>
      <c r="B14" s="6" t="n">
        <v>109000</v>
      </c>
      <c r="D14" s="6" t="n">
        <v>109000</v>
      </c>
      <c r="F14" s="6" t="n">
        <v>15000</v>
      </c>
    </row>
    <row r="15" spans="1:6">
      <c r="A15" s="4" t="s">
        <v>636</v>
      </c>
    </row>
    <row r="16" spans="1:6">
      <c r="A16" s="3" t="s">
        <v>627</v>
      </c>
    </row>
    <row r="17" spans="1:6">
      <c r="A17" s="4" t="s">
        <v>629</v>
      </c>
      <c r="B17" s="6" t="n">
        <v>12800000</v>
      </c>
      <c r="D17" s="6" t="n">
        <v>12800000</v>
      </c>
      <c r="F17" s="6" t="n">
        <v>11100000</v>
      </c>
    </row>
    <row r="18" spans="1:6">
      <c r="A18" s="4" t="s">
        <v>630</v>
      </c>
      <c r="F18" s="7" t="n">
        <v>65000</v>
      </c>
    </row>
    <row r="19" spans="1:6">
      <c r="A19" s="4" t="s">
        <v>631</v>
      </c>
      <c r="B19" s="7" t="n">
        <v>134000</v>
      </c>
      <c r="D19" s="7" t="n">
        <v>134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0"/>
    <col customWidth="1" max="3" min="3" width="14"/>
  </cols>
  <sheetData>
    <row r="1" spans="1:3">
      <c r="A1" s="1" t="s">
        <v>637</v>
      </c>
      <c r="B1" s="2" t="s">
        <v>1</v>
      </c>
    </row>
    <row r="2" spans="1:3">
      <c r="B2" s="2" t="s">
        <v>2</v>
      </c>
      <c r="C2" s="2" t="s">
        <v>25</v>
      </c>
    </row>
    <row r="3" spans="1:3">
      <c r="A3" s="3" t="s">
        <v>616</v>
      </c>
    </row>
    <row r="4" spans="1:3">
      <c r="A4" s="4" t="s">
        <v>638</v>
      </c>
      <c r="B4" s="7" t="n">
        <v>10700000</v>
      </c>
      <c r="C4" s="7" t="n">
        <v>6600000</v>
      </c>
    </row>
    <row r="5" spans="1:3">
      <c r="A5" s="4" t="s">
        <v>639</v>
      </c>
    </row>
    <row r="6" spans="1:3">
      <c r="A6" s="3" t="s">
        <v>616</v>
      </c>
    </row>
    <row r="7" spans="1:3">
      <c r="A7" s="4" t="s">
        <v>638</v>
      </c>
      <c r="B7" s="6" t="n">
        <v>11014000</v>
      </c>
      <c r="C7" s="6" t="n">
        <v>11100000</v>
      </c>
    </row>
    <row r="8" spans="1:3">
      <c r="A8" s="4" t="s">
        <v>640</v>
      </c>
      <c r="B8" s="7" t="n">
        <v>1606000</v>
      </c>
      <c r="C8" s="6" t="n">
        <v>1008000</v>
      </c>
    </row>
    <row r="9" spans="1:3">
      <c r="A9" s="4" t="s">
        <v>641</v>
      </c>
      <c r="B9" s="4" t="s">
        <v>642</v>
      </c>
    </row>
    <row r="10" spans="1:3">
      <c r="A10" s="4" t="s">
        <v>643</v>
      </c>
      <c r="B10" s="4" t="s">
        <v>644</v>
      </c>
    </row>
    <row r="11" spans="1:3">
      <c r="A11" s="4" t="s">
        <v>645</v>
      </c>
      <c r="B11" s="4" t="s">
        <v>646</v>
      </c>
    </row>
    <row r="12" spans="1:3">
      <c r="A12" s="4" t="s">
        <v>647</v>
      </c>
    </row>
    <row r="13" spans="1:3">
      <c r="A13" s="3" t="s">
        <v>616</v>
      </c>
    </row>
    <row r="14" spans="1:3">
      <c r="A14" s="4" t="s">
        <v>638</v>
      </c>
      <c r="B14" s="7" t="n">
        <v>11014000</v>
      </c>
      <c r="C14" s="6" t="n">
        <v>11100000</v>
      </c>
    </row>
    <row r="15" spans="1:3">
      <c r="A15" s="4" t="s">
        <v>640</v>
      </c>
      <c r="B15" s="7" t="n">
        <v>-1606000</v>
      </c>
      <c r="C15" s="7" t="n">
        <v>-1008000</v>
      </c>
    </row>
    <row r="16" spans="1:3">
      <c r="A16" s="4" t="s">
        <v>641</v>
      </c>
      <c r="B16" s="4" t="s">
        <v>642</v>
      </c>
    </row>
    <row r="17" spans="1:3">
      <c r="A17" s="4" t="s">
        <v>643</v>
      </c>
      <c r="B17" s="4" t="s">
        <v>646</v>
      </c>
    </row>
    <row r="18" spans="1:3">
      <c r="A18" s="4" t="s">
        <v>645</v>
      </c>
      <c r="B18" s="4" t="s">
        <v>6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8</v>
      </c>
      <c r="B1" s="2" t="s">
        <v>2</v>
      </c>
      <c r="C1" s="2" t="s">
        <v>25</v>
      </c>
    </row>
    <row r="2" spans="1:3">
      <c r="A2" s="3" t="s">
        <v>649</v>
      </c>
    </row>
    <row r="3" spans="1:3">
      <c r="A3" s="4" t="s">
        <v>650</v>
      </c>
      <c r="B3" s="7" t="n">
        <v>1716000</v>
      </c>
      <c r="C3" s="7" t="n">
        <v>1094000</v>
      </c>
    </row>
    <row r="4" spans="1:3">
      <c r="A4" s="4" t="s">
        <v>651</v>
      </c>
      <c r="B4" s="6" t="n">
        <v>1741000</v>
      </c>
      <c r="C4" s="6" t="n">
        <v>1014000</v>
      </c>
    </row>
    <row r="5" spans="1:3">
      <c r="A5" s="4" t="s">
        <v>635</v>
      </c>
    </row>
    <row r="6" spans="1:3">
      <c r="A6" s="3" t="s">
        <v>649</v>
      </c>
    </row>
    <row r="7" spans="1:3">
      <c r="A7" s="4" t="s">
        <v>650</v>
      </c>
      <c r="B7" s="6" t="n">
        <v>109000</v>
      </c>
      <c r="C7" s="6" t="n">
        <v>15000</v>
      </c>
    </row>
    <row r="8" spans="1:3">
      <c r="A8" s="4" t="s">
        <v>652</v>
      </c>
    </row>
    <row r="9" spans="1:3">
      <c r="A9" s="3" t="s">
        <v>649</v>
      </c>
    </row>
    <row r="10" spans="1:3">
      <c r="A10" s="4" t="s">
        <v>651</v>
      </c>
      <c r="B10" s="6" t="n">
        <v>1000</v>
      </c>
      <c r="C10" s="6" t="n">
        <v>4000</v>
      </c>
    </row>
    <row r="11" spans="1:3">
      <c r="A11" s="4" t="s">
        <v>653</v>
      </c>
    </row>
    <row r="12" spans="1:3">
      <c r="A12" s="3" t="s">
        <v>649</v>
      </c>
    </row>
    <row r="13" spans="1:3">
      <c r="A13" s="4" t="s">
        <v>650</v>
      </c>
      <c r="B13" s="6" t="n">
        <v>110000</v>
      </c>
      <c r="C13" s="6" t="n">
        <v>19000</v>
      </c>
    </row>
    <row r="14" spans="1:3">
      <c r="A14" s="4" t="s">
        <v>636</v>
      </c>
    </row>
    <row r="15" spans="1:3">
      <c r="A15" s="3" t="s">
        <v>649</v>
      </c>
    </row>
    <row r="16" spans="1:3">
      <c r="A16" s="4" t="s">
        <v>650</v>
      </c>
      <c r="C16" s="6" t="n">
        <v>65000</v>
      </c>
    </row>
    <row r="17" spans="1:3">
      <c r="A17" s="4" t="s">
        <v>651</v>
      </c>
      <c r="B17" s="6" t="n">
        <v>134000</v>
      </c>
    </row>
    <row r="18" spans="1:3">
      <c r="A18" s="4" t="s">
        <v>654</v>
      </c>
    </row>
    <row r="19" spans="1:3">
      <c r="A19" s="3" t="s">
        <v>649</v>
      </c>
    </row>
    <row r="20" spans="1:3">
      <c r="A20" s="4" t="s">
        <v>651</v>
      </c>
      <c r="B20" s="6" t="n">
        <v>134000</v>
      </c>
      <c r="C20" s="6" t="n">
        <v>2000</v>
      </c>
    </row>
    <row r="21" spans="1:3">
      <c r="A21" s="4" t="s">
        <v>655</v>
      </c>
    </row>
    <row r="22" spans="1:3">
      <c r="A22" s="3" t="s">
        <v>649</v>
      </c>
    </row>
    <row r="23" spans="1:3">
      <c r="A23" s="4" t="s">
        <v>650</v>
      </c>
      <c r="C23" s="6" t="n">
        <v>67000</v>
      </c>
    </row>
    <row r="24" spans="1:3">
      <c r="A24" s="4" t="s">
        <v>656</v>
      </c>
    </row>
    <row r="25" spans="1:3">
      <c r="A25" s="3" t="s">
        <v>649</v>
      </c>
    </row>
    <row r="26" spans="1:3">
      <c r="A26" s="4" t="s">
        <v>651</v>
      </c>
      <c r="B26" s="6" t="n">
        <v>1606000</v>
      </c>
      <c r="C26" s="6" t="n">
        <v>1008000</v>
      </c>
    </row>
    <row r="27" spans="1:3">
      <c r="A27" s="4" t="s">
        <v>657</v>
      </c>
    </row>
    <row r="28" spans="1:3">
      <c r="A28" s="3" t="s">
        <v>649</v>
      </c>
    </row>
    <row r="29" spans="1:3">
      <c r="A29" s="4" t="s">
        <v>650</v>
      </c>
      <c r="B29" s="7" t="n">
        <v>1606000</v>
      </c>
      <c r="C29" s="7" t="n">
        <v>1008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8</v>
      </c>
      <c r="B1" s="2" t="s">
        <v>72</v>
      </c>
      <c r="D1" s="2" t="s">
        <v>1</v>
      </c>
    </row>
    <row r="2" spans="1:5">
      <c r="B2" s="2" t="s">
        <v>2</v>
      </c>
      <c r="C2" s="2" t="s">
        <v>73</v>
      </c>
      <c r="D2" s="2" t="s">
        <v>2</v>
      </c>
      <c r="E2" s="2" t="s">
        <v>73</v>
      </c>
    </row>
    <row r="3" spans="1:5">
      <c r="A3" s="3" t="s">
        <v>627</v>
      </c>
    </row>
    <row r="4" spans="1:5">
      <c r="A4" s="4" t="s">
        <v>659</v>
      </c>
      <c r="B4" s="7" t="n">
        <v>-54</v>
      </c>
      <c r="C4" s="7" t="n">
        <v>169</v>
      </c>
      <c r="D4" s="7" t="n">
        <v>-105</v>
      </c>
      <c r="E4" s="7" t="n">
        <v>164</v>
      </c>
    </row>
    <row r="5" spans="1:5">
      <c r="A5" s="4" t="s">
        <v>660</v>
      </c>
    </row>
    <row r="6" spans="1:5">
      <c r="A6" s="3" t="s">
        <v>627</v>
      </c>
    </row>
    <row r="7" spans="1:5">
      <c r="A7" s="4" t="s">
        <v>659</v>
      </c>
      <c r="B7" s="6" t="n">
        <v>71</v>
      </c>
      <c r="C7" s="6" t="n">
        <v>-35</v>
      </c>
      <c r="D7" s="6" t="n">
        <v>94</v>
      </c>
      <c r="E7" s="6" t="n">
        <v>-86</v>
      </c>
    </row>
    <row r="8" spans="1:5">
      <c r="A8" s="4" t="s">
        <v>661</v>
      </c>
    </row>
    <row r="9" spans="1:5">
      <c r="A9" s="3" t="s">
        <v>627</v>
      </c>
    </row>
    <row r="10" spans="1:5">
      <c r="A10" s="4" t="s">
        <v>659</v>
      </c>
      <c r="B10" s="7" t="n">
        <v>-125</v>
      </c>
      <c r="C10" s="7" t="n">
        <v>204</v>
      </c>
      <c r="D10" s="7" t="n">
        <v>-199</v>
      </c>
      <c r="E10" s="7" t="n">
        <v>2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2</v>
      </c>
      <c r="B1" s="2" t="s">
        <v>2</v>
      </c>
      <c r="C1" s="2" t="s">
        <v>25</v>
      </c>
    </row>
    <row r="2" spans="1:3">
      <c r="A2" s="3" t="s">
        <v>663</v>
      </c>
    </row>
    <row r="3" spans="1:3">
      <c r="A3" s="4" t="s">
        <v>664</v>
      </c>
      <c r="B3" s="7" t="n">
        <v>65411</v>
      </c>
      <c r="C3" s="7" t="n">
        <v>78095</v>
      </c>
    </row>
    <row r="4" spans="1:3">
      <c r="A4" s="4" t="s">
        <v>665</v>
      </c>
      <c r="B4" s="6" t="n">
        <v>66531</v>
      </c>
      <c r="C4" s="6" t="n">
        <v>63551</v>
      </c>
    </row>
    <row r="5" spans="1:3">
      <c r="A5" s="4" t="s">
        <v>42</v>
      </c>
      <c r="B5" s="6" t="n">
        <v>133658</v>
      </c>
      <c r="C5" s="6" t="n">
        <v>142740</v>
      </c>
    </row>
    <row r="6" spans="1:3">
      <c r="A6" s="4" t="s">
        <v>50</v>
      </c>
      <c r="B6" s="6" t="n">
        <v>1741</v>
      </c>
      <c r="C6" s="6" t="n">
        <v>1014</v>
      </c>
    </row>
    <row r="7" spans="1:3">
      <c r="A7" s="4" t="s">
        <v>635</v>
      </c>
    </row>
    <row r="8" spans="1:3">
      <c r="A8" s="3" t="s">
        <v>663</v>
      </c>
    </row>
    <row r="9" spans="1:3">
      <c r="A9" s="4" t="s">
        <v>666</v>
      </c>
      <c r="B9" s="6" t="n">
        <v>110</v>
      </c>
      <c r="C9" s="6" t="n">
        <v>19</v>
      </c>
    </row>
    <row r="10" spans="1:3">
      <c r="A10" s="4" t="s">
        <v>667</v>
      </c>
      <c r="B10" s="6" t="n">
        <v>1</v>
      </c>
      <c r="C10" s="6" t="n">
        <v>4</v>
      </c>
    </row>
    <row r="11" spans="1:3">
      <c r="A11" s="4" t="s">
        <v>636</v>
      </c>
    </row>
    <row r="12" spans="1:3">
      <c r="A12" s="3" t="s">
        <v>663</v>
      </c>
    </row>
    <row r="13" spans="1:3">
      <c r="A13" s="4" t="s">
        <v>666</v>
      </c>
      <c r="C13" s="6" t="n">
        <v>67</v>
      </c>
    </row>
    <row r="14" spans="1:3">
      <c r="A14" s="4" t="s">
        <v>42</v>
      </c>
      <c r="C14" s="6" t="n">
        <v>67</v>
      </c>
    </row>
    <row r="15" spans="1:3">
      <c r="A15" s="4" t="s">
        <v>667</v>
      </c>
      <c r="B15" s="6" t="n">
        <v>134</v>
      </c>
      <c r="C15" s="6" t="n">
        <v>2</v>
      </c>
    </row>
    <row r="16" spans="1:3">
      <c r="A16" s="4" t="s">
        <v>50</v>
      </c>
      <c r="B16" s="6" t="n">
        <v>134</v>
      </c>
      <c r="C16" s="6" t="n">
        <v>2</v>
      </c>
    </row>
    <row r="17" spans="1:3">
      <c r="A17" s="4" t="s">
        <v>668</v>
      </c>
    </row>
    <row r="18" spans="1:3">
      <c r="A18" s="3" t="s">
        <v>663</v>
      </c>
    </row>
    <row r="19" spans="1:3">
      <c r="A19" s="4" t="s">
        <v>42</v>
      </c>
      <c r="B19" s="6" t="n">
        <v>1606</v>
      </c>
      <c r="C19" s="6" t="n">
        <v>1008</v>
      </c>
    </row>
    <row r="20" spans="1:3">
      <c r="A20" s="4" t="s">
        <v>50</v>
      </c>
      <c r="B20" s="6" t="n">
        <v>1606</v>
      </c>
      <c r="C20" s="6" t="n">
        <v>1008</v>
      </c>
    </row>
    <row r="21" spans="1:3">
      <c r="A21" s="4" t="s">
        <v>669</v>
      </c>
    </row>
    <row r="22" spans="1:3">
      <c r="A22" s="3" t="s">
        <v>663</v>
      </c>
    </row>
    <row r="23" spans="1:3">
      <c r="A23" s="4" t="s">
        <v>665</v>
      </c>
      <c r="B23" s="6" t="n">
        <v>66531</v>
      </c>
      <c r="C23" s="6" t="n">
        <v>63551</v>
      </c>
    </row>
    <row r="24" spans="1:3">
      <c r="A24" s="4" t="s">
        <v>42</v>
      </c>
      <c r="B24" s="6" t="n">
        <v>66531</v>
      </c>
      <c r="C24" s="6" t="n">
        <v>63551</v>
      </c>
    </row>
    <row r="25" spans="1:3">
      <c r="A25" s="4" t="s">
        <v>670</v>
      </c>
    </row>
    <row r="26" spans="1:3">
      <c r="A26" s="3" t="s">
        <v>663</v>
      </c>
    </row>
    <row r="27" spans="1:3">
      <c r="A27" s="4" t="s">
        <v>664</v>
      </c>
      <c r="B27" s="6" t="n">
        <v>65411</v>
      </c>
      <c r="C27" s="6" t="n">
        <v>78095</v>
      </c>
    </row>
    <row r="28" spans="1:3">
      <c r="A28" s="4" t="s">
        <v>42</v>
      </c>
      <c r="B28" s="6" t="n">
        <v>65411</v>
      </c>
      <c r="C28" s="6" t="n">
        <v>78095</v>
      </c>
    </row>
    <row r="29" spans="1:3">
      <c r="A29" s="4" t="s">
        <v>671</v>
      </c>
    </row>
    <row r="30" spans="1:3">
      <c r="A30" s="3" t="s">
        <v>663</v>
      </c>
    </row>
    <row r="31" spans="1:3">
      <c r="A31" s="4" t="s">
        <v>42</v>
      </c>
      <c r="B31" s="6" t="n">
        <v>1716</v>
      </c>
      <c r="C31" s="6" t="n">
        <v>1094</v>
      </c>
    </row>
    <row r="32" spans="1:3">
      <c r="A32" s="4" t="s">
        <v>50</v>
      </c>
      <c r="B32" s="6" t="n">
        <v>1741</v>
      </c>
      <c r="C32" s="6" t="n">
        <v>1014</v>
      </c>
    </row>
    <row r="33" spans="1:3">
      <c r="A33" s="4" t="s">
        <v>672</v>
      </c>
    </row>
    <row r="34" spans="1:3">
      <c r="A34" s="3" t="s">
        <v>663</v>
      </c>
    </row>
    <row r="35" spans="1:3">
      <c r="A35" s="4" t="s">
        <v>666</v>
      </c>
      <c r="B35" s="6" t="n">
        <v>110</v>
      </c>
      <c r="C35" s="6" t="n">
        <v>19</v>
      </c>
    </row>
    <row r="36" spans="1:3">
      <c r="A36" s="4" t="s">
        <v>667</v>
      </c>
      <c r="B36" s="6" t="n">
        <v>1</v>
      </c>
      <c r="C36" s="6" t="n">
        <v>4</v>
      </c>
    </row>
    <row r="37" spans="1:3">
      <c r="A37" s="4" t="s">
        <v>673</v>
      </c>
    </row>
    <row r="38" spans="1:3">
      <c r="A38" s="3" t="s">
        <v>663</v>
      </c>
    </row>
    <row r="39" spans="1:3">
      <c r="A39" s="4" t="s">
        <v>666</v>
      </c>
      <c r="C39" s="6" t="n">
        <v>67</v>
      </c>
    </row>
    <row r="40" spans="1:3">
      <c r="A40" s="4" t="s">
        <v>42</v>
      </c>
      <c r="C40" s="6" t="n">
        <v>67</v>
      </c>
    </row>
    <row r="41" spans="1:3">
      <c r="A41" s="4" t="s">
        <v>667</v>
      </c>
      <c r="B41" s="6" t="n">
        <v>134</v>
      </c>
      <c r="C41" s="6" t="n">
        <v>2</v>
      </c>
    </row>
    <row r="42" spans="1:3">
      <c r="A42" s="4" t="s">
        <v>50</v>
      </c>
      <c r="B42" s="6" t="n">
        <v>134</v>
      </c>
      <c r="C42" s="6" t="n">
        <v>2</v>
      </c>
    </row>
    <row r="43" spans="1:3">
      <c r="A43" s="4" t="s">
        <v>674</v>
      </c>
    </row>
    <row r="44" spans="1:3">
      <c r="A44" s="3" t="s">
        <v>663</v>
      </c>
    </row>
    <row r="45" spans="1:3">
      <c r="A45" s="4" t="s">
        <v>42</v>
      </c>
      <c r="B45" s="6" t="n">
        <v>1606</v>
      </c>
      <c r="C45" s="6" t="n">
        <v>1008</v>
      </c>
    </row>
    <row r="46" spans="1:3">
      <c r="A46" s="4" t="s">
        <v>50</v>
      </c>
      <c r="B46" s="7" t="n">
        <v>1606</v>
      </c>
      <c r="C46" s="7" t="n">
        <v>10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5</v>
      </c>
      <c r="B1" s="2" t="s">
        <v>2</v>
      </c>
      <c r="C1" s="2" t="s">
        <v>25</v>
      </c>
      <c r="D1" s="2" t="s">
        <v>73</v>
      </c>
    </row>
    <row r="2" spans="1:4">
      <c r="A2" s="3" t="s">
        <v>663</v>
      </c>
    </row>
    <row r="3" spans="1:4">
      <c r="A3" s="4" t="s">
        <v>676</v>
      </c>
      <c r="B3" s="7" t="n">
        <v>0</v>
      </c>
      <c r="D3" s="7" t="n">
        <v>0</v>
      </c>
    </row>
    <row r="4" spans="1:4">
      <c r="A4" s="4" t="s">
        <v>677</v>
      </c>
      <c r="B4" s="6" t="n">
        <v>1741000</v>
      </c>
      <c r="C4" s="7" t="n">
        <v>1014000</v>
      </c>
    </row>
    <row r="5" spans="1:4">
      <c r="A5" s="4" t="s">
        <v>678</v>
      </c>
    </row>
    <row r="6" spans="1:4">
      <c r="A6" s="3" t="s">
        <v>663</v>
      </c>
    </row>
    <row r="7" spans="1:4">
      <c r="A7" s="4" t="s">
        <v>677</v>
      </c>
      <c r="B7"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9</v>
      </c>
      <c r="B1" s="2" t="s">
        <v>72</v>
      </c>
      <c r="D1" s="2" t="s">
        <v>1</v>
      </c>
    </row>
    <row r="2" spans="1:5">
      <c r="B2" s="2" t="s">
        <v>2</v>
      </c>
      <c r="C2" s="2" t="s">
        <v>73</v>
      </c>
      <c r="D2" s="2" t="s">
        <v>2</v>
      </c>
      <c r="E2" s="2" t="s">
        <v>73</v>
      </c>
    </row>
    <row r="3" spans="1:5">
      <c r="A3" s="3" t="s">
        <v>663</v>
      </c>
    </row>
    <row r="4" spans="1:5">
      <c r="A4" s="4" t="s">
        <v>680</v>
      </c>
      <c r="B4" s="7" t="n">
        <v>-54000</v>
      </c>
      <c r="C4" s="7" t="n">
        <v>169000</v>
      </c>
      <c r="D4" s="7" t="n">
        <v>-105000</v>
      </c>
      <c r="E4" s="7" t="n">
        <v>164000</v>
      </c>
    </row>
    <row r="5" spans="1:5">
      <c r="A5" s="4" t="s">
        <v>681</v>
      </c>
    </row>
    <row r="6" spans="1:5">
      <c r="A6" s="3" t="s">
        <v>663</v>
      </c>
    </row>
    <row r="7" spans="1:5">
      <c r="A7" s="4" t="s">
        <v>449</v>
      </c>
      <c r="B7" s="6" t="n">
        <v>29000</v>
      </c>
      <c r="C7" s="6" t="n">
        <v>96000</v>
      </c>
      <c r="D7" s="6" t="n">
        <v>80000</v>
      </c>
      <c r="E7" s="6" t="n">
        <v>101000</v>
      </c>
    </row>
    <row r="8" spans="1:5">
      <c r="A8" s="4" t="s">
        <v>680</v>
      </c>
      <c r="B8" s="6" t="n">
        <v>-54000</v>
      </c>
      <c r="C8" s="6" t="n">
        <v>169000</v>
      </c>
      <c r="D8" s="6" t="n">
        <v>-105000</v>
      </c>
      <c r="E8" s="6" t="n">
        <v>164000</v>
      </c>
    </row>
    <row r="9" spans="1:5">
      <c r="A9" s="4" t="s">
        <v>452</v>
      </c>
      <c r="B9" s="6" t="n">
        <v>-25000</v>
      </c>
      <c r="C9" s="6" t="n">
        <v>265000</v>
      </c>
      <c r="D9" s="6" t="n">
        <v>-25000</v>
      </c>
      <c r="E9" s="6" t="n">
        <v>265000</v>
      </c>
    </row>
    <row r="10" spans="1:5">
      <c r="A10" s="4" t="s">
        <v>682</v>
      </c>
      <c r="B10" s="7" t="n">
        <v>-25000</v>
      </c>
      <c r="C10" s="7" t="n">
        <v>265000</v>
      </c>
      <c r="D10" s="7" t="n">
        <v>-25000</v>
      </c>
      <c r="E10" s="7" t="n">
        <v>265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83</v>
      </c>
      <c r="B1" s="2" t="s">
        <v>72</v>
      </c>
      <c r="D1" s="2" t="s">
        <v>1</v>
      </c>
    </row>
    <row r="2" spans="1:6">
      <c r="B2" s="2" t="s">
        <v>2</v>
      </c>
      <c r="C2" s="2" t="s">
        <v>73</v>
      </c>
      <c r="D2" s="2" t="s">
        <v>2</v>
      </c>
      <c r="E2" s="2" t="s">
        <v>73</v>
      </c>
      <c r="F2" s="2" t="s">
        <v>25</v>
      </c>
    </row>
    <row r="3" spans="1:6">
      <c r="A3" s="3" t="s">
        <v>663</v>
      </c>
    </row>
    <row r="4" spans="1:6">
      <c r="A4" s="4" t="s">
        <v>684</v>
      </c>
      <c r="D4" s="7" t="n">
        <v>-46</v>
      </c>
      <c r="E4" s="7" t="n">
        <v>-2287</v>
      </c>
    </row>
    <row r="5" spans="1:6">
      <c r="A5" s="4" t="s">
        <v>671</v>
      </c>
    </row>
    <row r="6" spans="1:6">
      <c r="A6" s="3" t="s">
        <v>663</v>
      </c>
    </row>
    <row r="7" spans="1:6">
      <c r="A7" s="4" t="s">
        <v>685</v>
      </c>
      <c r="B7" s="7" t="n">
        <v>18956</v>
      </c>
      <c r="D7" s="6" t="n">
        <v>18956</v>
      </c>
      <c r="F7" s="7" t="n">
        <v>20452</v>
      </c>
    </row>
    <row r="8" spans="1:6">
      <c r="A8" s="4" t="s">
        <v>686</v>
      </c>
    </row>
    <row r="9" spans="1:6">
      <c r="A9" s="3" t="s">
        <v>663</v>
      </c>
    </row>
    <row r="10" spans="1:6">
      <c r="A10" s="4" t="s">
        <v>684</v>
      </c>
      <c r="D10" s="6" t="n">
        <v>-46</v>
      </c>
      <c r="E10" s="7" t="n">
        <v>-2287</v>
      </c>
    </row>
    <row r="11" spans="1:6">
      <c r="A11" s="4" t="s">
        <v>687</v>
      </c>
    </row>
    <row r="12" spans="1:6">
      <c r="A12" s="3" t="s">
        <v>663</v>
      </c>
    </row>
    <row r="13" spans="1:6">
      <c r="A13" s="4" t="s">
        <v>685</v>
      </c>
      <c r="B13" s="6" t="n">
        <v>18773</v>
      </c>
      <c r="D13" s="6" t="n">
        <v>18773</v>
      </c>
      <c r="F13" s="7" t="n">
        <v>20452</v>
      </c>
    </row>
    <row r="14" spans="1:6">
      <c r="A14" s="4" t="s">
        <v>688</v>
      </c>
    </row>
    <row r="15" spans="1:6">
      <c r="A15" s="3" t="s">
        <v>663</v>
      </c>
    </row>
    <row r="16" spans="1:6">
      <c r="A16" s="4" t="s">
        <v>685</v>
      </c>
      <c r="B16" s="6" t="n">
        <v>183</v>
      </c>
      <c r="D16" s="7" t="n">
        <v>183</v>
      </c>
    </row>
    <row r="17" spans="1:6">
      <c r="A17" s="4" t="s">
        <v>678</v>
      </c>
    </row>
    <row r="18" spans="1:6">
      <c r="A18" s="3" t="s">
        <v>663</v>
      </c>
    </row>
    <row r="19" spans="1:6">
      <c r="A19" s="4" t="s">
        <v>684</v>
      </c>
      <c r="B19" s="6" t="n">
        <v>51</v>
      </c>
      <c r="C19" s="7" t="n">
        <v>-2287</v>
      </c>
    </row>
    <row r="20" spans="1:6">
      <c r="A20" s="4" t="s">
        <v>689</v>
      </c>
    </row>
    <row r="21" spans="1:6">
      <c r="A21" s="3" t="s">
        <v>663</v>
      </c>
    </row>
    <row r="22" spans="1:6">
      <c r="A22" s="4" t="s">
        <v>684</v>
      </c>
      <c r="B22" s="7" t="n">
        <v>51</v>
      </c>
      <c r="C22" s="7" t="n">
        <v>-228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0</v>
      </c>
      <c r="B1" s="2" t="s">
        <v>2</v>
      </c>
      <c r="C1" s="2" t="s">
        <v>25</v>
      </c>
    </row>
    <row r="2" spans="1:3">
      <c r="A2" s="3" t="s">
        <v>691</v>
      </c>
    </row>
    <row r="3" spans="1:3">
      <c r="A3" s="4" t="s">
        <v>692</v>
      </c>
      <c r="B3" s="7" t="n">
        <v>101735</v>
      </c>
      <c r="C3" s="7" t="n">
        <v>96363</v>
      </c>
    </row>
    <row r="4" spans="1:3">
      <c r="A4" s="4" t="s">
        <v>693</v>
      </c>
      <c r="B4" s="6" t="n">
        <v>101735</v>
      </c>
      <c r="C4" s="6" t="n">
        <v>96363</v>
      </c>
    </row>
    <row r="5" spans="1:3">
      <c r="A5" s="4" t="s">
        <v>694</v>
      </c>
      <c r="B5" s="6" t="n">
        <v>35516</v>
      </c>
      <c r="C5" s="6" t="n">
        <v>99205</v>
      </c>
    </row>
    <row r="6" spans="1:3">
      <c r="A6" s="4" t="s">
        <v>695</v>
      </c>
      <c r="B6" s="6" t="n">
        <v>35342</v>
      </c>
      <c r="C6" s="6" t="n">
        <v>99062</v>
      </c>
    </row>
    <row r="7" spans="1:3">
      <c r="A7" s="4" t="s">
        <v>696</v>
      </c>
      <c r="B7" s="6" t="n">
        <v>131942</v>
      </c>
      <c r="C7" s="6" t="n">
        <v>141646</v>
      </c>
    </row>
    <row r="8" spans="1:3">
      <c r="A8" s="4" t="s">
        <v>697</v>
      </c>
      <c r="B8" s="6" t="n">
        <v>17818</v>
      </c>
      <c r="C8" s="6" t="n">
        <v>10931</v>
      </c>
    </row>
    <row r="9" spans="1:3">
      <c r="A9" s="4" t="s">
        <v>698</v>
      </c>
      <c r="B9" s="6" t="n">
        <v>17818</v>
      </c>
      <c r="C9" s="6" t="n">
        <v>10931</v>
      </c>
    </row>
    <row r="10" spans="1:3">
      <c r="A10" s="4" t="s">
        <v>699</v>
      </c>
      <c r="B10" s="6" t="n">
        <v>3508992</v>
      </c>
      <c r="C10" s="6" t="n">
        <v>3049911</v>
      </c>
    </row>
    <row r="11" spans="1:3">
      <c r="A11" s="4" t="s">
        <v>700</v>
      </c>
      <c r="B11" s="6" t="n">
        <v>3521920</v>
      </c>
      <c r="C11" s="6" t="n">
        <v>3096160</v>
      </c>
    </row>
    <row r="12" spans="1:3">
      <c r="A12" s="4" t="s">
        <v>701</v>
      </c>
      <c r="B12" s="6" t="n">
        <v>9246</v>
      </c>
      <c r="C12" s="6" t="n">
        <v>8574</v>
      </c>
    </row>
    <row r="13" spans="1:3">
      <c r="A13" s="4" t="s">
        <v>702</v>
      </c>
      <c r="B13" s="6" t="n">
        <v>9246</v>
      </c>
      <c r="C13" s="6" t="n">
        <v>8574</v>
      </c>
    </row>
    <row r="14" spans="1:3">
      <c r="A14" s="3" t="s">
        <v>703</v>
      </c>
    </row>
    <row r="15" spans="1:3">
      <c r="A15" s="4" t="s">
        <v>704</v>
      </c>
      <c r="B15" s="6" t="n">
        <v>3007674</v>
      </c>
      <c r="C15" s="6" t="n">
        <v>2749601</v>
      </c>
    </row>
    <row r="16" spans="1:3">
      <c r="A16" s="4" t="s">
        <v>705</v>
      </c>
      <c r="B16" s="6" t="n">
        <v>2998037</v>
      </c>
      <c r="C16" s="6" t="n">
        <v>2743018</v>
      </c>
    </row>
    <row r="17" spans="1:3">
      <c r="A17" s="4" t="s">
        <v>706</v>
      </c>
      <c r="B17" s="6" t="n">
        <v>324569</v>
      </c>
      <c r="C17" s="6" t="n">
        <v>167702</v>
      </c>
    </row>
    <row r="18" spans="1:3">
      <c r="A18" s="4" t="s">
        <v>707</v>
      </c>
      <c r="B18" s="6" t="n">
        <v>320624</v>
      </c>
      <c r="C18" s="6" t="n">
        <v>167226</v>
      </c>
    </row>
    <row r="19" spans="1:3">
      <c r="A19" s="4" t="s">
        <v>708</v>
      </c>
      <c r="B19" s="6" t="n">
        <v>1033</v>
      </c>
      <c r="C19" s="6" t="n">
        <v>890</v>
      </c>
    </row>
    <row r="20" spans="1:3">
      <c r="A20" s="4" t="s">
        <v>709</v>
      </c>
      <c r="B20" s="6" t="n">
        <v>1033</v>
      </c>
      <c r="C20" s="6" t="n">
        <v>890</v>
      </c>
    </row>
    <row r="21" spans="1:3">
      <c r="A21" s="4" t="s">
        <v>710</v>
      </c>
    </row>
    <row r="22" spans="1:3">
      <c r="A22" s="3" t="s">
        <v>691</v>
      </c>
    </row>
    <row r="23" spans="1:3">
      <c r="A23" s="4" t="s">
        <v>696</v>
      </c>
      <c r="B23" s="6" t="n">
        <v>131942</v>
      </c>
      <c r="C23" s="6" t="n">
        <v>141646</v>
      </c>
    </row>
    <row r="24" spans="1:3">
      <c r="A24" s="4" t="s">
        <v>635</v>
      </c>
    </row>
    <row r="25" spans="1:3">
      <c r="A25" s="3" t="s">
        <v>703</v>
      </c>
    </row>
    <row r="26" spans="1:3">
      <c r="A26" s="4" t="s">
        <v>711</v>
      </c>
      <c r="B26" s="6" t="n">
        <v>110</v>
      </c>
      <c r="C26" s="6" t="n">
        <v>19</v>
      </c>
    </row>
    <row r="27" spans="1:3">
      <c r="A27" s="4" t="s">
        <v>712</v>
      </c>
      <c r="B27" s="6" t="n">
        <v>110</v>
      </c>
      <c r="C27" s="6" t="n">
        <v>19</v>
      </c>
    </row>
    <row r="28" spans="1:3">
      <c r="A28" s="4" t="s">
        <v>713</v>
      </c>
      <c r="B28" s="6" t="n">
        <v>1</v>
      </c>
      <c r="C28" s="6" t="n">
        <v>4</v>
      </c>
    </row>
    <row r="29" spans="1:3">
      <c r="A29" s="4" t="s">
        <v>714</v>
      </c>
      <c r="B29" s="6" t="n">
        <v>1</v>
      </c>
      <c r="C29" s="6" t="n">
        <v>4</v>
      </c>
    </row>
    <row r="30" spans="1:3">
      <c r="A30" s="4" t="s">
        <v>636</v>
      </c>
    </row>
    <row r="31" spans="1:3">
      <c r="A31" s="3" t="s">
        <v>703</v>
      </c>
    </row>
    <row r="32" spans="1:3">
      <c r="A32" s="4" t="s">
        <v>711</v>
      </c>
      <c r="C32" s="6" t="n">
        <v>67</v>
      </c>
    </row>
    <row r="33" spans="1:3">
      <c r="A33" s="4" t="s">
        <v>712</v>
      </c>
      <c r="C33" s="6" t="n">
        <v>67</v>
      </c>
    </row>
    <row r="34" spans="1:3">
      <c r="A34" s="4" t="s">
        <v>713</v>
      </c>
      <c r="B34" s="6" t="n">
        <v>134</v>
      </c>
      <c r="C34" s="6" t="n">
        <v>2</v>
      </c>
    </row>
    <row r="35" spans="1:3">
      <c r="A35" s="4" t="s">
        <v>714</v>
      </c>
      <c r="B35" s="6" t="n">
        <v>134</v>
      </c>
      <c r="C35" s="6" t="n">
        <v>2</v>
      </c>
    </row>
    <row r="36" spans="1:3">
      <c r="A36" s="4" t="s">
        <v>715</v>
      </c>
    </row>
    <row r="37" spans="1:3">
      <c r="A37" s="3" t="s">
        <v>703</v>
      </c>
    </row>
    <row r="38" spans="1:3">
      <c r="A38" s="4" t="s">
        <v>711</v>
      </c>
      <c r="B38" s="6" t="n">
        <v>1606</v>
      </c>
      <c r="C38" s="6" t="n">
        <v>1008</v>
      </c>
    </row>
    <row r="39" spans="1:3">
      <c r="A39" s="4" t="s">
        <v>712</v>
      </c>
      <c r="B39" s="6" t="n">
        <v>1606</v>
      </c>
      <c r="C39" s="6" t="n">
        <v>1008</v>
      </c>
    </row>
    <row r="40" spans="1:3">
      <c r="A40" s="4" t="s">
        <v>716</v>
      </c>
    </row>
    <row r="41" spans="1:3">
      <c r="A41" s="3" t="s">
        <v>703</v>
      </c>
    </row>
    <row r="42" spans="1:3">
      <c r="A42" s="4" t="s">
        <v>713</v>
      </c>
      <c r="B42" s="6" t="n">
        <v>1606</v>
      </c>
      <c r="C42" s="6" t="n">
        <v>1008</v>
      </c>
    </row>
    <row r="43" spans="1:3">
      <c r="A43" s="4" t="s">
        <v>714</v>
      </c>
      <c r="B43" s="6" t="n">
        <v>1606</v>
      </c>
      <c r="C43" s="6" t="n">
        <v>1008</v>
      </c>
    </row>
    <row r="44" spans="1:3">
      <c r="A44" s="4" t="s">
        <v>669</v>
      </c>
    </row>
    <row r="45" spans="1:3">
      <c r="A45" s="3" t="s">
        <v>691</v>
      </c>
    </row>
    <row r="46" spans="1:3">
      <c r="A46" s="4" t="s">
        <v>692</v>
      </c>
      <c r="B46" s="6" t="n">
        <v>101735</v>
      </c>
      <c r="C46" s="6" t="n">
        <v>96363</v>
      </c>
    </row>
    <row r="47" spans="1:3">
      <c r="A47" s="4" t="s">
        <v>696</v>
      </c>
      <c r="B47" s="6" t="n">
        <v>66531</v>
      </c>
      <c r="C47" s="6" t="n">
        <v>63551</v>
      </c>
    </row>
    <row r="48" spans="1:3">
      <c r="A48" s="4" t="s">
        <v>670</v>
      </c>
    </row>
    <row r="49" spans="1:3">
      <c r="A49" s="3" t="s">
        <v>691</v>
      </c>
    </row>
    <row r="50" spans="1:3">
      <c r="A50" s="4" t="s">
        <v>694</v>
      </c>
      <c r="B50" s="6" t="n">
        <v>35516</v>
      </c>
      <c r="C50" s="6" t="n">
        <v>99205</v>
      </c>
    </row>
    <row r="51" spans="1:3">
      <c r="A51" s="4" t="s">
        <v>696</v>
      </c>
      <c r="B51" s="6" t="n">
        <v>65411</v>
      </c>
      <c r="C51" s="6" t="n">
        <v>78095</v>
      </c>
    </row>
    <row r="52" spans="1:3">
      <c r="A52" s="3" t="s">
        <v>703</v>
      </c>
    </row>
    <row r="53" spans="1:3">
      <c r="A53" s="4" t="s">
        <v>706</v>
      </c>
      <c r="B53" s="6" t="n">
        <v>324569</v>
      </c>
      <c r="C53" s="6" t="n">
        <v>167702</v>
      </c>
    </row>
    <row r="54" spans="1:3">
      <c r="A54" s="4" t="s">
        <v>671</v>
      </c>
    </row>
    <row r="55" spans="1:3">
      <c r="A55" s="3" t="s">
        <v>691</v>
      </c>
    </row>
    <row r="56" spans="1:3">
      <c r="A56" s="4" t="s">
        <v>698</v>
      </c>
      <c r="B56" s="6" t="n">
        <v>17818</v>
      </c>
      <c r="C56" s="6" t="n">
        <v>10931</v>
      </c>
    </row>
    <row r="57" spans="1:3">
      <c r="A57" s="4" t="s">
        <v>700</v>
      </c>
      <c r="B57" s="6" t="n">
        <v>3521920</v>
      </c>
      <c r="C57" s="6" t="n">
        <v>3096160</v>
      </c>
    </row>
    <row r="58" spans="1:3">
      <c r="A58" s="4" t="s">
        <v>702</v>
      </c>
      <c r="B58" s="6" t="n">
        <v>9246</v>
      </c>
      <c r="C58" s="6" t="n">
        <v>8574</v>
      </c>
    </row>
    <row r="59" spans="1:3">
      <c r="A59" s="3" t="s">
        <v>703</v>
      </c>
    </row>
    <row r="60" spans="1:3">
      <c r="A60" s="4" t="s">
        <v>704</v>
      </c>
      <c r="B60" s="6" t="n">
        <v>3007674</v>
      </c>
      <c r="C60" s="6" t="n">
        <v>2749601</v>
      </c>
    </row>
    <row r="61" spans="1:3">
      <c r="A61" s="4" t="s">
        <v>708</v>
      </c>
      <c r="B61" s="6" t="n">
        <v>1033</v>
      </c>
      <c r="C61" s="6" t="n">
        <v>890</v>
      </c>
    </row>
    <row r="62" spans="1:3">
      <c r="A62" s="4" t="s">
        <v>672</v>
      </c>
    </row>
    <row r="63" spans="1:3">
      <c r="A63" s="3" t="s">
        <v>703</v>
      </c>
    </row>
    <row r="64" spans="1:3">
      <c r="A64" s="4" t="s">
        <v>711</v>
      </c>
      <c r="B64" s="6" t="n">
        <v>110</v>
      </c>
      <c r="C64" s="6" t="n">
        <v>19</v>
      </c>
    </row>
    <row r="65" spans="1:3">
      <c r="A65" s="4" t="s">
        <v>713</v>
      </c>
      <c r="B65" s="6" t="n">
        <v>1</v>
      </c>
      <c r="C65" s="6" t="n">
        <v>4</v>
      </c>
    </row>
    <row r="66" spans="1:3">
      <c r="A66" s="4" t="s">
        <v>673</v>
      </c>
    </row>
    <row r="67" spans="1:3">
      <c r="A67" s="3" t="s">
        <v>703</v>
      </c>
    </row>
    <row r="68" spans="1:3">
      <c r="A68" s="4" t="s">
        <v>711</v>
      </c>
      <c r="C68" s="6" t="n">
        <v>67</v>
      </c>
    </row>
    <row r="69" spans="1:3">
      <c r="A69" s="4" t="s">
        <v>713</v>
      </c>
      <c r="B69" s="6" t="n">
        <v>134</v>
      </c>
      <c r="C69" s="6" t="n">
        <v>2</v>
      </c>
    </row>
    <row r="70" spans="1:3">
      <c r="A70" s="4" t="s">
        <v>717</v>
      </c>
    </row>
    <row r="71" spans="1:3">
      <c r="A71" s="3" t="s">
        <v>703</v>
      </c>
    </row>
    <row r="72" spans="1:3">
      <c r="A72" s="4" t="s">
        <v>711</v>
      </c>
      <c r="B72" s="6" t="n">
        <v>1606</v>
      </c>
      <c r="C72" s="6" t="n">
        <v>1008</v>
      </c>
    </row>
    <row r="73" spans="1:3">
      <c r="A73" s="4" t="s">
        <v>718</v>
      </c>
    </row>
    <row r="74" spans="1:3">
      <c r="A74" s="3" t="s">
        <v>703</v>
      </c>
    </row>
    <row r="75" spans="1:3">
      <c r="A75" s="4" t="s">
        <v>713</v>
      </c>
      <c r="B75" s="7" t="n">
        <v>1606</v>
      </c>
      <c r="C75" s="7" t="n">
        <v>10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7</v>
      </c>
      <c r="B1" s="2" t="s">
        <v>72</v>
      </c>
      <c r="D1" s="2" t="s">
        <v>1</v>
      </c>
    </row>
    <row r="2" spans="1:5">
      <c r="B2" s="2" t="s">
        <v>2</v>
      </c>
      <c r="C2" s="2" t="s">
        <v>73</v>
      </c>
      <c r="D2" s="2" t="s">
        <v>2</v>
      </c>
      <c r="E2" s="2" t="s">
        <v>73</v>
      </c>
    </row>
    <row r="3" spans="1:5">
      <c r="A3" s="3" t="s">
        <v>117</v>
      </c>
    </row>
    <row r="4" spans="1:5">
      <c r="A4" s="4" t="s">
        <v>128</v>
      </c>
      <c r="B4" s="7" t="n">
        <v>27000</v>
      </c>
      <c r="C4" s="7" t="n">
        <v>560000</v>
      </c>
      <c r="D4" s="7" t="n">
        <v>53000</v>
      </c>
      <c r="E4" s="7" t="n">
        <v>968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38"/>
  </cols>
  <sheetData>
    <row r="1" spans="1:7">
      <c r="A1" s="1" t="s">
        <v>129</v>
      </c>
      <c r="B1" s="2" t="s">
        <v>130</v>
      </c>
      <c r="C1" s="2" t="s">
        <v>131</v>
      </c>
      <c r="D1" s="2" t="s">
        <v>132</v>
      </c>
      <c r="E1" s="2" t="s">
        <v>133</v>
      </c>
      <c r="F1" s="2" t="s">
        <v>134</v>
      </c>
      <c r="G1" s="2" t="s">
        <v>135</v>
      </c>
    </row>
    <row r="2" spans="1:7">
      <c r="A2" s="4" t="s">
        <v>136</v>
      </c>
      <c r="B2" s="7" t="n">
        <v>577710</v>
      </c>
      <c r="C2" s="7" t="n">
        <v>547</v>
      </c>
      <c r="D2" s="7" t="n">
        <v>410714</v>
      </c>
      <c r="E2" s="7" t="n">
        <v>184715</v>
      </c>
      <c r="F2" s="7" t="n">
        <v>2898</v>
      </c>
      <c r="G2" s="7" t="n">
        <v>-21164</v>
      </c>
    </row>
    <row r="3" spans="1:7">
      <c r="A3" s="4" t="s">
        <v>137</v>
      </c>
      <c r="C3" s="6" t="n">
        <v>54708066</v>
      </c>
    </row>
    <row r="4" spans="1:7">
      <c r="A4" s="4" t="s">
        <v>125</v>
      </c>
      <c r="B4" s="6" t="n">
        <v>9456</v>
      </c>
      <c r="E4" s="6" t="n">
        <v>11990</v>
      </c>
      <c r="F4" s="6" t="n">
        <v>-2534</v>
      </c>
    </row>
    <row r="5" spans="1:7">
      <c r="A5" s="4" t="s">
        <v>138</v>
      </c>
      <c r="B5" s="6" t="n">
        <v>765</v>
      </c>
      <c r="D5" s="6" t="n">
        <v>324</v>
      </c>
      <c r="G5" s="6" t="n">
        <v>441</v>
      </c>
    </row>
    <row r="6" spans="1:7">
      <c r="A6" s="4" t="s">
        <v>139</v>
      </c>
      <c r="B6" s="6" t="n">
        <v>202</v>
      </c>
      <c r="C6" s="7" t="n">
        <v>1</v>
      </c>
      <c r="D6" s="6" t="n">
        <v>201</v>
      </c>
    </row>
    <row r="7" spans="1:7">
      <c r="A7" s="4" t="s">
        <v>140</v>
      </c>
      <c r="C7" s="6" t="n">
        <v>87210</v>
      </c>
    </row>
    <row r="8" spans="1:7">
      <c r="A8" s="4" t="s">
        <v>141</v>
      </c>
      <c r="B8" s="6" t="n">
        <v>86</v>
      </c>
      <c r="D8" s="6" t="n">
        <v>86</v>
      </c>
    </row>
    <row r="9" spans="1:7">
      <c r="A9" s="4" t="s">
        <v>142</v>
      </c>
      <c r="B9" s="6" t="n">
        <v>255</v>
      </c>
      <c r="D9" s="6" t="n">
        <v>255</v>
      </c>
    </row>
    <row r="10" spans="1:7">
      <c r="A10" s="4" t="s">
        <v>143</v>
      </c>
      <c r="B10" s="6" t="n">
        <v>123</v>
      </c>
      <c r="C10" s="7" t="n">
        <v>2</v>
      </c>
      <c r="D10" s="6" t="n">
        <v>121</v>
      </c>
    </row>
    <row r="11" spans="1:7">
      <c r="A11" s="4" t="s">
        <v>144</v>
      </c>
      <c r="C11" s="6" t="n">
        <v>170279</v>
      </c>
    </row>
    <row r="12" spans="1:7">
      <c r="A12" s="4" t="s">
        <v>145</v>
      </c>
      <c r="B12" s="6" t="n">
        <v>588597</v>
      </c>
      <c r="C12" s="7" t="n">
        <v>550</v>
      </c>
      <c r="D12" s="6" t="n">
        <v>411701</v>
      </c>
      <c r="E12" s="6" t="n">
        <v>196705</v>
      </c>
      <c r="F12" s="6" t="n">
        <v>364</v>
      </c>
      <c r="G12" s="6" t="n">
        <v>-20723</v>
      </c>
    </row>
    <row r="13" spans="1:7">
      <c r="A13" s="4" t="s">
        <v>146</v>
      </c>
      <c r="C13" s="6" t="n">
        <v>54965555</v>
      </c>
    </row>
    <row r="14" spans="1:7">
      <c r="A14" s="4" t="s">
        <v>147</v>
      </c>
      <c r="B14" s="7" t="n">
        <v>588126</v>
      </c>
      <c r="C14" s="7" t="n">
        <v>549</v>
      </c>
      <c r="D14" s="6" t="n">
        <v>403737</v>
      </c>
      <c r="E14" s="6" t="n">
        <v>206214</v>
      </c>
      <c r="F14" s="6" t="n">
        <v>-2092</v>
      </c>
      <c r="G14" s="6" t="n">
        <v>-20282</v>
      </c>
    </row>
    <row r="15" spans="1:7">
      <c r="A15" s="4" t="s">
        <v>148</v>
      </c>
      <c r="B15" s="6" t="n">
        <v>54875237</v>
      </c>
      <c r="C15" s="6" t="n">
        <v>54875237</v>
      </c>
    </row>
    <row r="16" spans="1:7">
      <c r="A16" s="4" t="s">
        <v>125</v>
      </c>
      <c r="B16" s="7" t="n">
        <v>15575</v>
      </c>
      <c r="E16" s="6" t="n">
        <v>13384</v>
      </c>
      <c r="F16" s="6" t="n">
        <v>2191</v>
      </c>
    </row>
    <row r="17" spans="1:7">
      <c r="A17" s="4" t="s">
        <v>149</v>
      </c>
      <c r="B17" s="6" t="n">
        <v>-3059</v>
      </c>
      <c r="E17" s="6" t="n">
        <v>-3059</v>
      </c>
    </row>
    <row r="18" spans="1:7">
      <c r="A18" s="4" t="s">
        <v>150</v>
      </c>
      <c r="B18" s="6" t="n">
        <v>-16955</v>
      </c>
      <c r="C18" s="7" t="n">
        <v>-12</v>
      </c>
      <c r="D18" s="6" t="n">
        <v>-16943</v>
      </c>
    </row>
    <row r="19" spans="1:7">
      <c r="A19" s="4" t="s">
        <v>151</v>
      </c>
      <c r="C19" s="6" t="n">
        <v>-1220711</v>
      </c>
    </row>
    <row r="20" spans="1:7">
      <c r="A20" s="4" t="s">
        <v>138</v>
      </c>
      <c r="B20" s="6" t="n">
        <v>857</v>
      </c>
      <c r="D20" s="6" t="n">
        <v>416</v>
      </c>
      <c r="G20" s="6" t="n">
        <v>441</v>
      </c>
    </row>
    <row r="21" spans="1:7">
      <c r="A21" s="4" t="s">
        <v>139</v>
      </c>
      <c r="B21" s="6" t="n">
        <v>1057</v>
      </c>
      <c r="D21" s="6" t="n">
        <v>1057</v>
      </c>
    </row>
    <row r="22" spans="1:7">
      <c r="A22" s="4" t="s">
        <v>140</v>
      </c>
      <c r="C22" s="6" t="n">
        <v>7390</v>
      </c>
    </row>
    <row r="23" spans="1:7">
      <c r="A23" s="4" t="s">
        <v>141</v>
      </c>
      <c r="B23" s="6" t="n">
        <v>593</v>
      </c>
      <c r="D23" s="6" t="n">
        <v>593</v>
      </c>
    </row>
    <row r="24" spans="1:7">
      <c r="A24" s="4" t="s">
        <v>142</v>
      </c>
      <c r="B24" s="6" t="n">
        <v>306</v>
      </c>
      <c r="D24" s="6" t="n">
        <v>306</v>
      </c>
    </row>
    <row r="25" spans="1:7">
      <c r="A25" s="4" t="s">
        <v>143</v>
      </c>
      <c r="B25" s="6" t="n">
        <v>152</v>
      </c>
      <c r="D25" s="6" t="n">
        <v>152</v>
      </c>
    </row>
    <row r="26" spans="1:7">
      <c r="A26" s="4" t="s">
        <v>144</v>
      </c>
      <c r="C26" s="6" t="n">
        <v>41430</v>
      </c>
    </row>
    <row r="27" spans="1:7">
      <c r="A27" s="4" t="s">
        <v>152</v>
      </c>
      <c r="B27" s="7" t="n">
        <v>586652</v>
      </c>
      <c r="C27" s="7" t="n">
        <v>537</v>
      </c>
      <c r="D27" s="7" t="n">
        <v>389318</v>
      </c>
      <c r="E27" s="7" t="n">
        <v>216539</v>
      </c>
      <c r="F27" s="7" t="n">
        <v>99</v>
      </c>
      <c r="G27" s="7" t="n">
        <v>-19841</v>
      </c>
    </row>
    <row r="28" spans="1:7">
      <c r="A28" s="4" t="s">
        <v>153</v>
      </c>
      <c r="B28" s="6" t="n">
        <v>53688566</v>
      </c>
      <c r="C28" s="6" t="n">
        <v>5368856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4</v>
      </c>
      <c r="B1" s="2" t="s">
        <v>1</v>
      </c>
    </row>
    <row r="2" spans="1:3">
      <c r="B2" s="2" t="s">
        <v>2</v>
      </c>
      <c r="C2" s="2" t="s">
        <v>73</v>
      </c>
    </row>
    <row r="3" spans="1:3">
      <c r="A3" s="4" t="s">
        <v>155</v>
      </c>
      <c r="B3" s="8" t="n">
        <v>0.06</v>
      </c>
    </row>
    <row r="4" spans="1:3">
      <c r="A4" s="4" t="s">
        <v>138</v>
      </c>
      <c r="B4" s="6" t="n">
        <v>60882</v>
      </c>
      <c r="C4" s="6" t="n">
        <v>60882</v>
      </c>
    </row>
    <row r="5" spans="1:3">
      <c r="A5" s="4" t="s">
        <v>132</v>
      </c>
    </row>
    <row r="6" spans="1:3">
      <c r="A6" s="4" t="s">
        <v>138</v>
      </c>
      <c r="B6" s="6" t="n">
        <v>60882</v>
      </c>
      <c r="C6" s="6" t="n">
        <v>60882</v>
      </c>
    </row>
    <row r="7" spans="1:3">
      <c r="A7" s="4" t="s">
        <v>135</v>
      </c>
    </row>
    <row r="8" spans="1:3">
      <c r="A8" s="4" t="s">
        <v>138</v>
      </c>
      <c r="B8" s="6" t="n">
        <v>60882</v>
      </c>
      <c r="C8" s="6" t="n">
        <v>608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6</v>
      </c>
      <c r="B1" s="2" t="s">
        <v>1</v>
      </c>
    </row>
    <row r="2" spans="1:3">
      <c r="B2" s="2" t="s">
        <v>2</v>
      </c>
      <c r="C2" s="2" t="s">
        <v>73</v>
      </c>
    </row>
    <row r="3" spans="1:3">
      <c r="A3" s="3" t="s">
        <v>157</v>
      </c>
    </row>
    <row r="4" spans="1:3">
      <c r="A4" s="4" t="s">
        <v>111</v>
      </c>
      <c r="B4" s="7" t="n">
        <v>13384</v>
      </c>
      <c r="C4" s="7" t="n">
        <v>11990</v>
      </c>
    </row>
    <row r="5" spans="1:3">
      <c r="A5" s="3" t="s">
        <v>158</v>
      </c>
    </row>
    <row r="6" spans="1:3">
      <c r="A6" s="4" t="s">
        <v>159</v>
      </c>
      <c r="B6" s="6" t="n">
        <v>-74</v>
      </c>
      <c r="C6" s="6" t="n">
        <v>-47</v>
      </c>
    </row>
    <row r="7" spans="1:3">
      <c r="A7" s="4" t="s">
        <v>138</v>
      </c>
      <c r="B7" s="6" t="n">
        <v>857</v>
      </c>
      <c r="C7" s="6" t="n">
        <v>765</v>
      </c>
    </row>
    <row r="8" spans="1:3">
      <c r="A8" s="4" t="s">
        <v>89</v>
      </c>
      <c r="B8" s="6" t="n">
        <v>5018</v>
      </c>
      <c r="C8" s="6" t="n">
        <v>3711</v>
      </c>
    </row>
    <row r="9" spans="1:3">
      <c r="A9" s="4" t="s">
        <v>160</v>
      </c>
      <c r="B9" s="6" t="n">
        <v>-494</v>
      </c>
      <c r="C9" s="6" t="n">
        <v>-371</v>
      </c>
    </row>
    <row r="10" spans="1:3">
      <c r="A10" s="4" t="s">
        <v>161</v>
      </c>
      <c r="B10" s="6" t="n">
        <v>-33</v>
      </c>
      <c r="C10" s="6" t="n">
        <v>-39</v>
      </c>
    </row>
    <row r="11" spans="1:3">
      <c r="A11" s="4" t="s">
        <v>162</v>
      </c>
      <c r="B11" s="6" t="n">
        <v>1462</v>
      </c>
      <c r="C11" s="6" t="n">
        <v>1202</v>
      </c>
    </row>
    <row r="12" spans="1:3">
      <c r="A12" s="4" t="s">
        <v>95</v>
      </c>
      <c r="B12" s="6" t="n">
        <v>-127</v>
      </c>
      <c r="C12" s="6" t="n">
        <v>-2444</v>
      </c>
    </row>
    <row r="13" spans="1:3">
      <c r="A13" s="4" t="s">
        <v>163</v>
      </c>
      <c r="B13" s="6" t="n">
        <v>23</v>
      </c>
    </row>
    <row r="14" spans="1:3">
      <c r="A14" s="4" t="s">
        <v>164</v>
      </c>
      <c r="B14" s="6" t="n">
        <v>-540</v>
      </c>
      <c r="C14" s="6" t="n">
        <v>-97</v>
      </c>
    </row>
    <row r="15" spans="1:3">
      <c r="A15" s="4" t="s">
        <v>96</v>
      </c>
      <c r="B15" s="6" t="n">
        <v>-598</v>
      </c>
      <c r="C15" s="6" t="n">
        <v>-590</v>
      </c>
    </row>
    <row r="16" spans="1:3">
      <c r="A16" s="4" t="s">
        <v>165</v>
      </c>
      <c r="B16" s="6" t="n">
        <v>1650</v>
      </c>
      <c r="C16" s="6" t="n">
        <v>288</v>
      </c>
    </row>
    <row r="17" spans="1:3">
      <c r="A17" s="4" t="s">
        <v>142</v>
      </c>
      <c r="B17" s="6" t="n">
        <v>-306</v>
      </c>
      <c r="C17" s="6" t="n">
        <v>-255</v>
      </c>
    </row>
    <row r="18" spans="1:3">
      <c r="A18" s="3" t="s">
        <v>166</v>
      </c>
    </row>
    <row r="19" spans="1:3">
      <c r="A19" s="4" t="s">
        <v>31</v>
      </c>
      <c r="B19" s="6" t="n">
        <v>2272</v>
      </c>
      <c r="C19" s="6" t="n">
        <v>-4183</v>
      </c>
    </row>
    <row r="20" spans="1:3">
      <c r="A20" s="4" t="s">
        <v>38</v>
      </c>
      <c r="B20" s="6" t="n">
        <v>-672</v>
      </c>
      <c r="C20" s="6" t="n">
        <v>-306</v>
      </c>
    </row>
    <row r="21" spans="1:3">
      <c r="A21" s="4" t="s">
        <v>41</v>
      </c>
      <c r="B21" s="6" t="n">
        <v>-5639</v>
      </c>
      <c r="C21" s="6" t="n">
        <v>1671</v>
      </c>
    </row>
    <row r="22" spans="1:3">
      <c r="A22" s="4" t="s">
        <v>49</v>
      </c>
      <c r="B22" s="6" t="n">
        <v>-2034</v>
      </c>
      <c r="C22" s="6" t="n">
        <v>-3046</v>
      </c>
    </row>
    <row r="23" spans="1:3">
      <c r="A23" s="4" t="s">
        <v>167</v>
      </c>
      <c r="B23" s="6" t="n">
        <v>14149</v>
      </c>
      <c r="C23" s="6" t="n">
        <v>8249</v>
      </c>
    </row>
    <row r="24" spans="1:3">
      <c r="A24" s="3" t="s">
        <v>168</v>
      </c>
    </row>
    <row r="25" spans="1:3">
      <c r="A25" s="4" t="s">
        <v>169</v>
      </c>
      <c r="B25" s="6" t="n">
        <v>-20292</v>
      </c>
      <c r="C25" s="6" t="n">
        <v>-10000</v>
      </c>
    </row>
    <row r="26" spans="1:3">
      <c r="A26" s="4" t="s">
        <v>170</v>
      </c>
      <c r="B26" s="6" t="n">
        <v>84012</v>
      </c>
    </row>
    <row r="27" spans="1:3">
      <c r="A27" s="4" t="s">
        <v>171</v>
      </c>
      <c r="B27" s="6" t="n">
        <v>12790</v>
      </c>
      <c r="C27" s="6" t="n">
        <v>18148</v>
      </c>
    </row>
    <row r="28" spans="1:3">
      <c r="A28" s="4" t="s">
        <v>172</v>
      </c>
      <c r="B28" s="6" t="n">
        <v>970</v>
      </c>
      <c r="C28" s="6" t="n">
        <v>9931</v>
      </c>
    </row>
    <row r="29" spans="1:3">
      <c r="A29" s="4" t="s">
        <v>173</v>
      </c>
      <c r="B29" s="6" t="n">
        <v>5023</v>
      </c>
      <c r="C29" s="6" t="n">
        <v>19095</v>
      </c>
    </row>
    <row r="30" spans="1:3">
      <c r="A30" s="4" t="s">
        <v>174</v>
      </c>
      <c r="B30" s="6" t="n">
        <v>-5182</v>
      </c>
      <c r="C30" s="6" t="n">
        <v>-20543</v>
      </c>
    </row>
    <row r="31" spans="1:3">
      <c r="A31" s="4" t="s">
        <v>175</v>
      </c>
      <c r="B31" s="6" t="n">
        <v>-466483</v>
      </c>
      <c r="C31" s="6" t="n">
        <v>-69145</v>
      </c>
    </row>
    <row r="32" spans="1:3">
      <c r="A32" s="4" t="s">
        <v>176</v>
      </c>
      <c r="B32" s="6" t="n">
        <v>-1994</v>
      </c>
      <c r="C32" s="6" t="n">
        <v>-1349</v>
      </c>
    </row>
    <row r="33" spans="1:3">
      <c r="A33" s="4" t="s">
        <v>177</v>
      </c>
      <c r="B33" s="6" t="n">
        <v>-6887</v>
      </c>
    </row>
    <row r="34" spans="1:3">
      <c r="A34" s="4" t="s">
        <v>178</v>
      </c>
      <c r="B34" s="6" t="n">
        <v>432</v>
      </c>
    </row>
    <row r="35" spans="1:3">
      <c r="A35" s="4" t="s">
        <v>179</v>
      </c>
      <c r="B35" s="6" t="n">
        <v>-397611</v>
      </c>
      <c r="C35" s="6" t="n">
        <v>-53863</v>
      </c>
    </row>
    <row r="36" spans="1:3">
      <c r="A36" s="3" t="s">
        <v>180</v>
      </c>
    </row>
    <row r="37" spans="1:3">
      <c r="A37" s="4" t="s">
        <v>181</v>
      </c>
      <c r="B37" s="6" t="n">
        <v>255028</v>
      </c>
      <c r="C37" s="6" t="n">
        <v>47240</v>
      </c>
    </row>
    <row r="38" spans="1:3">
      <c r="A38" s="4" t="s">
        <v>182</v>
      </c>
      <c r="B38" s="6" t="n">
        <v>-20000</v>
      </c>
    </row>
    <row r="39" spans="1:3">
      <c r="A39" s="4" t="s">
        <v>183</v>
      </c>
      <c r="B39" s="6" t="n">
        <v>210000</v>
      </c>
    </row>
    <row r="40" spans="1:3">
      <c r="A40" s="4" t="s">
        <v>184</v>
      </c>
      <c r="B40" s="6" t="n">
        <v>-36602</v>
      </c>
      <c r="C40" s="6" t="n">
        <v>-31082</v>
      </c>
    </row>
    <row r="41" spans="1:3">
      <c r="A41" s="4" t="s">
        <v>185</v>
      </c>
      <c r="B41" s="6" t="n">
        <v>-3095</v>
      </c>
    </row>
    <row r="42" spans="1:3">
      <c r="A42" s="4" t="s">
        <v>143</v>
      </c>
      <c r="B42" s="6" t="n">
        <v>152</v>
      </c>
      <c r="C42" s="6" t="n">
        <v>123</v>
      </c>
    </row>
    <row r="43" spans="1:3">
      <c r="A43" s="4" t="s">
        <v>186</v>
      </c>
      <c r="B43" s="6" t="n">
        <v>-16955</v>
      </c>
    </row>
    <row r="44" spans="1:3">
      <c r="A44" s="4" t="s">
        <v>142</v>
      </c>
      <c r="B44" s="6" t="n">
        <v>306</v>
      </c>
      <c r="C44" s="6" t="n">
        <v>255</v>
      </c>
    </row>
    <row r="45" spans="1:3">
      <c r="A45" s="4" t="s">
        <v>187</v>
      </c>
      <c r="B45" s="6" t="n">
        <v>388834</v>
      </c>
      <c r="C45" s="6" t="n">
        <v>16536</v>
      </c>
    </row>
    <row r="46" spans="1:3">
      <c r="A46" s="4" t="s">
        <v>188</v>
      </c>
      <c r="B46" s="6" t="n">
        <v>5372</v>
      </c>
      <c r="C46" s="6" t="n">
        <v>-29078</v>
      </c>
    </row>
    <row r="47" spans="1:3">
      <c r="A47" s="4" t="s">
        <v>189</v>
      </c>
      <c r="B47" s="6" t="n">
        <v>96363</v>
      </c>
      <c r="C47" s="6" t="n">
        <v>205732</v>
      </c>
    </row>
    <row r="48" spans="1:3">
      <c r="A48" s="4" t="s">
        <v>190</v>
      </c>
      <c r="B48" s="6" t="n">
        <v>101735</v>
      </c>
      <c r="C48" s="6" t="n">
        <v>176654</v>
      </c>
    </row>
    <row r="49" spans="1:3">
      <c r="A49" s="3" t="s">
        <v>191</v>
      </c>
    </row>
    <row r="50" spans="1:3">
      <c r="A50" s="4" t="s">
        <v>192</v>
      </c>
      <c r="B50" s="6" t="n">
        <v>10850</v>
      </c>
      <c r="C50" s="6" t="n">
        <v>9133</v>
      </c>
    </row>
    <row r="51" spans="1:3">
      <c r="A51" s="4" t="s">
        <v>193</v>
      </c>
      <c r="B51" s="6" t="n">
        <v>1206</v>
      </c>
      <c r="C51" s="6" t="n">
        <v>1023</v>
      </c>
    </row>
    <row r="52" spans="1:3">
      <c r="A52" s="4" t="s">
        <v>194</v>
      </c>
      <c r="B52" s="6" t="n">
        <v>12241</v>
      </c>
      <c r="C52" s="7" t="n">
        <v>8510</v>
      </c>
    </row>
    <row r="53" spans="1:3">
      <c r="A53" s="3" t="s">
        <v>195</v>
      </c>
    </row>
    <row r="54" spans="1:3">
      <c r="A54" s="4" t="s">
        <v>196</v>
      </c>
      <c r="B54" s="7" t="n">
        <v>63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 (Un</vt:lpstr>
      <vt:lpstr>Consolidated Balance Sheets (U3</vt:lpstr>
      <vt:lpstr>Consolidated Statements of Net </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Recent Accounting Pronouncement</vt:lpstr>
      <vt:lpstr>Earnings Per Share</vt:lpstr>
      <vt:lpstr>Securities Available for Sale</vt:lpstr>
      <vt:lpstr>Loans</vt:lpstr>
      <vt:lpstr>Deposits</vt:lpstr>
      <vt:lpstr>Borrowings</vt:lpstr>
      <vt:lpstr>Commitments and Derivatives</vt:lpstr>
      <vt:lpstr>Fair Values of Assets and Liabi</vt:lpstr>
      <vt:lpstr>Recent Accounting Pronounceme19</vt:lpstr>
      <vt:lpstr>Earnings Per Share (Tables)</vt:lpstr>
      <vt:lpstr>Securities Available for Sale (</vt:lpstr>
      <vt:lpstr>Loans (Tables)</vt:lpstr>
      <vt:lpstr>Deposits (Tables)</vt:lpstr>
      <vt:lpstr>Borrowings (Tables)</vt:lpstr>
      <vt:lpstr>Commitments and Derivatives (Ta</vt:lpstr>
      <vt:lpstr>Fair Values of Assets and Lia26</vt:lpstr>
      <vt:lpstr>Basis of Presentation - Additio</vt:lpstr>
      <vt:lpstr>Recent Accounting Pronounceme28</vt:lpstr>
      <vt:lpstr>Earnings Per Share - Computatio</vt:lpstr>
      <vt:lpstr>Earnings Per Share - Additional</vt:lpstr>
      <vt:lpstr>Securities Available for Sale -</vt:lpstr>
      <vt:lpstr>Securities Available for Sale32</vt:lpstr>
      <vt:lpstr>Securities Available for Sale33</vt:lpstr>
      <vt:lpstr>Securities Available for Sale34</vt:lpstr>
      <vt:lpstr>Loans - Summary of Loans (Detai</vt:lpstr>
      <vt:lpstr>Loans - Additional Information </vt:lpstr>
      <vt:lpstr>Loans - Outstanding Balance of </vt:lpstr>
      <vt:lpstr>Loans - Accretable Discount (De</vt:lpstr>
      <vt:lpstr>Loans - Allowance for Loan Loss</vt:lpstr>
      <vt:lpstr>Loans - Past Due and Non Accrua</vt:lpstr>
      <vt:lpstr>Loans - Impaired Loans of Compa</vt:lpstr>
      <vt:lpstr>Loans - Summary of Troubled Deb</vt:lpstr>
      <vt:lpstr>Loans - Risk Ratings (Detail)</vt:lpstr>
      <vt:lpstr>Deposits - Summary of Deposit B</vt:lpstr>
      <vt:lpstr>Deposits - Summary of Term Cert</vt:lpstr>
      <vt:lpstr>Deposits - Additional Informati</vt:lpstr>
      <vt:lpstr>Borrowings - Additional Informa</vt:lpstr>
      <vt:lpstr>Borrowings - Long-term Debt, FH</vt:lpstr>
      <vt:lpstr>Commitments and Derivatives - L</vt:lpstr>
      <vt:lpstr>Commitments and Derivatives - A</vt:lpstr>
      <vt:lpstr>Commitments and Derivatives - S</vt:lpstr>
      <vt:lpstr>Commitments and Derivatives - F</vt:lpstr>
      <vt:lpstr>Commitments and Derivatives - D</vt:lpstr>
      <vt:lpstr>Fair Values of Assets and Lia54</vt:lpstr>
      <vt:lpstr>Fair Values of Assets and Lia55</vt:lpstr>
      <vt:lpstr>Fair Values of Assets and Lia56</vt:lpstr>
      <vt:lpstr>Fair Values of Assets and Lia57</vt:lpstr>
      <vt:lpstr>Fair Values of Assets and Lia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08:16Z</dcterms:created>
  <dcterms:modified xmlns:dcterms="http://purl.org/dc/terms/" xmlns:xsi="http://www.w3.org/2001/XMLSchema-instance" xsi:type="dcterms:W3CDTF">2016-08-08T16:08:16Z</dcterms:modified>
  <dc:title xmlns:dc="http://purl.org/dc/elements/1.1/">Untitled</dc:title>
  <dc:description xmlns:dc="http://purl.org/dc/elements/1.1/"/>
  <dc:subject xmlns:dc="http://purl.org/dc/elements/1.1/"/>
  <cp:keywords/>
  <cp:category/>
</cp:coreProperties>
</file>